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Acquisition" sheetId="7" state="visible" r:id="rId7"/>
    <sheet xmlns:r="http://schemas.openxmlformats.org/officeDocument/2006/relationships" name="Operating and Reporting Segment" sheetId="8" state="visible" r:id="rId8"/>
    <sheet xmlns:r="http://schemas.openxmlformats.org/officeDocument/2006/relationships" name="Lennar Homebuilding Invest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nnar Financial Services Segme" sheetId="13" state="visible" r:id="rId13"/>
    <sheet xmlns:r="http://schemas.openxmlformats.org/officeDocument/2006/relationships" name="Rialto Segment" sheetId="14" state="visible" r:id="rId14"/>
    <sheet xmlns:r="http://schemas.openxmlformats.org/officeDocument/2006/relationships" name="Lennar Multifamily Segment" sheetId="15" state="visible" r:id="rId15"/>
    <sheet xmlns:r="http://schemas.openxmlformats.org/officeDocument/2006/relationships" name="Lennar Homebuilding Cash and Ca" sheetId="16" state="visible" r:id="rId16"/>
    <sheet xmlns:r="http://schemas.openxmlformats.org/officeDocument/2006/relationships" name="Lennar Homebuilding Senior Note" sheetId="17" state="visible" r:id="rId17"/>
    <sheet xmlns:r="http://schemas.openxmlformats.org/officeDocument/2006/relationships" name="Product Warranty" sheetId="18" state="visible" r:id="rId18"/>
    <sheet xmlns:r="http://schemas.openxmlformats.org/officeDocument/2006/relationships" name="Share-Based Payments" sheetId="19" state="visible" r:id="rId19"/>
    <sheet xmlns:r="http://schemas.openxmlformats.org/officeDocument/2006/relationships" name="Financial Instruments and Fair " sheetId="20" state="visible" r:id="rId20"/>
    <sheet xmlns:r="http://schemas.openxmlformats.org/officeDocument/2006/relationships" name="Variable Interest Entities" sheetId="21" state="visible" r:id="rId21"/>
    <sheet xmlns:r="http://schemas.openxmlformats.org/officeDocument/2006/relationships" name="Commitments and Contingent Liab" sheetId="22" state="visible" r:id="rId22"/>
    <sheet xmlns:r="http://schemas.openxmlformats.org/officeDocument/2006/relationships" name="New Accounting Pronouncements" sheetId="23" state="visible" r:id="rId23"/>
    <sheet xmlns:r="http://schemas.openxmlformats.org/officeDocument/2006/relationships" name="Supplemental Financial Informat" sheetId="24" state="visible" r:id="rId24"/>
    <sheet xmlns:r="http://schemas.openxmlformats.org/officeDocument/2006/relationships" name="Basis of Presentation (Policy)" sheetId="25" state="visible" r:id="rId25"/>
    <sheet xmlns:r="http://schemas.openxmlformats.org/officeDocument/2006/relationships" name="Business Acquisition (Tables)" sheetId="26" state="visible" r:id="rId26"/>
    <sheet xmlns:r="http://schemas.openxmlformats.org/officeDocument/2006/relationships" name="Operating and Reporting Segme27" sheetId="27" state="visible" r:id="rId27"/>
    <sheet xmlns:r="http://schemas.openxmlformats.org/officeDocument/2006/relationships" name="Lennar Homebuilding Investmen28"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Lennar Financial Services Seg32" sheetId="32" state="visible" r:id="rId32"/>
    <sheet xmlns:r="http://schemas.openxmlformats.org/officeDocument/2006/relationships" name="Rialto Segment (Tables)" sheetId="33" state="visible" r:id="rId33"/>
    <sheet xmlns:r="http://schemas.openxmlformats.org/officeDocument/2006/relationships" name="Lennar Multifamily Segment (Tab" sheetId="34" state="visible" r:id="rId34"/>
    <sheet xmlns:r="http://schemas.openxmlformats.org/officeDocument/2006/relationships" name="Lennar Homebuilding Senior No35" sheetId="35" state="visible" r:id="rId35"/>
    <sheet xmlns:r="http://schemas.openxmlformats.org/officeDocument/2006/relationships" name="Product Warranty (Tables)" sheetId="36" state="visible" r:id="rId36"/>
    <sheet xmlns:r="http://schemas.openxmlformats.org/officeDocument/2006/relationships" name="Financial Instruments and Fai37" sheetId="37" state="visible" r:id="rId37"/>
    <sheet xmlns:r="http://schemas.openxmlformats.org/officeDocument/2006/relationships" name="Variable Interest Entities (Tab" sheetId="38" state="visible" r:id="rId38"/>
    <sheet xmlns:r="http://schemas.openxmlformats.org/officeDocument/2006/relationships" name="Supplemental Financial Inform39" sheetId="39" state="visible" r:id="rId39"/>
    <sheet xmlns:r="http://schemas.openxmlformats.org/officeDocument/2006/relationships" name="Business Acquisition (Narrative" sheetId="40" state="visible" r:id="rId40"/>
    <sheet xmlns:r="http://schemas.openxmlformats.org/officeDocument/2006/relationships" name="Business Acquisition (Schedule " sheetId="41" state="visible" r:id="rId41"/>
    <sheet xmlns:r="http://schemas.openxmlformats.org/officeDocument/2006/relationships" name="Operating and Reporting Segme42" sheetId="42" state="visible" r:id="rId42"/>
    <sheet xmlns:r="http://schemas.openxmlformats.org/officeDocument/2006/relationships" name="Lennar Homebuilding Investmen43" sheetId="43" state="visible" r:id="rId43"/>
    <sheet xmlns:r="http://schemas.openxmlformats.org/officeDocument/2006/relationships" name="Lennar Homebuilding Investmen44" sheetId="44" state="visible" r:id="rId44"/>
    <sheet xmlns:r="http://schemas.openxmlformats.org/officeDocument/2006/relationships" name="Lennar Homebuilding Investmen45" sheetId="45" state="visible" r:id="rId45"/>
    <sheet xmlns:r="http://schemas.openxmlformats.org/officeDocument/2006/relationships" name="Lennar Homebuilding Investmen46" sheetId="46" state="visible" r:id="rId46"/>
    <sheet xmlns:r="http://schemas.openxmlformats.org/officeDocument/2006/relationships" name="Stockholders' Equity (Schedule " sheetId="47" state="visible" r:id="rId47"/>
    <sheet xmlns:r="http://schemas.openxmlformats.org/officeDocument/2006/relationships" name="Income Taxes (Income Tax Benefi" sheetId="48" state="visible" r:id="rId48"/>
    <sheet xmlns:r="http://schemas.openxmlformats.org/officeDocument/2006/relationships" name="Income Taxes (Narrative) (Detai" sheetId="49" state="visible" r:id="rId49"/>
    <sheet xmlns:r="http://schemas.openxmlformats.org/officeDocument/2006/relationships" name="Schedule of Basic and Diluted E" sheetId="50" state="visible" r:id="rId50"/>
    <sheet xmlns:r="http://schemas.openxmlformats.org/officeDocument/2006/relationships" name="Earnings Per Share (Narrative) " sheetId="51" state="visible" r:id="rId51"/>
    <sheet xmlns:r="http://schemas.openxmlformats.org/officeDocument/2006/relationships" name="Lennar Financial Services Seg52" sheetId="52" state="visible" r:id="rId52"/>
    <sheet xmlns:r="http://schemas.openxmlformats.org/officeDocument/2006/relationships" name="Lennar Financial Services Seg53" sheetId="53" state="visible" r:id="rId53"/>
    <sheet xmlns:r="http://schemas.openxmlformats.org/officeDocument/2006/relationships" name="Lennar Financial Services Seg54" sheetId="54" state="visible" r:id="rId54"/>
    <sheet xmlns:r="http://schemas.openxmlformats.org/officeDocument/2006/relationships" name="Lennar Financial Services Seg55" sheetId="55" state="visible" r:id="rId55"/>
    <sheet xmlns:r="http://schemas.openxmlformats.org/officeDocument/2006/relationships" name="Rialto Segment (Assets And Liab" sheetId="56" state="visible" r:id="rId56"/>
    <sheet xmlns:r="http://schemas.openxmlformats.org/officeDocument/2006/relationships" name="Rialto Segment (Narrative) (Det" sheetId="57" state="visible" r:id="rId57"/>
    <sheet xmlns:r="http://schemas.openxmlformats.org/officeDocument/2006/relationships" name="Rialto Segment (Schedule of Cre" sheetId="58" state="visible" r:id="rId58"/>
    <sheet xmlns:r="http://schemas.openxmlformats.org/officeDocument/2006/relationships" name="Rialto Segment (Equity Funds Re" sheetId="59" state="visible" r:id="rId59"/>
    <sheet xmlns:r="http://schemas.openxmlformats.org/officeDocument/2006/relationships" name="Rialto Segment (Condensed Finan" sheetId="60" state="visible" r:id="rId60"/>
    <sheet xmlns:r="http://schemas.openxmlformats.org/officeDocument/2006/relationships" name="Lennar Multifamily Segment (Ass" sheetId="61" state="visible" r:id="rId61"/>
    <sheet xmlns:r="http://schemas.openxmlformats.org/officeDocument/2006/relationships" name="Lennar Multifamily (Narrative) " sheetId="62" state="visible" r:id="rId62"/>
    <sheet xmlns:r="http://schemas.openxmlformats.org/officeDocument/2006/relationships" name="Lennar Multifamily Segment (Con" sheetId="63" state="visible" r:id="rId63"/>
    <sheet xmlns:r="http://schemas.openxmlformats.org/officeDocument/2006/relationships" name="Lennar Homebuilding Cash and 64" sheetId="64" state="visible" r:id="rId64"/>
    <sheet xmlns:r="http://schemas.openxmlformats.org/officeDocument/2006/relationships" name="Lennar Homebuilding Senior No65" sheetId="65" state="visible" r:id="rId65"/>
    <sheet xmlns:r="http://schemas.openxmlformats.org/officeDocument/2006/relationships" name="Lennar Homebuilding Senior No66" sheetId="66" state="visible" r:id="rId66"/>
    <sheet xmlns:r="http://schemas.openxmlformats.org/officeDocument/2006/relationships" name="Product Warranty (Schedule of P" sheetId="67" state="visible" r:id="rId67"/>
    <sheet xmlns:r="http://schemas.openxmlformats.org/officeDocument/2006/relationships" name="Share-Based Payments (Compensat" sheetId="68" state="visible" r:id="rId68"/>
    <sheet xmlns:r="http://schemas.openxmlformats.org/officeDocument/2006/relationships" name="Financial Instruments and Fai69" sheetId="69" state="visible" r:id="rId69"/>
    <sheet xmlns:r="http://schemas.openxmlformats.org/officeDocument/2006/relationships" name="Financial Instruments and Fai70" sheetId="70" state="visible" r:id="rId70"/>
    <sheet xmlns:r="http://schemas.openxmlformats.org/officeDocument/2006/relationships" name="Financial Instruments and Fai71" sheetId="71" state="visible" r:id="rId71"/>
    <sheet xmlns:r="http://schemas.openxmlformats.org/officeDocument/2006/relationships" name="Financial Instruments and Fai72" sheetId="72" state="visible" r:id="rId72"/>
    <sheet xmlns:r="http://schemas.openxmlformats.org/officeDocument/2006/relationships" name="Financial Instruments and Fai73" sheetId="73" state="visible" r:id="rId73"/>
    <sheet xmlns:r="http://schemas.openxmlformats.org/officeDocument/2006/relationships" name="Financial Instruments and Fai74" sheetId="74" state="visible" r:id="rId74"/>
    <sheet xmlns:r="http://schemas.openxmlformats.org/officeDocument/2006/relationships" name="Variable Interest Entities (Nar" sheetId="75" state="visible" r:id="rId75"/>
    <sheet xmlns:r="http://schemas.openxmlformats.org/officeDocument/2006/relationships" name="Variable Interest Entities (Inv" sheetId="76" state="visible" r:id="rId76"/>
    <sheet xmlns:r="http://schemas.openxmlformats.org/officeDocument/2006/relationships" name="Variable Interest Entities (Est" sheetId="77" state="visible" r:id="rId77"/>
    <sheet xmlns:r="http://schemas.openxmlformats.org/officeDocument/2006/relationships" name="Commitments and Contingent Li78" sheetId="78" state="visible" r:id="rId78"/>
    <sheet xmlns:r="http://schemas.openxmlformats.org/officeDocument/2006/relationships" name="Supplemental Financial Inform79" sheetId="79" state="visible" r:id="rId79"/>
    <sheet xmlns:r="http://schemas.openxmlformats.org/officeDocument/2006/relationships" name="Supplemental Financial Inform80" sheetId="80" state="visible" r:id="rId80"/>
    <sheet xmlns:r="http://schemas.openxmlformats.org/officeDocument/2006/relationships" name="Supplemental Financial Inform81" sheetId="81" state="visible" r:id="rId81"/>
    <sheet xmlns:r="http://schemas.openxmlformats.org/officeDocument/2006/relationships" name="Supplemental Financial Inform82" sheetId="82" state="visible" r:id="rId82"/>
  </sheets>
  <definedNames/>
  <calcPr calcId="124519" fullCalcOnLoad="1"/>
</workbook>
</file>

<file path=xl/sharedStrings.xml><?xml version="1.0" encoding="utf-8"?>
<sst xmlns="http://schemas.openxmlformats.org/spreadsheetml/2006/main" uniqueCount="794">
  <si>
    <t>Document And Entity Information - shares</t>
  </si>
  <si>
    <t>3 Months Ended</t>
  </si>
  <si>
    <t>Feb. 28, 2017</t>
  </si>
  <si>
    <t>Mar. 31, 2017</t>
  </si>
  <si>
    <t>Class of Stock [Line Items]</t>
  </si>
  <si>
    <t>Entity Registrant Name</t>
  </si>
  <si>
    <t>LENNAR CORP /NEW/</t>
  </si>
  <si>
    <t>Entity Central Index Key</t>
  </si>
  <si>
    <t>Current Fiscal Year End Date</t>
  </si>
  <si>
    <t>--11-30</t>
  </si>
  <si>
    <t>Entity Filer Category</t>
  </si>
  <si>
    <t>Large Accelerated Filer</t>
  </si>
  <si>
    <t>Document Type</t>
  </si>
  <si>
    <t>10-Q</t>
  </si>
  <si>
    <t>Document Period End Date</t>
  </si>
  <si>
    <t>Feb. 28,
		2017</t>
  </si>
  <si>
    <t>Document Fiscal Year Focus</t>
  </si>
  <si>
    <t>Document Fiscal Period Focus</t>
  </si>
  <si>
    <t>Q1</t>
  </si>
  <si>
    <t>Amendment Flag</t>
  </si>
  <si>
    <t>false</t>
  </si>
  <si>
    <t>Class A Common Stock</t>
  </si>
  <si>
    <t>Entity Common Stock, Shares Outstanding</t>
  </si>
  <si>
    <t>Class B Common Stock</t>
  </si>
  <si>
    <t>Condensed Consolidated Balance Sheets - USD ($) $ in Thousands</t>
  </si>
  <si>
    <t>Nov. 30, 2016</t>
  </si>
  <si>
    <t>ASSETS</t>
  </si>
  <si>
    <t>Cash and cash equivalents</t>
  </si>
  <si>
    <t>Inventories:</t>
  </si>
  <si>
    <t>Total assets</t>
  </si>
  <si>
    <t>[1]</t>
  </si>
  <si>
    <t>LIABILITIES AND EQUITY</t>
  </si>
  <si>
    <t>Total liabilities</t>
  </si>
  <si>
    <t>[2]</t>
  </si>
  <si>
    <t>Stockholders' equity:</t>
  </si>
  <si>
    <t>Preferred stock</t>
  </si>
  <si>
    <t>Additional paid-in capital</t>
  </si>
  <si>
    <t>Retained earnings</t>
  </si>
  <si>
    <t>Treasury stock, at cost; February 28, 2017 - 951,887 shares of Class A common stock and 1,679,620 shares of Class B common stock; November 30, 2016 - 917,447 shares of Class A common stock and 1,679,620 shares of Class B common stock</t>
  </si>
  <si>
    <t>Accumulated other comprehensive income (loss)</t>
  </si>
  <si>
    <t>Total stockholders’ equity</t>
  </si>
  <si>
    <t>Noncontrolling interests</t>
  </si>
  <si>
    <t>Total equity</t>
  </si>
  <si>
    <t>Total liabilities and equity</t>
  </si>
  <si>
    <t>Common stock</t>
  </si>
  <si>
    <t>Lennar Homebuilding</t>
  </si>
  <si>
    <t>Restricted cash</t>
  </si>
  <si>
    <t>Receivables, net</t>
  </si>
  <si>
    <t>Finished homes and construction in progress</t>
  </si>
  <si>
    <t>Land and land under development</t>
  </si>
  <si>
    <t>Consolidated inventory not owned</t>
  </si>
  <si>
    <t>Total inventories</t>
  </si>
  <si>
    <t>Investments in unconsolidated entities</t>
  </si>
  <si>
    <t>Goodwill</t>
  </si>
  <si>
    <t>Other assets</t>
  </si>
  <si>
    <t>Accounts payable</t>
  </si>
  <si>
    <t>Liabilities related to consolidated inventory not owned</t>
  </si>
  <si>
    <t>Senior notes and other debts payable</t>
  </si>
  <si>
    <t>Other liabilities</t>
  </si>
  <si>
    <t>Rialto</t>
  </si>
  <si>
    <t>Lennar Financial Services</t>
  </si>
  <si>
    <t>Lennar Multifamily</t>
  </si>
  <si>
    <t>Under certain provisions of Accounting Standards Codification ("ASC") Topic 810, Consolidations , ("ASC 810") the Company is required to separately disclose on its condensed consolidated balance sheets the assets owned by consolidated variable interest entities ("VIEs") and liabilities of consolidated VIEs as to which neither Lennar Corporation, or any of its subsidiaries, has any obligations. As of February 28, 2017 , total assets include $651.1 million related to consolidated VIEs of which $9.5 million is included in Lennar Homebuilding cash and cash equivalents, $0.1 million in Lennar Homebuilding receivables, net, $72.4 million in Lennar Homebuilding finished homes and construction in progress, $177.5 million in Lennar Homebuilding land and land under development, $156.2 million in Lennar Homebuilding consolidated inventory not owned, $4.6 million in Lennar Homebuilding investments in unconsolidated entities, $16.4 million in Lennar Homebuilding other assets, $173.2 million in Rialto assets and $41.2 million in Lennar Multifamily assets. As of November 30, 2016 , total assets include $536.3 million related to consolidated VIEs of which $13.3 million is included in Lennar Homebuilding cash and cash equivalents, $0.2 million in Lennar Homebuilding receivables, net, $54.2 million in Lennar Homebuilding finished homes and construction in progress, $106.3 million in Lennar Homebuilding land and land under development, $121.0 million in Lennar Homebuilding consolidated inventory not owned, $4.6 million in Lennar Homebuilding investments in unconsolidated entities, $13.9 million in Lennar Homebuilding other assets, $213.8 million in Rialto assets and $8.8 million</t>
  </si>
  <si>
    <t>As of February 28, 2017 , total liabilities include $170.1 million related to consolidated VIEs as to which there was no recourse against the Company, of which $4.2 million is included in Lennar Homebuilding accounts payable, $153.4 million in Lennar Homebuilding liabilities related to consolidated inventory not owned, $2.9 million in Lennar Homebuilding other liabilities and $9.6 million in Rialto liabilities. As of November 30, 2016 , total liabilities include $126.4 million related to consolidated VIEs as to which there was no recourse against the Company, of which $3.6 million is included in Lennar Homebuilding accounts payable, $110.0 million in Lennar Homebuilding liabilities related to consolidated inventory not owned, $2.5 million in Lennar Homebuilding other liabilities and $10.3 million</t>
  </si>
  <si>
    <t>Condensed Consolidated Balance Sheets (Parenthetical) - USD ($) $ in Thousands</t>
  </si>
  <si>
    <t>Common stock, par value (in dollars per share)</t>
  </si>
  <si>
    <t>Common stock, shares authorized</t>
  </si>
  <si>
    <t>Common stock, shares issued</t>
  </si>
  <si>
    <t>Treasury stock, shares</t>
  </si>
  <si>
    <t>Variable Interest Entity, Primary Beneficiary</t>
  </si>
  <si>
    <t>Lennar Homebuilding | Variable Interest Entity, Primary Beneficiary</t>
  </si>
  <si>
    <t>Lennar Multifamily | Variable Interest Entity, Primary Beneficiary</t>
  </si>
  <si>
    <t>Variable Interest Entity, Primary Beneficiary | Rialto</t>
  </si>
  <si>
    <t>Condensed Consolidated Statements of Operations and Comprehensive Income - USD ($) $ in Thousands</t>
  </si>
  <si>
    <t>Feb. 29, 2016</t>
  </si>
  <si>
    <t>Revenues:</t>
  </si>
  <si>
    <t>Revenues</t>
  </si>
  <si>
    <t>Cost and expenses:</t>
  </si>
  <si>
    <t>Corporate general and administrative</t>
  </si>
  <si>
    <t>Total costs and expenses</t>
  </si>
  <si>
    <t>Equity in earnings (loss) from unconsolidated entities</t>
  </si>
  <si>
    <t>Earnings before income taxes</t>
  </si>
  <si>
    <t>Provision for income taxes</t>
  </si>
  <si>
    <t>Net earnings (including net earnings (loss) attributable to noncontrolling interests)</t>
  </si>
  <si>
    <t>Less: Net earnings (loss) attributable to noncontrolling interests</t>
  </si>
  <si>
    <t>Net earnings attributable to Lennar</t>
  </si>
  <si>
    <t>Other comprehensive income, net of tax:</t>
  </si>
  <si>
    <t>Net unrealized gain (loss) on securities available-for-sale</t>
  </si>
  <si>
    <t>Other comprehensive income attributable to Lennar</t>
  </si>
  <si>
    <t>Other comprehensive income (loss) attributable to noncontrolling interests</t>
  </si>
  <si>
    <t>Basic earnings per share (in dollars per share)</t>
  </si>
  <si>
    <t>Diluted earnings per share (in dollars per share)</t>
  </si>
  <si>
    <t>Cash dividends per each common share (in dollars per share)</t>
  </si>
  <si>
    <t>Cost and expenses</t>
  </si>
  <si>
    <t>Other income (expense), net</t>
  </si>
  <si>
    <t>Lennar Homebuilding loss due to litigation accrual</t>
  </si>
  <si>
    <t>Condensed Consolidated Statements of Cash Flows - USD ($) $ in Thousands</t>
  </si>
  <si>
    <t>Cash flows from operating activities:</t>
  </si>
  <si>
    <t>Adjustments to reconcile net earnings to net cash provided by (used in) operating activities:</t>
  </si>
  <si>
    <t>Depreciation and amortization</t>
  </si>
  <si>
    <t>Amortization of discount/premium and accretion on debt, net</t>
  </si>
  <si>
    <t>Equity in earnings from unconsolidated entities</t>
  </si>
  <si>
    <t>Distributions of earnings from unconsolidated entities</t>
  </si>
  <si>
    <t>Share-based compensation expense</t>
  </si>
  <si>
    <t>Excess tax benefits from share-based awards</t>
  </si>
  <si>
    <t>Deferred income tax (benefit) expense</t>
  </si>
  <si>
    <t>Unrealized and realized gains on real estate owned</t>
  </si>
  <si>
    <t>Impairments of loans receivable and real estate owned</t>
  </si>
  <si>
    <t>Valuation adjustments and write-offs of option deposits and pre-acquisition costs and other assets</t>
  </si>
  <si>
    <t>Changes in assets and liabilities:</t>
  </si>
  <si>
    <t>Decrease in restricted cash</t>
  </si>
  <si>
    <t>Decrease in receivables</t>
  </si>
  <si>
    <t>Increase in inventories, excluding valuation adjustments and write-offs of option deposits and pre-acquisition costs</t>
  </si>
  <si>
    <t>Decrease (increase) in other assets</t>
  </si>
  <si>
    <t>Decrease in loans held-for-sale</t>
  </si>
  <si>
    <t>Decrease in accounts payable and other liabilities</t>
  </si>
  <si>
    <t>Net cash provided by (used in) operating activities</t>
  </si>
  <si>
    <t>Cash flows from investing activities:</t>
  </si>
  <si>
    <t>Net additions of operating properties and equipment</t>
  </si>
  <si>
    <t>Investments in and contributions to unconsolidated entities</t>
  </si>
  <si>
    <t>Distributions of capital from unconsolidated entities</t>
  </si>
  <si>
    <t>Proceeds from sales of real estate owned</t>
  </si>
  <si>
    <t>Improvements to real estate owned</t>
  </si>
  <si>
    <t>Purchases of real estate owned</t>
  </si>
  <si>
    <t>Receipts of principal payments on loans receivable and other</t>
  </si>
  <si>
    <t>Originations of loans receivable</t>
  </si>
  <si>
    <t>Purchases of commercial mortgage-backed securities bonds</t>
  </si>
  <si>
    <t>Acquisition, net of cash acquired</t>
  </si>
  <si>
    <t>(Increase) decrease in Lennar Financial Services loans held-for-investment, net</t>
  </si>
  <si>
    <t>Purchases of Lennar Financial Services investment securities</t>
  </si>
  <si>
    <t>Proceeds from maturities/sales of Lennar Financial Services investments securities</t>
  </si>
  <si>
    <t>Net cash used in investing activities</t>
  </si>
  <si>
    <t>Cash flows from financing activities:</t>
  </si>
  <si>
    <t>Proceeds from senior notes</t>
  </si>
  <si>
    <t>Debt issuance costs</t>
  </si>
  <si>
    <t>Conversions and exchanges on convertible senior notes</t>
  </si>
  <si>
    <t>Proceeds from other borrowings</t>
  </si>
  <si>
    <t>Principal payments on other borrowings</t>
  </si>
  <si>
    <t>Receipts related to noncontrolling interests</t>
  </si>
  <si>
    <t>Payments related to noncontrolling interests</t>
  </si>
  <si>
    <t>Common stock:</t>
  </si>
  <si>
    <t>Issuances</t>
  </si>
  <si>
    <t>Repurchases</t>
  </si>
  <si>
    <t>Dividends</t>
  </si>
  <si>
    <t>Net cash provided by (used in) financing activities</t>
  </si>
  <si>
    <t>Net decrease in cash and cash equivalents</t>
  </si>
  <si>
    <t>Summary of cash and cash equivalents:</t>
  </si>
  <si>
    <t>Cash and cash equivalents at beginning of period</t>
  </si>
  <si>
    <t>Cash and cash equivalents at end of period</t>
  </si>
  <si>
    <t>Consolidation/deconsolidation of unconsolidated/consolidated entities, net:</t>
  </si>
  <si>
    <t>Inventories</t>
  </si>
  <si>
    <t>Proceeds from Rialto notes payable</t>
  </si>
  <si>
    <t>Principal payments on Rialto notes payable</t>
  </si>
  <si>
    <t>Rialto:</t>
  </si>
  <si>
    <t>Real estate owned acquired in satisfaction/partial satisfaction of loans receivable</t>
  </si>
  <si>
    <t>Lennar Homebuilding and Lennar Multifamily</t>
  </si>
  <si>
    <t>Lennar Homebuilding and Lennar Multifamily:</t>
  </si>
  <si>
    <t>Non-cash contributions to unconsolidated entities</t>
  </si>
  <si>
    <t>Non-cash increase in consolidated inventory not owned</t>
  </si>
  <si>
    <t>Purchases of inventories and other assets financed by sellers</t>
  </si>
  <si>
    <t>Operating Segments</t>
  </si>
  <si>
    <t>Operating Segments | Lennar Homebuilding</t>
  </si>
  <si>
    <t>Operating Segments | Rialto</t>
  </si>
  <si>
    <t>Operating Segments | Lennar Financial Services</t>
  </si>
  <si>
    <t>Operating Segments | Lennar Multifamily</t>
  </si>
  <si>
    <t>Unsecured Revolving Credit Facility</t>
  </si>
  <si>
    <t>Net (repayments) borrowings under credit facilities</t>
  </si>
  <si>
    <t>Warehouse Repurchase Facility</t>
  </si>
  <si>
    <t>Basis of Presentation</t>
  </si>
  <si>
    <t>Organization, Consolidation and Presentation of Financial Statements [Abstract]</t>
  </si>
  <si>
    <t>Basis of Presentation Basis of Consolidation 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 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6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17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Reclassifications/Revisions</t>
  </si>
  <si>
    <t>Business Acquisition</t>
  </si>
  <si>
    <t>Business Combinations [Abstract]</t>
  </si>
  <si>
    <t>Business Acquisition On February 10, 2017, the Company acquired WCI Communities, Inc. ("WCI") a luxury homebuilder of single and multi-family homes, including a small percentage of luxury high-rise tower units, with operations in Florida. WCI stockholders received $642.6 million in cash. The cash consideration was funded primarily from working capital and from proceeds from the issuance of 4.125% senior notes due 2022 (see Note 12). Based on an evaluation of the provisions of ASC Topic 805, Business Combinations , ("ASC 805"), Lennar Corporation was determined to be the acquirer for accounting purposes. The following table summarizes the provisional purchase price allocation based on the estimated fair value of net assets acquired and liabilities assumed at the date of acquisition, which are subject to change within a measurement period of up to one year from the acquisition date pursuant to ASC 805. The purchase price allocation is provisional pending completion of the fair value analysis of acquired assets and liabilities assumed: (In thousands) Assets: Cash and cash equivalents, restricted cash and receivables, net $ 42,079 Inventories 621,008 Intangible assets (1) 48,000 Goodwill (2) 163,298 Deferred tax assets, net 87,326 Other assets 66,173 Total assets 1,027,884 Liabilities: Accounts payable 26,735 Senior notes and other debts payable 282,804 Other liabilities 75,723 Total liabilities 385,262 Total purchase price $ 642,622 (1) Intangible assets include non-compete agreements and a trade name. The amortization period for these intangible assets is up to one year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43.3 million and to the Lennar Financial Services segment was $20.0 million . These provisional amounts were based on the relative fair value of each acquired reporting unit in accordance with ASC 350, Intangibles-Goodwill and Other. Lennar Homebuilding revenue and net earnings attributable to Lennar for the three months ended February 28, 2017 included $19.5 million of home sales revenue and $8.9 million of a pre-tax loss from WCI from the date of acquisition to February 28, 2017 , which included transaction expenses of $11.0 million comprised mainly of severance costs. These transaction expenses were included primarily within Lennar Homebuilding selling, general and administrative expenses within the accompanying condensed consolidated statement of operations for the three months ended February 28, 2017</t>
  </si>
  <si>
    <t>Operating and Reporting Segments</t>
  </si>
  <si>
    <t>Segment Reporting [Abstract]</t>
  </si>
  <si>
    <t>Operating and Reporting Segments The Company’s operating segments are aggregated into reportable segments, based primarily upon similar economic characteristics, geography and product type. The Company’s reportable segments consist of: (1) Homebuilding East (2) Homebuilding Central (3) Homebuilding West (4) Lennar Financial Services (5) Rialto (6) Lennar Multifamily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loss due to litigation accrual of the segment. The Company’s reportable homebuilding segments and all other homebuilding operations not required to be reported separately have homebuilding divisions located in: East: Florida (1) , Georgia, Maryland, New Jersey, North Carolina, South Carolina and Virginia Central: Arizona, Colorado and Texas West: California and Nevada Other: Illinois, Minnesota, Oregon, Tennessee and Washington (1) Florida includes the financial information related to WCI from the date of acquisition (February 10, 2017) to February 28, 2017. Operations of the Lennar Financial Services segment include primarily mortgage financing, title insurance and closing services for both buyers of the Company’s homes and others. The Lennar Financial Services segment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 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real estate related securities as well as providing strategic real estate capital. Rialto’s operating earnings consist of revenues generated primarily from gains from securitization transactions and interest income from the Rialto Mortgage Finance ("RMF") business, interest income associated with portfolios of real estate loans acquired and other portfolios of real estate loans and assets acquired, asset management, due diligence and underwriting fees derived from the real estate investment funds managed by the Rialto segment, fees for sub-advisory services, other income (expense), net and equity in earnings (loss) from unconsolidated entities, less the costs incurred by the segment for managing portfolios, costs related to RMF and other general and administrative expenses. 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 Each reportable segment follows the same accounting policies described in Note 1 – "Summary of Significant Accounting Policies" to the consolidated financial statements in the Company’s Form 10-K for the year ended November 30, 2016 . Operational results of each segment are not necessarily indicative of the results that would have occurred had the segment been an independent, stand-alone entity during the periods presented. Financial information relating to the Company’s operations was as follows: (In thousands) February 28, November 30, Assets: Homebuilding East (1) $ 4,791,376 3,512,990 Homebuilding Central 2,070,652 1,993,403 Homebuilding West 4,606,982 4,318,924 Homebuilding Other 900,876 907,523 Rialto 1,228,874 1,276,210 Lennar Financial Services 1,231,708 1,754,672 Lennar Multifamily 610,161 526,131 Corporate and unallocated 789,484 1,071,928 Total assets $ 16,230,113 15,361,781 Lennar Homebuilding goodwill (2) $ 143,298 — Rialto goodwill $ 5,396 5,396 Lennar Financial Services goodwill (2) $ 59,838 39,838 (1) Homebuilding East segment includes the provisional fair values of homebuilding assets acquired as part of the WCI acquisition. (2) In connection with the WCI acquisition, the Company allocated $143.3 million of goodwill to the Lennar Homebuilding East reportable segment and $20.0 million to the Lennar Financial Services segment. These amounts are provisional pending completion of the fair value analysis of acquired assets and liabilities. Three Months Ended February 28, February 29, (In thousands) 2017 2016 Revenues: Homebuilding East $ 767,726 659,054 Homebuilding Central 516,181 413,840 Homebuilding West 552,798 551,339 Homebuilding Other 181,989 162,248 Lennar Financial Services 148,043 123,956 Rialto 82,006 43,711 Lennar Multifamily 88,685 39,516 Total revenues (1) $ 2,337,428 1,993,664 Operating earnings (loss): Homebuilding East (2) ($55,709 ) 84,706 Homebuilding Central 52,858 33,195 Homebuilding West 53,360 88,834 Homebuilding Other 20,829 13,903 Lennar Financial Services 20,664 14,931 Rialto (843 ) 1,610 Lennar Multifamily 19,183 12,182 Total operating earnings 110,342 249,361 Corporate general and administrative expenses 60,699 47,668 Earnings before income taxes $ 49,643 201,693 (1) Total revenues were net of sales incentives of $123.5 million ( $22,700 per home delivered) for the three months ended February 28, 2017 , compared to $103.7 million ( $21,600 per home delivered) for the three months ended February 29, 2016 . (2) Homebuilding East operating loss for the three months ended February 28, 2017 included a $140 million Lennar Financial Services Segment The assets and liabilities related to the Lennar Financial Services segment were as follows: (In thousands) February 28, November 30, Assets: Cash and cash equivalents $ 119,308 123,964 Restricted cash 10,380 17,053 Receivables, net (1) 141,941 409,528 Loans held-for-sale (2) 682,029 939,405 Loans held-for-investment, net 32,180 30,004 Investments held-to-maturity 48,104 41,991 Investments available-for-sale (3) 55,841 53,570 Goodwill (4) 59,838 39,838 Other (5) 82,087 99,319 $ 1,231,708 1,754,672 Liabilities: Notes and other debts payable $ 560,275 1,077,228 Other (6) 228,064 241,055 $ 788,339 1,318,283 (1) Receivables, net primarily related to loans sold to investors for which the Company had not yet been paid as of February 28, 2017 and November 30, 2016 , respectively. (2) Loans held-for-sale related to unsold loans carried at fair value. (3) Investments available-for-sale are carried at fair value with changes in fair value recorded as a component of accumulated other comprehensive income (loss). (4) As of February 28, 2017 , goodwill included $20.0 million of goodwill related to the WCI acquisition. The amount provided herein is provisional, pending completion of the fair value analysis of WCI's acquired assets and liabilities assumed. See Note 2. (5) As of February 28, 2017 and November 30, 2016 , other assets included mortgage loan commitments carried at fair value of $13.7 million and $7.4 million , respectively, and mortgage servicing rights carried at fair value of $26.5 million and $23.9 million , respectively. In addition, other assets also included forward contracts carried at fair value of $26.5 million as of November 30, 2016 . (6) As of February 28, 2017 and November 30, 2016 , other liabilities included $57.5 million and $57.4 million , respectively, of certain of the Company’s self-insurance reserves related to construction defects, general liability and workers’ compensation. Other liabilities also included forward contracts carried at fair value of $1.7 million as of February 28, 2017 . At February 28, 2017 , the Lennar Financial Services segment warehouse facilities were as follows: (In thousands) Maximum Aggregate Commitment 364-day warehouse repurchase facility that matures June 2017 $ 400,000 364-day warehouse repurchase facility that matures September 2017 300,000 364-day warehouse repurchase facility that matures December 2017 (1) 400,000 Total $ 1,100,000 (1) Maximum aggregate commitment includes an uncommitted amount of $250 million . The Lennar Financial Services segment uses these facilities to finance its lending activities until the mortgage loans are sold to investors and the proceeds are collected. The facilities are non-recourse to the Company and are expected to be renewed or replaced with other facilities when they mature. Borrowings under the facilities and their prior year predecessors were $560.0 million and $1.1 billion at February 28, 2017 and November 30, 2016 , respectively, and were collateralized by mortgage loans and receivables on loans sold to investors but not yet paid for with outstanding principal balances of $582.0 million and $1.1 billion at February 28, 2017 and November 30, 2016 , respectively. If the facilities are not renewed or replaced, the borrowings under the lines of credit will be paid off by selling the mortgage loans held-for-sale to investors and by collecting on receivables on loans sold but not yet paid for. Without the facilities, the Lennar Financial Services segment would have to use cash from operations and other funding sources to finance its lending activitie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Over the last several years there has been an industry-wide effort by purchasers to defray their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mpany's condensed consolidated balance sheets. The activity in the Company’s loan origination liabilities was as follows: Three Months Ended February 28, February 29, (In thousands) 2017 2016 Loan origination liabilities, beginning of period $ 24,905 19,492 Provision for losses 878 788 Payments/settlements (780 ) (172 ) Loan origination liabilities, end of period $ 25,003 20,108 Rialto Segment The assets and liabilities related to the Rialto segment were as follows: (In thousands) February 28, November 30, Assets: Cash and cash equivalents $ 162,513 148,827 Restricted cash (1) 5,630 9,935 Receivables, net (2) 209,025 204,518 Loans held-for-sale (3) 44,939 126,947 Loans receivable, net 106,476 111,608 Real estate owned, net 208,793 243,703 Investments in unconsolidated entities 235,066 245,741 Investments held-to-maturity 112,216 71,260 Other 144,216 113,671 $ 1,228,874 1,276,210 Liabilities: Notes and other debts payable (4) $ 626,042 622,335 Other 54,078 85,645 $ 680,120 707,980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d to loans sold but not settled as of February 28, 2017 and November 30, 2016 . (3) Loans held-for-sale related to unsold loans originated by RMF carried at fair value. (4) As of February 28, 2017 and November 30, 2016 , notes and other debts payable primarily included $348.9 million and $348.7 million , respectively, related to Rialto's 7.00% senior notes due 2018, and $197.1 million and 223.5 million , respectively, related to Rialto's warehouse repurchase facilities. Rialto Mortgage Finance - loans held-for-sale During the three months ended February 28, 2017 , RMF originated loans with a total principal balance of $403.7 million of which $394.3 million were recorded as loans held-for-sale and $9.3 million were recorded as accrual loans within loans receivable, net, and sold $477.7 million of loans into three separate securitizations. During the three months ended February 29, 2016 , RMF originated loans with a total principal balance of $315.3 million of which $305.8 million were recorded as loans held-for-sale and $9.5 million as accrual loans within loans receivables, net, and sold $380.2 million of loans into two separate securitizations. As of February 28, 2017 and November 30, 2016 , originated loans with an unpaid principal balance of $195.8 million and $199.8 million , respectively, were sold into a securitization trust but not settled and thus were included as receivables, net. FDIC Portfolios In 2010, the Rialto segment acquired indirectly 40% managing member equity interests in two limited liability companies ("LLCs") in partnership with the FDIC ("FDIC Portfolios"). The LLCs m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In February 2017, the FDIC exercised its “clean-up call rights” under the Amended and Restated Limited Liability Company Agreement (“Operating Agreement”). As a result, Rialto has 150 days to liquidate and sell the assets in the FDIC Portfolios in accordance with the Operating Agreement. After July 10, 2017, the FDIC can, at its discretion, sell any remaining assets. At February 28, 2017 , the consolidated LLCs had total combined assets of $173.2 million , which primarily included $116.7 million of real estate owned, net and $32.0 million of loans receivable, net. Warehouse Facilities At February 28, 2017 , Rialto warehouse facilities were as follows: (In thousands) Maximum Aggregate Commitment 364-day warehouse repurchase facility that matures April 2017 (1) $ 500,000 Warehouse repurchase facility that matures December 2017 200,000 364-day warehouse repurchase facility that matures January 2018 250,000 Total - Loan origination and securitization business (RMF) $ 950,000 Warehouse repurchase facility that matures August 2018 (two - one year extensions) (2) 100,000 Total $ 1,050,000 (1) Rialto has the option of a six month extension of the warehouse repurchase facility. (2) Rialto uses this warehouse repurchase facility to finance the origination of floating rate accrual loans, which are reported as accrual loans within loans receivable, net. Borrowings under this facility were $43.3 million as of both February 28, 2017 and November 30, 2016 . Borrowings under the facilities that finance RMF's loan originations and securitization activities were $153.8 million and $180.2 million as of February 28, 2017 and November 30, 2016 , respectively, and were secured by a 75% interest in the originated commercial loans financed. The facilities require immediate repayment of the 75% interest in the secured commercial loans when the loans are sold in a securitization and the proceeds are collected. These warehouse repurchase facilities are non-recourse to the Company and are expected to be renewed or replaced with other facilities when they mature. Investments Generally, all of Rialto's investments in funds have the attributes of an investment company in accordance with ASC 946, Financial Services – Investment Companies , as amended by ASU 2013-08, Financial Services - Investment Companies (Topic 946): Amendments to the Scope, Measurement, and Disclosure Requirements, the attributes of which are different from the attributes that would cause a company to be an investment company for purposes of the Investment Company Act of 1940. As a result, the assets and liabilities of the funds in which Rialto has investments in are recorded at fair value with increases/decreases in fair value recorded in their respective statements of operations and the Company’s share is recorded in Rialto equity in earnings from unconsolidated entities in the Company's statement of operations. The following table reflects Rialto's investments in funds that invest in and manage real estate related assets and other investments: February 28, February 28, November 30, (Dollars in thousands) Inception Year Equity Commitments Equity Commitments Called Commitment to Fund by the Company Funds Contributed by the Company Investment Rialto Real Estate Fund, LP 2010 $ 700,006 $ 700,006 $ 75,000 $ 75,000 $ 49,445 58,116 Rialto Real Estate Fund II, LP 2012 1,305,000 1,305,000 100,000 100,000 90,837 96,192 Rialto Mezzanine Partners Fund, LP 2013 300,000 300,000 33,799 33,799 22,655 23,643 Rialto Capital CMBS Funds 2014 119,174 119,174 52,474 52,474 50,222 50,519 Rialto Real Estate Fund III 2015 1,625,605 182,909 100,000 9,805 11,559 9,093 Rialto Credit Partnership, LP 2016 220,000 88,730 19,999 8,066 8,243 5,794 Other investments 2,105 2,384 $ 235,066 245,741 During the three months ended February 28, 2017 and February 29, 2016 , Rialto received $0.9 million and $4.9 million , respectively, of advance distributions with regard to Rialto's carried interests in its real estate funds in order to cover income tax obligations resulting from allocations of taxable income to Rialto's carried interests in these funds. In addition, Rialto received $10.0 million of distributions with regard to its carried interest in Rialto Real Estate Fund, LP. These distributions are not subject to clawbacks and therefore are included in Rialto's revenues. During 2015, Rialto adopted a Carried Interest Incentive Plan (the "Plan"), under which participating employees in the aggregate may receive up to 40% of the equity units of a limited liability company (a "Carried Interest Entity") that is entitled to carried interest distributions made by a fund or other investment vehicle (a "Fund") managed by a subsidiary of Rialto. As such, those employees receiving equity units in a Carried Interest Entity may benefit from distributions made by a Fund to the extent the Carried Interest Entity makes distributions to its equity holders. The units issued to employees are equity awards and are subject to vesting schedules and forfeiture or repurchase provisions in the case of a termination of employment. Summarized condensed financial information on a combined 100% basis related to Rialto’s investments in unconsolidated entities that are accounted for by the equity method was as follows: Balance Sheets (In thousands) February 28, November 30, Assets: Cash and cash equivalents $ 150,154 230,229 Loans receivable 418,802 406,812 Real estate owned 393,601 439,191 Investment securities 1,405,256 1,379,155 Investments in partnerships 430,844 398,535 Other assets 47,090 29,036 $ 2,845,747 2,882,958 Liabilities and equity: Accounts payable and other liabilities $ 51,959 36,131 Notes payable (1) 557,712 532,264 Equity 2,236,076 2,314,563 $ 2,845,747 2,882,958 (1) Notes payable presented above are net of debt issuance costs of $2.9 million , as of both February 28, 2017 and November 30, 2016 . Statements of Operations Three Months Ended February 28, February 29, (In thousands) 2017 2016 Revenues $ 57,156 44,296 Costs and expenses 28,001 20,899 Other income (expense), net (1) 327 (15,162 ) Net earnings of unconsolidated entities $ 29,482 8,235 Rialto equity in earnings from unconsolidated entities $ 722 1,497 (1) Other income (expense), net, included realized and unrealized gains (losses) on investments. At February 28, 2017 and November 30, 2016 , the carrying value of Rialto's commercial mortgage-backed securities ("CMBS") was $112.2 million and $71.3 million , respectively. These securities were purchased at discounts ranging from 9% to 78% with coupon rates ranging from 1.3% to 4.4% , stated and assumed final distribution dates between November 2020 and February 2027 , and stated maturity dates between November 2043 and March 2059 . The Rialto segment reviews changes in estimated cash flows periodically to determine if an other-than-temporary impairment has occurred on its CMBS. Based on the Rialto segment’s assessment, no impairment charges were recorded during either the three months ended February 28, 2017 or February 29, 2016 Lennar Multifamily Segment The Company is actively involved, primarily through unconsolidated entities, in the development, construction and property management of multifamily rental properties. The Lennar Multifamily segment focuses on developing a geographically diversified portfolio of institutional quality multifamily rental properties in select U.S. markets. The assets and liabilities related to the Lennar Multifamily segment were as follows: (In thousands) February 28, November 30, Assets: Cash and cash equivalents $ 6,423 6,600 Receivables (1) 64,388 58,929 Land under development 161,317 139,713 Investments in unconsolidated entities 346,767 318,559 Other assets 31,266 2,330 $ 610,161 526,131 Liabilities: Accounts payable and other liabilities $ 105,560 117,973 (1) Receivables primarily related to general contractor services and management fee income receivables due from unconsolidated entities as of February 28, 2017 and November 30, 2016 , respectively. 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as construction cost over-runs would be paid by the Company. Generally, these payments would be increases to the Company's investment in the entities and would increase its share of funds the entities distribute after the achievement of certain thresholds. As of both February 28, 2017 and November 30, 2016 , the fair value of the completion guarantees was immaterial. Additionally, as of February 28, 2017 and November 30, 2016 , the Lennar Multifamily segment had $18.3 million and $32.0 million , respectively, of letters of credit outstanding primarily for credit enhancements for the bank debt of certain of its unconsolidated entities and deposits on land purchase contracts. These letters of credit outstanding are included in the disclosure in Note 12 related to the Company's performance and financial letters of credit. As of February 28, 2017 and November 30, 2016 , Lennar Multifamily segment's unconsolidated entities had non-recourse debt with completion guarantees of $665.5 million and $589.4 million , respectively. In many instances, the Lennar Multifamily segment is appointed as the construction, development and property manager for certain of its Lennar Multifamily unconsolidated entities and receives fees for performing this function. During the three months ended February 28, 2017 and February 29, 2016 , the Lennar Multifamily segment recorded fee income, net of deferrals, from its unconsolidated entities of $13.0 million and $8.1 million , respectively. The Lennar Multifamily segment also provides general contractor services for construction of some of the rental properties owned by unconsolidated entities in which the Company has an investment. During the three months ended February 28, 2017 and February 29, 2016 , the Lennar Multifamily segment provided general contractor services totaling $75.7 million and $31.4 million , respectively, which were partially offset by costs related to those services of $73.7 million and $30.6 million , resp ectively . The Lennar Multifamily Venture (the "Venture") is a long-term multifamily development investment vehicle involved in the development, construction and property management of class-A multifamily assets with $2.2 billion in equity commitments, including a $504 million co-investment commitment by Lennar comprised of cash, undeveloped land and preacquisition costs. During the three months ended February 28, 2017 , $150.7 million in equity commitments were called, of which the Company contributed $33.9 million representing the Company's pro-rata portion of the called equity. During the three months ended February 28, 2017 , the Company received no distributions as a return of capital from the Venture. As of February 28, 2017 , $1.1 billion of the $2.2 billion in equity commitments had been called, of which the Company had contributed $249.7 million representing its pro-rata portion of the called equity, resulting in a remaining equity commitment for the Company of $254.3 million . As of February 28, 2017 and November 30, 2016 , the carrying value of the Company's investment in the Venture was $230.0 million and $198.2 million , respectively. Summarized condensed financial information on a combined 100% basis related to Lennar Multifamily's investments in unconsolidated entities that are accounted for by the equity method was as follows: Balance Sheets (In thousands) February 28, November 30, Assets: Cash and cash equivalents $ 57,975 43,658 Operating properties and equipment 2,415,610 2,210,627 Other assets 30,808 33,703 $ 2,504,393 2,287,988 Liabilities and equity: Accounts payable and other liabilities $ 206,376 196,617 Notes payable (1) 649,034 577,085 Equity 1,648,983 1,514,286 $ 2,504,393 2,287,988 (1) Notes payable presented above are net of debt issuance costs of $16.5 million and $12.3 million , as of February 28, 2017 and November 30, 2016 , respectively. Statements of Operations Three Months Ended February 28, February 29, (In thousands) 2017 2016 Revenues $ 11,617 8,314 Costs and expenses 22,346 11,672 Other income, net 50,539 40,122 Net earnings of unconsolidated entities $ 39,810 36,764 Lennar Multifamily equity in earnings from unconsolidated entities (1) $ 23,147 19,686 (1) For the three months ended February 28, 2017 , Lennar Multifamily equity in earnings from unconsolidated entities included the segment's $26.0 million share of gains as a result of the sale of two operating properties by its unconsolidated entities. For the three months ended February 29, 2016 , Lennar Multifamily equity in earnings from unconsolidated entities included the segment's $20.4 million share of gain as a result of a sale of an operating property by one</t>
  </si>
  <si>
    <t>Lennar Homebuilding Investments In Unconsolidated Entities</t>
  </si>
  <si>
    <t>Equity Method Investments and Joint Ventures [Abstract]</t>
  </si>
  <si>
    <t>Lennar Homebuilding Investments in Unconsolidated Entities</t>
  </si>
  <si>
    <t>Lennar Homebuilding Investments in Unconsolidated Entities Summarized condensed financial information on a combined 100% basis related to Lennar Homebuilding’s unconsolidated entities that are accounted for by the equity method was as follows: Statements of Operations Three Months Ended February 28, February 29, (In thousands) 2017 2016 Revenues $ 46,136 99,726 Costs and expenses 79,066 97,200 Net earnings (loss) of unconsolidated entities $ (32,930 ) 2,526 Lennar Homebuilding equity in earnings (loss) from unconsolidated entities $ (11,534 ) 3,000 For the three months ended February 28, 2017 , Lennar Homebuilding equity in loss from unconsolidated entities was primarily attributable to the Company’s share of net operating losses from its unconsolidated entities. The operating losses from the Company's unconsolidated entities were primarily driven by general and administrative expenses, as there were not sufficient land sale transactions to offset those expenses during the three months ended February 28, 2017 . For the three months ended February 29, 2016 , Lennar Homebuilding equity in earnings included $6.0 million of equity in earnings from one of the Company's unconsolidated entities primarily due to sales of approximately 220 homesites to third parties. Balance Sheets (In thousands) February 28, November 30, Assets: Cash and cash equivalents $ 436,872 221,334 Inventories 3,977,388 3,889,795 Other assets 982,702 1,334,116 $ 5,396,962 5,445,245 Liabilities and equity: Accounts payable and other liabilities $ 711,107 791,245 Debt (1) 770,587 888,664 Equity 3,915,268 3,765,336 $ 5,396,962 5,445,245 (1) Debt presented above is net of debt issuance costs of $6.1 million and $4.2 million , as of February 28, 2017 and November 30, 2016 , respectively. On May 2, 2016 (the "Closing Date"), the Company contributed, or obtained the right to contribute, its investment in three strategic joint ventures previously managed by FivePoint Communities in exchange for an investment in a FivePoint entity. The fair values of the assets contributed to this FivePoint entity, included within the unconsolidated entities summarized condensed balance sheet presented above, are preliminary and may be adjusted when additional information is obtained during the transaction’s measurement period (a period of up to one year from the Closing Date) that may change the fair value allocation as of the acquisition date. A portion of the assets of one of the three strategic joint ventures transferred to a new unconsolidated entity was retained by Lennar and its venture partner. The transactions did not have a material impact to the Company’s financial position or cash flows for the year ended November 30, 2016 . For the year ended November 30, 2016 , the Company recorded $42.6 million of its share of combination costs and operational net losses in equity in loss from unconsolidated entities on the consolidated statement of operations. As of February 28, 2017 and November 30, 2016 , the Company’s recorded investments in Lennar Homebuilding unconsolidated entities were $910.1 million and $811.7 million , respectively, while the underlying equity in Lennar Homebuilding unconsolidated entities partners’ net assets as of February 28, 2017 and November 30, 2016 was $1.3 billion and $1.2 billion , respectively. The basis difference is primarily as a result of the Company contributing its investment in three strategic joint ventures with a higher fair value than book value for an investment in the FivePoint entity and deferring equity in earnings on land sales to the Company. The Lennar Homebuilding unconsolidated entities in which the Company has investments usually finance their activities with a combination of partner equity and debt financing. In some instances, the Company and its partners have guaranteed debt of certain unconsolidated entities. The total debt of the Lennar Homebuilding unconsolidated entities in which the Company has investments, including Lennar's maximum recourse exposure, were as follows: (Dollars in thousands) February 28, November 30, Non-recourse bank debt and other debt (partner’s share of several recourse) $ 72,162 48,945 Non-recourse land seller debt and other debt (1) 3,995 323,995 Non-recourse debt with completion guarantees 298,319 147,100 Non-recourse debt without completion guarantees 325,115 320,372 Non-recourse debt to the Company 699,591 840,412 The Company’s maximum recourse exposure (2) 77,119 52,438 Debt issuance costs (6,123 ) (4,186 ) Total debt $ 770,587 888,664 The Company’s maximum recourse exposure as a % of total JV debt 10 % 6 % (1) Non-recourse land seller debt and other debt as of November 30, 2016 included a $320 million non-recourse note related to a transaction between one of the Company's unconsolidated entities and another unconsolidated joint venture, which was settled in December 2016. (2) As of February 28, 2017 , the Company's maximum recourse exposure was primarily related to the Company providing repayment guarantees on three unconsolidated entities' debt. In most instances in which the Company has guaranteed debt of a Lennar Homebuilding unconsolidated entity, the Company’s partners have also guaranteed that debt and are required to contribute their share of the guarantee payments. In a repayment guarantee, the Company and its venture partners guarantee repayment of a portion or all of the debt in the event of default before the lender would have to exercise its rights against the collateral. 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If the Company is required to make a payment under any guarantee, the payment would constitute a capital contribution or loan to the Lennar Homebuilding unconsolidated entity and increase the Company’s investment in the unconsolidated entity and its share of any funds the unconsolidated entity distributes. As of both February 28, 2017 and November 30, 2016 , the fair values of the repayment guarantees and completion guarantees were not material. The Company believes that as of February 28, 2017</t>
  </si>
  <si>
    <t>Stockholders' Equity</t>
  </si>
  <si>
    <t>Equity [Abstract]</t>
  </si>
  <si>
    <t>Stockholders' Equity The following table reflects the changes in equity attributable to both Lennar Corporation and the noncontrolling interests of its consolidated subsidiaries in which it has less than a 100% ownership interest for both the three months ended February 28, 2017 and February 29, 2016 :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9,674 — — — — — 38,080 (8,406 ) Employee stock and directors plans 72 2 — 157 (87 ) — — — Tax benefit from employee stock plans, vesting of restricted stock and conversions of convertible senior notes 35,515 — — 35,515 — — — — Amortization of restricted stock 12,505 — — 12,505 — — — — Cash dividends (9,400 ) — — — — — (9,400 ) — Receipts related to noncontrolling interests 153 — — — — — — 153 Payments related to noncontrolling interests (25,871 ) — — — — — — (25,871 ) Non-cash activity related to noncontrolling interests 588 — — 2,267 — — — (1,679 ) Other comprehensive income, net of tax 972 — — — — 972 — — Balance at February 28, 2017 $ 7,255,775 20,411 3,298 2,855,793 (109,048 ) 663 4,334,936 149,722 Stockholders’ Equity (In thousands) Total Equity Class A Class B Additional Treasury Stock Accumulated Other Comprehensive Income (Loss) Retained Earnings Noncontrolling Interests Balance at November 30, 2015 $ 5,950,072 18,066 3,298 2,305,560 (107,755 ) 39 3,429,736 301,128 Net earnings (including net earnings attributable to noncontrolling interests) 145,452 — — — — — 144,080 1,372 Employee stock and directors plans (194 ) — — 29 (223 ) — — — Conversions and exchanges of convertible senior notes to Class A common stock — 360 — (360 ) — — — — Tax benefit from employee stock plans, vesting of restricted stock and conversions of convertible senior notes 25,131 — — 25,131 — — — — Amortization of restricted stock 11,142 — — 11,142 — — — — Cash dividends (8,552 ) — — — — — (8,552 ) — Receipts related to noncontrolling interests 65 — — — — — — 65 Payments related to noncontrolling interests (42,015 ) — — — — — — (42,015 ) Non-cash consolidations, net 12,478 12,478 Non-cash activity related to noncontrolling interests 307 — — — — — — 307 Other comprehensive loss, net of tax (437 ) — — — — (437 ) — — Balance at February 29, 2016 $ 6,093,449 18,426 3,298 2,341,502 (107,978 ) (398 ) 3,565,264 273,335</t>
  </si>
  <si>
    <t>Income Taxes</t>
  </si>
  <si>
    <t>Income Tax Disclosure [Abstract]</t>
  </si>
  <si>
    <t>Income Taxes The provision for income taxes and effective tax rate were as follows: Three Months Ended February 28, February 29, (Dollars in thousands) 2017 2016 Provision for income taxes $ (19,969 ) (56,241 ) Effective tax rate (1) 34.40 % 28.08 % (1) For the three months ended February 28, 2017 , the effective tax rate included tax benefits for the domestic production activities deduction and energy tax credits, offset primarily by state income tax expense. For the three months ended February 29, 2016 , the effective tax rate included tax benefits for (1) a settlement with the IRS, (2) the domestic production activities deduction, and (3) energy tax credits, offset primarily by state income tax expense. As of February 28, 2017 and November 30, 2016 , the Company's deferred tax assets, net included in the condensed consolidated balance sheets were $424.2 million and $277.4 million , respectively. As of February 28, 2017 , the Company's deferred tax assets, net included the provisional amount of $87.3 million related to the WCI acquisition. At both February 28, 2017 and November 30, 2016 , the Company had $12.3 million of gross unrecognized tax benefits. At February 28, 2017 , the Company had $46.8 million accrued for interest and penalties, of which $0.8 million was accrued during the three months ended February 28, 2017 . At November 30, 2016 , the Company had $46.0 million</t>
  </si>
  <si>
    <t>Earnings Per Share</t>
  </si>
  <si>
    <t>Earnings Per Share [Abstract]</t>
  </si>
  <si>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 Basic and diluted earnings per share were calculated as follows: Three Months Ended February 28, February 29, (In thousands, except per share amounts) 2017 2016 Numerator: Net earnings attributable to Lennar $ 38,080 144,080 Less: distributed earnings allocated to nonvested shares 112 89 Less: undistributed earnings allocated to nonvested shares 278 1,420 Numerator for basic earnings per share 37,690 142,571 Less: net amount attributable to noncontrolling interests in Rialto's Carried Interest Incentive Plan (1) 339 202 Plus: interest on 3.25% convertible senior notes due 2021 — 1,982 Plus: undistributed earnings allocated to convertible shares — 1,420 Less: undistributed earnings reallocated to convertible shares — 1,325 Numerator for diluted earnings per share $ 37,351 144,446 Denominator: Denominator for basic earnings per share - weighted average common shares outstanding 232,194 210,292 Effect of dilutive securities: Share-based payments 2 4 Convertible senior notes — 18,620 Denominator for diluted earnings per share - weighted average common shares outstanding 232,196 228,916 Basic earnings per share $ 0.16 0.68 Diluted earnings per share $ 0.16 0.63 (1) The amounts presented above relate to Rialto's Carried Interest Incentive Plan adopted in June 2015 (see Note 9) and represents the difference between the advanced tax distributions received by Rialto's subsidiary and the amount Lennar, as the parent company, is assumed to own. For both the three months ended February 28, 2017 and February 29, 2016 , there were no</t>
  </si>
  <si>
    <t>Lennar Financial Services Segment</t>
  </si>
  <si>
    <t>Rialto Segment</t>
  </si>
  <si>
    <t>Lennar Multifamily Segment</t>
  </si>
  <si>
    <t>Lennar Homebuilding Cash and Cash Equivalents</t>
  </si>
  <si>
    <t>Cash and Cash Equivalents [Abstract]</t>
  </si>
  <si>
    <t>Lennar Homebuilding Cash and Cash Equivalents Cash and cash equivalents as of February 28, 2017 and November 30, 2016 included $320.7 million and $460.5 million , respectively, of cash held in escrow for approximately 3</t>
  </si>
  <si>
    <t>Lennar Homebuilding Senior Notes and Other Debts Payable</t>
  </si>
  <si>
    <t>Debt Disclosure [Abstract]</t>
  </si>
  <si>
    <t>Lennar Homebuilding Senior Notes and Other Debts Payable (Dollars in thousands) February 28, November 30, Unsecured revolving credit facility $ 250,000 — 12.25% senior notes due 2017 399,095 398,232 4.75% senior notes due December 2017 398,665 398,479 6.95% senior notes due 2018 248,786 248,474 4.125% senior notes due December 2018 274,031 273,889 4.500% senior notes due 2019 498,176 498,002 4.50% senior notes due 2019 597,719 597,474 4.750% senior notes due 2021 496,743 496,547 6.875% senior notes due 2021 (1) 262,422 — 4.125% senior notes due 2022 595,272 — 4.750% senior notes due 2022 568,565 568,404 4.875% senior notes due December 2023 394,470 394,170 4.750% senior notes due 2025 496,338 496,226 Mortgage notes on land and other debt 298,024 206,080 $ 5,778,306 4,575,977 (1) The Company assumed the 6.875% senior notes due 2021 (the" 6.875% Senior Notes") as a result of the WCI acquisition. The 6.875% Senior Notes were recorded at fair value with a principal outstanding amount of $249.8 million and are callable beginning August 2017 at declining premiums until maturity. The carrying amounts of the senior notes listed above are net of debt issuance costs of $25.1 million and $22.1 million , as of February 28, 2017 and November 30, 2016 , respectively. At February 28, 2017 , the Company had an unsecured revolving credit facility (the "Credit Facility") with maximum borrowings of $1.8 billion . The maturity for $1.3 billion of the Credit Facility is in June 2020, with the remaining $160 million maturing in June 2018. As of February 28, 2017 , the Credit Facility included a $298 million accordion feature, subject to additional commitments, with certain financial institutions. The proceeds available under the Credit Facility, which are subject to specified conditions for borrowing, may be used for working capital and general corporate purposes. The credit agreement also provides that up to $500 million in commitments may be used for letters of credit.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The Company believes it was in compliance with its debt covenants at February 28, 2017 . In addition, the Company had $320 million letter of credit facilities with different financial institutions. The Company’s performance letters of credit outstanding were $290.6 million and $270.8 million , respectively, at February 28, 2017 and November 30, 2016 . The Company’s financial letters of credit outstanding were $141.1 million and $210.3 million , at February 28, 2017 and November 30, 2016 ,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February 28, 2017 , the Company had outstanding surety bonds of $1.4 billion including performance surety bonds related to site improvements at various projects (including certain projects in the Company’s joint ventures) and financial surety bonds including $223.4 million related to pending litigation. Although significant development and construction activities have been completed related to these site improvements, these bonds are generally not released until all development and construction activities are completed. As of February 28, 2017 , there were approximately $530.3 million , or 45% ,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In January 2017, the Company issued $600 million aggregate principal amount of 4.125% senior notes due 2022 (the " 4.125% Senior Notes") at a price of 100% . Proceeds from the offering, after payment of expenses, were $595.2 million . The Company used the net proceeds from the sales of the 4.125% Senior Notes to fund a portion of the cash consideration for the Company's acquisition of WCI and to pay for costs and expenses related to this acquisition as well as for general corporate purposes. Interest on the 4.125% Senior Notes is due semi-annually beginning July 15, 2017. The 4.125% Senior Notes are unsecured and unsubordinated, but are guaranteed by substantially all of the Company's 100% owned homebuilding subsidiaries. The Company's senior notes are guaranteed by substantially all of the Company's 100% owned homebuilding subsidiaries and some of the Company's other subsidiaries. Although the guarantees are full, unconditional and joint and several while they are in effect, (i) a subsidiary will cease to be a guarantor at any time when it is not directly or indirectly guaranteeing at least $75 million</t>
  </si>
  <si>
    <t>Product Warranty</t>
  </si>
  <si>
    <t>Product Warranties Disclosures [Abstract]</t>
  </si>
  <si>
    <t>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densed consolidated balance sheets. The activity in the Company’s warranty reserve was as follows: Three Months Ended February 28, February 29, (In thousands) 2017 2016 Warranty reserve, beginning of period $ 135,403 130,853 Warranties issued 20,720 17,573 Adjustments to pre-existing warranties from changes in estimates (1) 2,346 (620 ) Warranties assumed related to the WCI acquisition 6,345 — Payments (25,827 ) (23,073 ) Warranty reserve, end of period $ 138,987 124,733 (1) The adjustments to pre-existing warranties from changes in estimates during both the three months ended February 28, 2017 and February 29, 2016</t>
  </si>
  <si>
    <t>Share-Based Payments</t>
  </si>
  <si>
    <t>Disclosure of Compensation Related Costs, Share-based Payments [Abstract]</t>
  </si>
  <si>
    <t>Share-Based Payments During both the three months ended February 28, 2017 and February 29, 2016 , the Company granted an immaterial number of nonvested shares. Compensation expense related to the Company’s nonvested shares for the three months ended February 28, 2017 and February 29, 2016 was $12.5 million and $11.1 million</t>
  </si>
  <si>
    <t>Financial Instruments and Fair Value Disclosures</t>
  </si>
  <si>
    <t>Fair Value Disclosures [Abstract]</t>
  </si>
  <si>
    <t xml:space="preserve">Financial Instruments and Fair Value Disclosures The following table presents the carrying amounts and estimated fair values of financial instruments held by the Company at February 28, 2017 and November 30, 2016 ,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February 28, 2017 November 30, 2016 Fair Value Carrying Fair Carrying Fair (In thousands) Hierarchy Amount Value Amount Value ASSETS Rialto: Loans receivable, net Level 3 $ 106,476 107,801 111,608 113,747 Investments held-to-maturity Level 3 $ 112,216 111,808 71,260 69,992 Lennar Financial Services: Loans held-for-investment, net Level 3 $ 32,180 30,921 30,004 31,233 Investments held-to-maturity Level 2 $ 48,104 48,188 41,991 42,058 LIABILITIES Lennar Homebuilding senior notes and other debts payable Level 2 $ 5,778,306 5,950,831 4,575,977 4,669,643 Rialto notes and other debts payable Level 2 $ 626,042 623,835 622,335 646,366 Lennar Financial Services notes and other debts payable Level 2 $ 560,275 560,275 1,077,228 1,077,228 The following methods and assumptions are used by the Company in estimating fair values: Rialto —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term maturities. Lennar Financial Services —The fair values above are based on quoted market prices, if available. The fair values for instruments that do not have quoted market prices are estimated by the Company on the basis of discounted cash flows or other financial information. For notes and other debts payable, the fair values approximate their carrying value due to variable interest pricing terms and the short-term nature of the borrowings. Lennar Homebuilding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In thousands) Fair Value Hierarchy Fair Value at Fair Value at Rialto Financial Assets: Loans held-for-sale (1) Level 3 $ 44,939 126,947 Credit default swaps (2) Level 2 $ 2,432 2,863 Rialto Financial Liabilities: Interest rate swaps and swap futures (3) Level 2 $ 119 6 Lennar Financial Services Assets (Liabilities): Loans held-for-sale (4) Level 2 $ 682,029 939,405 Investments available-for-sale Level 1 $ 55,841 53,570 Mortgage loan commitments Level 2 $ 13,657 7,437 Forward contracts Level 2 $ (1,747 ) 26,467 Mortgage servicing rights Level 3 $ 26,497 23,930 (1) The aggregate fair value of Rialto loans held-for-sale of $44.9 million at February 28, 2017 exceeds their aggregate principal balance of $44.2 million by $0.7 million . The aggregate fair value of loans held-for-sale of $126.9 million at November 30, 2016 was below their aggregate principal balance of $127.8 million by $0.9 million . (2) Rialto's credit default swaps are included within Rialto's other assets. (3) Rialto's interest rate swaps and swap futures are included within Rialto's other liabilities. (4) The aggregate fair value of Lennar Financial Services loans held-for-sale of $682.0 million at February 28, 2017 exceeds their aggregate principal balance of $660.3 million by $21.7 million . The aggregate fair value of Lennar Financial Services loans held-for-sale of $939.4 million at November 30, 2016 exceeded their aggregate principal balance of $931.0 million by $8.4 million . 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Rialto loans held-for-sale -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Rialto credit default swaps - The fair value of credit default swaps (derivatives) is based on quoted market prices for similar investments traded in active markets. Rialto interest rate swaps and swap futures - The fair value of interest rate swaps (derivatives) is based on observable values for underlying interest rates and market determined risk premiums. The fair value of interest rate swap futures (derivatives) is based on quoted market prices for similar investments traded in active markets. Lennar Financial Services loans held-for-sale -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February 28, 2017 and November 30, 2016 . Fair value of servicing rights is determined based on actual sales of servicing rights on loans with similar characteristics. Lennar Financial Services investments available-for-sale - The fair value of these investments is based on the quoted market prices for similar financial instruments. Lennar Financial Services mortgage loan commitments -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Lennar Financial Services forward contracts - Fair value is based on quoted market prices for similar financial instruments. The fair value of forward contracts is included in the Lennar Financial Services segment's other liabilities as of February 28, 2017 . The fair value of forward contracts is included in the Lennar Financial Services segment's other assets as of November 30, 2016 . 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February 28, 2017 , the segment had open commitments amounting to $1.1 billion to sell MBS with varying settlement dates through May 2017. Lennar Financial Services mortgage servicing rights - Lennar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February 28, 2017 , the key assumptions used in determining the fair value include a 12.7% mortgage prepayment rate, a 12.4% discount rate and a 7.0% delinquency rate. The fair value of mortgage servicing rights is included in the Lennar Financial Services segment's other assets. The changes in fair values for Level 1 and Level 2 financial instruments measured on a recurring basis are shown below by financial instrument and financial statement line item: Three Months Ended February 28, February 29, (In thousands) 2017 2016 Changes in fair value included in Lennar Financial Services revenues: Loans held-for-sale $ 13,300 513 Mortgage loan commitments $ 6,220 6,053 Forward contracts $ (28,214 ) (10,168 ) Changes in fair value included in Rialto revenues: Financial Assets: Credit default swaps $ (431 ) 3,431 Financial Liabilities: Interest rate swaps and swap futures $ (113 ) (5,006 ) Changes in fair value included in other comprehensive income (loss), net of tax: Lennar Financial Services investments available-for-sale $ 972 (437 ) Interest on Lennar Financial Services loans held-for-sale and Rialto loans held-for-sale measured at fair value is calculated based on the interest rate of the loan and recorded as revenues in the Lennar Financial Services’ statement of operations and Rialto's statement of operations, respectively. The following table represents the reconciliation of the beginning and ending balance for the Level 3 recurring fair value measurements: Three Months Ended February 28, 2017 February 29, 2016 Lennar Financial Services Rialto Lennar Financial Services Rialto (In thousands) Mortgage servicing rights Loans held-for-sale Mortgage servicing rights Loans held-for-sale Beginning balance $ 23,930 126,947 16,770 316,275 Purchases/loan originations 2,846 394,340 1,619 305,785 Sales/loan originations sold, including those not settled — (477,716 ) — (381,666 ) Disposals/settlements (891 ) — (627 ) — Changes in fair value (1) 612 1,420 (1,952 ) 4,084 Interest and principal paydowns — (52 ) — (1,248 ) Ending balance $ 26,497 44,939 15,810 243,230 (1) Changes in fair value for Rialto loans held-for-sale and Lennar Financial Services mortgage servicing rights are included in Rialto's and Lennar Financial Services' revenues, respectively. The Company’s assets measured at fair value on a nonrecurring basis are those assets for which the Company has recorded valuation adjustments and write-offs. The fair values included in the table below represents only those assets whose carrying value were adjusted to fair value during the respective periods disclosed. The assets measured at fair value on a nonrecurring basis are summarized below: Three Months Ended February 28, 2017 February 29, 2016 (In thousands) Fair Value Hierarchy Carrying Value Fair Value Total Losses, Net (1) Carrying Value Fair Value Total Gains (Losses), Net (1) Financial assets Rialto: Impaired loans receivable Level 3 $ 31,550 18,885 (12,665 ) 60,666 58,327 (2,339 ) Non-financial assets Lennar Homebuilding: Land and land under development (2) Level 3 $ — — — 3,827 3,425 (402 ) Rialto: REO, net (3): Upon acquisition/transfer Level 3 $ 8,850 8,394 (456 ) 17,966 20,683 2,717 Upon management periodic valuations Level 3 $ 52,425 40,096 (12,329 ) 19,519 16,649 (2,870 ) (1) Represents losses due to valuation adjustments, write-offs, gains (losses) from transfers or acquisitions of real estate through foreclosure and REO impairments recorded during the three months ended February 28, 2017 and February 29, 2016 . (2) Valuation adjustments were included in Lennar Homebuilding costs and expenses in the Company's condensed consolidated statement of operations for the three months ended February 29, 2016 . (3) The fair value of REO, net is based upon appraised value at the time of foreclosure or management's best estimate. In addition, management periodically performs valuations of its REO. The gains (losses), net upon the transfer or acquisition of REO and impairments were included in Rialto other expense, net, in the Company’s condensed consolidated statement of operations for the three months ended February 28, 2017 and February 29, 2016 .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s in the Summary of Significant Accounting Policies in its Form 10-K for the year ended November 30, 2016 .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As of February 28, 2017 and February 29, 2016 , there were 750 and 681 active communities, excluding unconsolidated entities, respectively. As of February 28, 2017 , the Company identified 16 communities with 589 homesites and a corresponding carrying value of $102.9 million as having potential indicators of impairment. As of February 29, 2016 , the Company identified 28 communities with 1,178 homesites and a corresponding carrying value of $169.8 million as having potential indicators of impairment. For the three months ended February 28, 2017 and February 29, 2016 , the Company recorded no impairments. </t>
  </si>
  <si>
    <t>Variable Interest Entities</t>
  </si>
  <si>
    <t>Variable Interest Entities The Company evaluated the agreements of its joint ventures that were formed or that had reconsideration events during the three months ended February 28, 2017 . Based on the Company's evaluation, during the three months ended February 28, 2017 , there were no VIEs that were consolidated or deconsolidated. The Company’s recorded investments in unconsolidated entities were as follows: (In thousands) February 28, November 30, Lennar Homebuilding $ 910,084 811,723 Rialto $ 235,066 245,741 Lennar Multifamily $ 346,767 318,559 Consolidated VIEs As of February 28, 2017 , the carrying amounts of the VIEs’ assets and non-recourse liabilities that consolidated were $651.1 million and $170.1 million , respectively. As of November 30, 2016 , the carrying amounts of the VIEs’ assets and non-recourse liabilities that consolidated were $536.3 million and $126.4 million , respectively. Those assets are owned by, and those liabilities are obligations of, the VIEs, not the Company. A VIE’s assets can only be used to settle obligations of that VIE. The VIEs are not guarantors of the Company’s senior notes and other debts payable.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Unconsolidated VIEs The Company’s recorded investments in VIEs that are unconsolidated and its estimated maximum exposure to loss were as follows: As of February 28, 2017 (In thousands) Investments in Unconsolidated VIEs Lennar’s Maximum Exposure to Loss Lennar Homebuilding (1) $ 209,343 280,602 Rialto (2) 112,216 112,216 Lennar Multifamily (3) 272,399 542,719 $ 593,958 935,537 As of November 30, 2016 (In thousands) Investments in Unconsolidated VIEs Lennar’s Maximum Exposure to Loss Lennar Homebuilding (1) $ 120,940 164,804 Rialto (2) 71,260 71,260 Lennar Multifamily (3) 240,928 549,093 $ 433,128 785,157 (1) At both February 28, 2017 and November 30, 2016 , the maximum exposure to loss of Lennar Homebuilding’s investments in unconsolidated VIEs was limited to its investments in the unconsolidated VIEs, except with regard to repayment guarantees of two unconsolidated entities' debt of $69.5 million and $43.4 million , respectively. (2) At both February 28, 2017 and November 30, 2016 , the maximum recourse exposure to loss of Rialto’s investments in unconsolidated VIEs was limited to its investments in the unconsolidated VIEs. At February 28, 2017 and November 30, 2016 , investments in unconsolidated VIEs and Lennar’s maximum exposure to loss included $112.2 million and $71.3 million , respectively, related to Rialto’s investments held-to-maturity. (3) As of February 28, 2017 and November 30, 2016 , the remaining equity commitment of $254.3 million and $288.2 million , respectively, to fund the Venture for future expenditures related to the construction and development of its projects is included in Lennar's maximum exposure to loss. In addition, at February 28, 2017 and November 30, 2016 , the maximum exposure to loss of Lennar Multifamily's investments in unconsolidated VIEs was limited to its investments in the unconsolidated VIEs, except with regard to $15.1 million and $19.7 million , respectively, of letters of credit outstanding for certain of the unconsolidated VIEs that could be drawn upon in the event of default under their debt agreements. 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As of February 28, 2017 , the Company and other partners did not have an obligation to make capital contributions to the VIEs, except for $254.3 million remaining equity commitment to fund the Venture for future expenditures related to the construction and development of the projects and $15.1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69.5 million repayment guarantees of two unconsolidated entities' debt.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s it to control portions of properties owned by third parties (including land funds) and unconsolidated entities until the Company has determined whether to exercise the option. 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three months ended February 28, 2017 , consolidated inventory not owned increased by $35.1 million with a corresponding increase to liabilities related to consolidated inventory not owned in the accompanying condensed consolidated balance sheet as of February 28, 2017 . The increase was as a result of litigation where the Company may be required to purchase a property in Maryland (see Note 17), partially offset by homesite takedowns. To reflect the purchase price of the inventory consolidated, the Company had a net reclass related to option deposits from consolidated inventory not owned to land under development in the accompanying condensed consolidated balance sheet as of February 28, 2017 . The liabilities related to consolidated inventory not owned primarily represent the difference between the option exercise prices for the optioned land and the Company’s cash deposits. The Company’s exposure to loss related to its option contracts with third parties and unconsolidated entities consisted of its non-refundable option deposits and pre-acquisition costs totaling $73.6 million and $85.0 million at February 28, 2017 and November 30, 2016 , respectively. Additionally, the Company had posted $40.6 million and $45.1 million of letters of credit in lieu of cash deposits under certain land and option contracts as of February 28, 2017 and November 30, 2016</t>
  </si>
  <si>
    <t>Commitments and Contingent Liabilities</t>
  </si>
  <si>
    <t>Commitments and Contingencies Disclosure [Abstract]</t>
  </si>
  <si>
    <t>Commitments and Contingent Liabilities The Company is party to various claims, legal actions and complaints arising in the ordinary course of business. In the opinion of management, the disposition of these matters will not have a material adverse effect on the Company’s condensed consolidated financial statements. The Company is also a party to various lawsuits involving purchases and sales of real property. These lawsuits include claims regarding representations and warranties made in connection with the transfer of properties and disputes regarding the obligation to purchase or sell properties. 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during the downturn, reducing it from $200 million to $134 million , $20 million of which has been paid and subsequently written off, leaving a balance of $114 million . In January 2015, the District Court rendered a decision ordering the Company to purchase the property for the $114 million balance of the contract price, to pay interest at the rate of 12% per annum from May 27, 2008, and to reimburse the seller for real estate taxes and attorneys’ fees. The Company believed the decision was contrary to applicable law and appealed the decision. On March 23, 2017, the United States Court of Appeals for the Fourth Circuit held oral argument in the appeal. The timing of a final decision is uncertain. While the Company continues to believe the trial court decision is contrary to applicable law, after assessment of the oral argument, the Company has concluded that it is appropriate to establish an accrual of $140 million for the litigation. The accrual represents the high end of the range of expected liability associated with the litigation. This accrual will be charged against first quarter earnings. In addition to the accrual, the Company would be required to purchase the property, which is the subject of the litigation, for $114 million</t>
  </si>
  <si>
    <t>New Accounting Pronouncements</t>
  </si>
  <si>
    <t>Accounting Changes and Error Corrections [Abstract]</t>
  </si>
  <si>
    <t xml:space="preserve">New Accounting Pronouncements 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ontinuing to evaluate the method and impact the adoption of ASU 2014-09 will have on its condensed consolidated financial statements. Subsequent to the issuance of ASU 2014-09, the FASB has issued several ASUs such as ASU 2016-08, Revenue from Contracts with Customers (Topic 606): Principal versus Agent Considerations (Reporting Revenue Gross versus Net) , ASU 2016-09, Compensation - Stock Compensation (Topic 718): Improvements to Employee Share-Based Payment Accounting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it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as effective for the Company’s fiscal year beginning December 1, 2016 and subsequent interim periods. The adoption of ASU 2015-02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it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it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ill be effective for the Company’s fiscal year beginning December 1, 2018 and subsequent interim periods. Early adoption is permitted, including adoption in an interim period. The adoption of ASU 2016-15 will modify the Company's current disclosures and reclassifications within the condensed consolidated statement of cash flows but is not expected to have a material effect on the Company’s condensed consolidated financial statements.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ASU 2016-18 will be effective for the Company’s fiscal year beginning December 1, 2018 and subsequent interim periods. Early adoption is permitted, including adoption in an interim period. The adoption of ASU 2016-18 will modify the Company's current disclosures and reclassifications within the condensed consolidated statement of cash flows but is not expected to have a material effect on the Company’s condensed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densed consolidated financial statements. In January 2017, the FASB issued ASU 2017-04, Intangibles - Goodwill and Other (Topic 350), Simplifying the Accounting for Goodwill Impairment </t>
  </si>
  <si>
    <t>Supplemental Financial Information</t>
  </si>
  <si>
    <t>Supplemental Financial Information The indentures governing the Company’s 12.25% senior notes due 2017, 4.75% senior notes due 2017, 6.95% senior notes due 2018, 4.125% senior notes due 2018, 4.500% senior notes due 2019, 4.50% senior notes due 2019, 4.750% senior notes due 2021, 6.875% senior notes due 2021, 4.125% senior notes due 2022, 4.750% senior notes due 2022, 4.875% senior notes due 2023 and 4.750% senior notes due 2025 require that, if any of the Company’s 100% owned subsidiaries, other than its finance company subsidiaries and foreign subsidiaries, directly or indirectly guarantee at least $75 million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February 28, 2017 they were guaranteeing Lennar Corporation's letter of credit facilities and its Credit Facility, disclosed in Note 12. In addition, effective February 10, 2017, in connection with the acquisition of WCI, the Company agreed to become a co-issuer of the 6.875% senior notes due 2021 that were issued by WCI and guaranteed by several of its wholly-owned subsidiaries. Because WCI and those subsidiaries are in effect guarantors of the Company’s obligations as a co-issuer of the 6.875% senior notes due 2021, most of those subsidiaries must also guarantee the Company’s obligations with regard to its senior notes. As such, WCI and its subsidiaries are included in the subsidiaries that are referred to as “Guarantor Subsidiaries” in the following tables. The separate assets and liabilities of WCI and its subsidiaries are set forth in Note 2. The guarantees are full, unconditional and joint and several and the guarantor subsidiaries are 100% directly or indirectly owned by Lennar Corporation. A subsidiary's guarantee will be suspended at any time when it is not directly or indirectly guaranteeing at least $75 million principal amount of debt of Lennar Corporation, and a subsidiary will be released from its guarantee and any other obligations it may have regarding the senior notes if all or substantially all its assets, or all of its capital stock, are sold or otherwise disposed of. February 28, 2017 was as follows: Condensed Consolidating Balance Sheet February 28, 2017 (In thousands) Lennar Corporation Guarantor Subsidiaries Non-Guarantor Subsidiaries Consolidating Adjustments Total ASSETS Lennar Homebuilding: Cash and cash equivalents, restricted cash and receivables, net $ 406,180 311,979 16,806 — 734,965 Inventories — 10,193,840 274,836 — 10,468,676 Investments in unconsolidated entities — 893,275 16,809 — 910,084 Goodwill — 143,298 — — 143,298 Other assets 202,591 616,075 94,391 (10,710 ) 902,347 Investments in subsidiaries 4,531,309 101,867 — (4,633,176 ) — Intercompany 7,648,203 — — (7,648,203 ) — 12,788,283 12,260,334 402,842 (12,292,089 ) 13,159,370 Rialto — — 1,228,874 — 1,228,874 Lennar Financial Services — 128,022 1,106,866 (3,180 ) 1,231,708 Lennar Multifamily — — 610,161 — 610,161 Total assets $ 12,788,283 12,388,356 3,348,743 (12,295,269 ) 16,230,113 LIABILITIES AND EQUITY Lennar Homebuilding: Accounts payable and other liabilities $ 464,370 935,311 82,777 (13,890 ) 1,468,568 Liabilities related to consolidated inventory not owned — 139,945 13,500 — 153,445 Senior notes and other debts payable 5,217,860 551,918 8,528 — 5,778,306 Intercompany — 6,515,937 1,132,266 (7,648,203 ) — 5,682,230 8,143,111 1,237,071 (7,662,093 ) 7,400,319 Rialto — — 680,120 — 680,120 Lennar Financial Services — 36,707 751,632 — 788,339 Lennar Multifamily — — 105,560 — 105,560 Total liabilities 5,682,230 8,179,818 2,774,383 (7,662,093 ) 8,974,338 Stockholders’ equity 7,106,053 4,208,538 424,638 (4,633,176 ) 7,106,053 Noncontrolling interests — — 149,722 — 149,722 Total equity 7,106,053 4,208,538 574,360 (4,633,176 ) 7,255,775 Total liabilities and equity $ 12,788,283 12,388,356 3,348,743 (12,295,269 ) 16,230,113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 117,973 — 117,973 Total liabilities 4,843,000 7,105,711 3,230,284 (7,028,781 ) 8,150,214 Stockholders’ equity 7,026,042 3,606,836 442,729 (4,049,565 ) 7,026,042 Noncontrolling interests — — 185,525 — 185,525 Total equity 7,026,042 3,606,836 628,254 (4,049,565 ) 7,211,567 Total liabilities and equity $ 11,869,042 10,712,547 3,858,538 (11,078,346 ) 15,361,781 Three Months Ended February 28, 2017 (In thousands) Lennar Corporation Guarantor Subsidiaries Non-Guarantor Subsidiaries Consolidating Adjustments Total Revenues: Lennar Homebuilding $ — 2,012,882 5,812 — 2,018,694 Lennar Financial Services — 50,509 102,532 (4,998 ) 148,043 Rialto — — 82,006 — 82,006 Lennar Multifamily — — 88,717 (32 ) 88,685 Total revenues — 2,063,391 279,067 (5,030 ) 2,337,428 Cost and expenses: Lennar Homebuilding — 1,794,010 7,868 (317 ) 1,801,561 Lennar Financial Services — 49,056 83,988 (5,665 ) 127,379 Rialto — — 66,965 (52 ) 66,913 Lennar Multifamily — — 92,649 — 92,649 Corporate general and administrative 59,179 255 — 1,265 60,699 Total costs and expenses 59,179 1,843,321 251,470 (4,769 ) 2,149,201 Lennar Homebuilding equity in earnings (loss) from unconsolidated entities — (11,560 ) 26 — (11,534 ) Lennar Homebuilding other income (expense), net (251 ) 4,773 956 261 5,739 Lennar Homebuilding loss due to litigation accrual — (140,000 ) — — (140,000 ) Rialto equity in earnings from unconsolidated entities — — 722 — 722 Rialto other expense, net — — (16,658 ) — (16,658 ) Lennar Multifamily equity in earnings from unconsolidated entities — — 23,147 — 23,147 Earnings (loss) before income taxes (59,430 ) 73,283 35,790 — 49,643 Benefit (provision) for income taxes 20,444 (23,344 ) (17,069 ) — (19,969 ) Equity in earnings from subsidiaries 77,066 6,893 — (83,959 ) — Net earnings (including net loss attributable to noncontrolling interests) 38,080 56,832 18,721 (83,959 ) 29,674 Less: Net loss attributable to noncontrolling interests — — (8,406 ) — (8,406 ) Net earnings attributable to Lennar $ 38,080 56,832 27,127 (83,959 ) 38,080 Other comprehensive income, net of tax: Net unrealized gain on securities available-for-sale $ — — 972 — 972 Other comprehensive income attributable to Lennar $ 38,080 56,832 28,099 (83,959 ) 39,052 Other comprehensive loss attributable to noncontrolling interests $ — — (8,406 ) — (8,406 ) Three Months Ended February 29, 2016 (In thousands) Lennar Corporation Guarantor Subsidiaries Non-Guarantor Subsidiaries Consolidating Adjustments Total Revenues: Lennar Homebuilding $ — 1,786,481 — — 1,786,481 Lennar Financial Services — 40,610 88,342 (4,996 ) 123,956 Rialto — — 43,711 — 43,711 Lennar Multifamily — — 39,529 (13 ) 39,516 Total revenues — 1,827,091 171,582 (5,009 ) 1,993,664 Cost and expenses: Lennar Homebuilding — 1,556,166 14,863 (2,824 ) 1,568,205 Lennar Financial Services — 41,812 70,069 (2,856 ) 109,025 Rialto — — 43,217 (310 ) 42,907 Lennar Multifamily — — 47,020 — 47,020 Corporate general and administrative 46,148 255 — 1,265 47,668 Total costs and expenses 46,148 1,598,233 175,169 (4,725 ) 1,814,825 Lennar Homebuilding equity in earnings (loss) from unconsolidated entities — 3,849 (849 ) — 3,000 Lennar Homebuilding other income (expense), net (274 ) (9,673 ) 9,025 284 (638 ) Rialto equity in earnings from unconsolidated entities — — 1,497 — 1,497 Rialto other expense, net — — (691 ) — (691 ) Lennar Multifamily equity in earnings from unconsolidated entities — — 19,686 — 19,686 Earnings (loss) before income taxes (46,422 ) 223,034 25,081 — 201,693 Benefit (provision) for income taxes 13,035 (61,710 ) (7,566 ) — (56,241 ) Equity in earnings from subsidiaries 177,467 4,538 — (182,005 ) — Net earnings (including net earnings attributable to noncontrolling interests) 144,080 165,862 17,515 (182,005 ) 145,452 Less: Net earnings attributable to noncontrolling interests — — 1,372 — 1,372 Net earnings attributable to Lennar $ 144,080 165,862 16,143 (182,005 ) 144,080 Other comprehensive income, net of tax: Net unrealized loss on securities available-for-sale $ — — (437 ) — (437 ) Other comprehensive income attributable to Lennar $ 144,080 165,862 15,706 (182,005 ) 143,643 Other comprehensive income attributable to noncontrolling interests $ — — 1,372 — 1,372 Three Months Ended February 28, 2017 (In thousands) Lennar Corporation Guarantor Subsidiaries Non-Guarantor Subsidiaries Consolidating Adjustments Total Cash flows from operating activities: Net earnings (including net loss attributable to noncontrolling interests) $ 38,080 56,832 18,721 (83,959 ) 29,674 Distributions of earnings from guarantor and non-guarantor subsidiaries 77,066 6,893 — (83,959 ) — Other adjustments to reconcile net earnings (including net loss attributable to noncontrolling interests) to net cash provided by (used in) operating activities (41,356 ) (421,010 ) 428,057 83,959 49,650 Net cash provided by (used in) operating activities 73,790 (357,285 ) 446,778 (83,959 ) 79,324 Cash flows from investing activities: Investments in and contributions to unconsolidated entities, net of distributions of capital — (111,072 ) (673 ) — (111,745 ) Proceeds from sales of real estate owned — — 24,215 — 24,215 Originations of loans receivable — — (9,330 ) — (9,330 ) Purchases of commercial mortgage-backed securities bonds — — (40,357 ) — (40,357 ) Acquisition, net of cash acquired (596,172 ) — — — (596,172 ) Other (2,824 ) (9,303 ) (20,566 ) — (32,693 ) Distributions of capital from guarantor and non-guarantor subsidiaries 30,000 30,000 — (60,000 ) — Intercompany (634,418 ) — — 634,418 — Net cash used in investing activities (1,203,414 ) (90,375 ) (46,711 ) 574,418 (766,082 ) Cash flows from financing activities: Net borrowings under unsecured revolving credit facility 250,000 — — — 250,000 Net repayments under warehouse facilities — (25 ) (543,331 ) — (543,356 ) Proceeds from senior notes and debt issuance costs 595,160 — (6,008 ) — 589,152 Net proceeds on Rialto notes payable — — 32,489 — 32,489 Net proceeds (payments) on other borrowings — (15,217 ) 6,370 — (8,847 ) Net payments related to noncontrolling interests — (25,718 ) — (25,718 ) Excess tax benefits from share-based awards 1,953 — — — 1,953 Common stock: Issuances 99 — — — 99 Repurchases (83 ) — — — (83 ) Dividends (9,400 ) (86,832 ) (57,127 ) 143,959 (9,400 ) Intercompany — 440,388 194,030 (634,418 ) — Net cash provided by (used in) financing activities 837,729 338,314 (399,295 ) (490,459 ) 286,289 Net increase (decrease) in cash and cash equivalents (291,895 ) (109,346 ) 772 — (400,469 ) Cash and cash equivalents at beginning of period 697,112 377,070 255,347 — 1,329,529 Cash and cash equivalents at end of period $ 405,217 267,724 256,119 — 929,060 Three Months Ended February 29, 2016 (In thousands) Lennar Corporation Guarantor Subsidiaries Non-Guarantor Subsidiaries Consolidating Adjustments Total Cash flows from operating activities: Net earnings (including net earnings attributable to noncontrolling interests) $ 144,080 165,862 17,515 (182,005 ) 145,452 Distributions of earnings from guarantor and non-guarantor subsidiaries 177,467 4,538 — (182,005 ) — Other adjustments to reconcile net earnings (including net earnings attributable to noncontrolling interests) to net cash provided by (used in) operating activities (254,499 ) (660,587 ) 371,742 182,005 (361,339 ) Net cash provided by (used in) operating activities 67,048 (490,187 ) 389,257 (182,005 ) (215,887 ) Cash flows from investing activities: Investments in and contributions to unconsolidated entities, net of distributions of capital — (32,149 ) (2,466 ) — (34,615 ) Proceeds from sales of real estate owned — — 20,256 — 20,256 Originations of loans receivable — — (10,046 ) — (10,046 ) Purchases of commercial mortgage-backed securities bonds — — (23,078 ) — (23,078 ) Other (3,400 ) (14,297 ) (1,406 ) — (19,103 ) Distributions of capital from guarantor and non-guarantor subsidiaries 20,000 20,000 — (40,000 ) — Intercompany (699,551 ) — — 699,551 — Net cash used in investing activities (682,951 ) (26,446 ) (16,740 ) 659,551 (66,586 ) Cash flows from financing activities: Net borrowings under unsecured revolving credit facility 500,000 — — — 500,000 Net repayments under warehouse facilities — — (395,233 ) — (395,233 ) Debt issuance costs — — (684 ) — (684 ) Conversions and exchanges of convertible senior notes (162,852 ) — — — (162,852 ) Principal payments on Rialto notes payable — — (669 ) — (669 ) Net payments on other borrowings (52,383 ) — — (52,383 ) Net payments related to noncontrolling interests — — (41,950 ) — (41,950 ) Excess tax benefits from share-based awards 7,029 — — — 7,029 Common stock: Repurchases (219 ) — — — (219 ) Dividends (8,552 ) (185,862 ) (36,143 ) 222,005 (8,552 ) Intercompany — 646,727 52,824 (699,551 ) — Net cash provided by (used in) financing activities 335,406 408,482 (421,855 ) (477,546 ) (155,513 ) Net decrease in cash and cash equivalents (280,497 ) (108,151 ) (49,338 ) — (437,986 ) Cash and cash equivalents at beginning of period 575,821 336,048 246,576 — 1,158,445 Cash and cash equivalents at end of period $ 295,324 227,897 197,238 — 720,459</t>
  </si>
  <si>
    <t>Basis of Presentation (Policy)</t>
  </si>
  <si>
    <t>Basis of Consolidation</t>
  </si>
  <si>
    <t>Basis of ConsolidationThe accompanying condensed consolidated financial statements include the accounts of Lennar Corporation and all subsidiaries, partnerships and other entities in which Lennar Corporation has a controlling interest and VIEs (see Note 16) in which Lennar Corporation is deemed to be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Basis of Accounting</t>
  </si>
  <si>
    <t>The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16 . In the opinion of management, all adjustments (consisting of normal recurring adjustments) necessary for the fair presentation of the accompanying condensed consolidated financial statements have been made. The Company has historically experienced, and expects to continue to experience, variability in quarterly results. The condensed consolidated statements of operations for the three months ended February 28, 2017</t>
  </si>
  <si>
    <t>Use of Estimates</t>
  </si>
  <si>
    <t>Use of Estimates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lassifications/Revisions</t>
  </si>
  <si>
    <t>Reclassifications/RevisionsAs a result of the Company's change in reportable segments during fiscal year 2016, the Company restated certain prior year amounts in the condensed consolidated financial statements to conform with the 2017 presentation (see Note 3). In addition, certain prior year amounts in the condensed consolidated financial statements have been reclassified to conform with the 2017 presentation. These reclassifications had no impact on the Company's condensed consolidated financial statements.</t>
  </si>
  <si>
    <t xml:space="preserve">In May 2014, the Financial Accounting Standards Board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by one year and permitted early adoption of the standard, but not before the original effective date; therefore, ASU 2014-09 will be effective for the Company’s fiscal year beginning December 1, 2018 and subsequent interim periods. The Company has the option to apply the provisions of ASU 2014-09 either retrospectively to each prior reporting period presented or retrospectively with the cumulative effect of applying this ASU recognized at the date of initial application. The Company is continuing to evaluate the method and impact the adoption of ASU 2014-09 will have on its condensed consolidated financial statements. Subsequent to the issuance of ASU 2014-09, the FASB has issued several ASUs such as ASU 2016-08, Revenue from Contracts with Customers (Topic 606): Principal versus Agent Considerations (Reporting Revenue Gross versus Net) , ASU 2016-09, Compensation - Stock Compensation (Topic 718): Improvements to Employee Share-Based Payment Accounting ,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is continuing to evaluate the method and impact the adoption of these ASUs and ASU 2014-09 will have on its condensed consolidated financial statements. In February 2015, the FASB issued ASU 2015-02, Consolidation (Topic 810): Amendments to the Consolidation Analysis ("ASU 2015-02"). ASU 2015-02 amends the consolidation requirements and significantly changes the consolidation analysis required. ASU 2015-02 requires management to reevaluate all legal entities under a revised consolidation model specifically (i) modify the evaluation of whether limited partnership and similar legal entities are V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ASU 2015-02 was effective for the Company’s fiscal year beginning December 1, 2016 and subsequent interim periods. The adoption of ASU 2015-02 did not have a material effect on the Company's condensed consolidated financial statements. In September 2015, the FASB issued ASU 2015-16, Simplifying the Accounting for Measurement-Period Adjustments ("ASU 2015-16"). ASU 2015-16 requires an acquirer to recognize adjustments to provisional amounts that are identified during the measurement period in the reporting period in which the adjustment amounts are determined. ASU 2015-16 will be effective for the Company’s fiscal year beginning December 1, 2017 and subsequent interim periods. The adoption of ASU 2015-16 is not expected to have a material effect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 and as such these investments may be measured at cost. ASU 2016-01 will be effective for the Company’s fiscal year beginning December 1, 2018 and subsequent interim periods. The adoption of ASU 2016-01 is not expected to have a material effect on the Company’s condensed consolidated financial statements. In March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GAAP. ASU 2016-02 will be effective for the Company’s fiscal year beginning December 1, 2019 and subsequent interim periods. The Company is currently evaluating the impact the adoption of ASU 2016-02 will have on it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December 1, 2017 and subsequent interim periods. The adoption of ASU 2016-07 is not expected to have a material effect on the Company’s condensed consolidated financial statements.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s fiscal year beginning December 1, 2017 and subsequent interim periods. The Company is currently evaluating the potential impact of ASU 2016-09 but the Company does not expect it to have a material impact on its condensed consolidated financial statements. In June 2016, the FASB issued ASU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December 1, 2020 and subsequent interim periods. The Company is currently evaluating the impact the adoption of ASU 2016-13 will have on its condensed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 including providing additional guidance on how and what an entity should consider in determining the classification of certain cash flows. ASU 2016-15 will be effective for the Company’s fiscal year beginning December 1, 2018 and subsequent interim periods. Early adoption is permitted, including adoption in an interim period. The adoption of ASU 2016-15 will modify the Company's current disclosures and reclassifications within the condensed consolidated statement of cash flows but is not expected to have a material effect on the Company’s condensed consolidated financial statements. In November 2016, the FASB issued ASU 2016-18, Statement of Cash Flows (Topic 230), Restricted Cash ("ASU 2016-18"). ASU 2016-18 clarifies certain existing principles in ASC 230, Statement of Cash Flows , including providing additional guidance related to transfers between cash and restricted cash and how entities present, in their statement of cash flows, the cash receipts and cash payments that directly affect the restricted cash accounts. ASU 2016-18 will be effective for the Company’s fiscal year beginning December 1, 2018 and subsequent interim periods. Early adoption is permitted, including adoption in an interim period. The adoption of ASU 2016-18 will modify the Company's current disclosures and reclassifications within the condensed consolidated statement of cash flows but is not expected to have a material effect on the Company’s condensed consolidated financial statements. In January 2017, the FASB issued ASU 2017-01, Business Combinations (Topic 805), Clarifying the Definition of a Business ("ASU 2017-01"). ASU 2017-01 clarifies the definition of a business with the objective of addressing whether transactions involving in-substance nonfinancial assets, held directly or in a subsidiary, should be accounted for as acquisitions or disposals of nonfinancial assets or of businesses. ASU 2017-01 will be effective for the Company’s fiscal year beginning December 1, 2018 and subsequent interim periods. Early adoption is permitted for transactions, including acquisitions or dispositions, which occurred before the issuance date or effective date of the standard if the transactions were not reported in financial statements that have been issued or made available for issuance. The adoption of ASU 2017-01 is not expected to have a material effect on the Company’s condensed consolidated financial statements. In January 2017, the FASB issued ASU 2017-04, Intangibles - Goodwill and Other (Topic 350), Simplifying the Accounting for Goodwill Impairment </t>
  </si>
  <si>
    <t>Business Acquisition (Tables)</t>
  </si>
  <si>
    <t>Schedule of Purchase Price Allocation</t>
  </si>
  <si>
    <t xml:space="preserve">The purchase price allocation is provisional pending completion of the fair value analysis of acquired assets and liabilities assumed: (In thousands) Assets: Cash and cash equivalents, restricted cash and receivables, net $ 42,079 Inventories 621,008 Intangible assets (1) 48,000 Goodwill (2) 163,298 Deferred tax assets, net 87,326 Other assets 66,173 Total assets 1,027,884 Liabilities: Accounts payable 26,735 Senior notes and other debts payable 282,804 Other liabilities 75,723 Total liabilities 385,262 Total purchase price $ 642,622 (1) Intangible assets include non-compete agreements and a trade name. The amortization period for these intangible assets is up to one year for the non-compete agreements and 20 years for the trade name. (2) Goodwill represents the excess of the purchase price over the fair value of assets acquired and liabilities assumed, and it is not deductible for income tax purposes. As of the merger date, goodwill consisted primarily of purchasing and other synergies resulting from the merger, expected production, savings in corporate and division overhead costs and expected expanded opportunities for growth through a higher-end more luxurious product, greater presence in the state of Florida and customer diversity. The provisional amount of goodwill allocated to the Company's Homebuilding East segment was $143.3 million and to the Lennar Financial Services segment was $20.0 million . These provisional amounts were based on the relative fair value of each acquired reporting unit in accordance with ASC 350, </t>
  </si>
  <si>
    <t>Operating and Reporting Segments (Tables)</t>
  </si>
  <si>
    <t>Disclosure Of Financial Information Relating To Company's Operations</t>
  </si>
  <si>
    <t>Financial information relating to the Company’s operations was as follows: (In thousands) February 28, November 30, Assets: Homebuilding East (1) $ 4,791,376 3,512,990 Homebuilding Central 2,070,652 1,993,403 Homebuilding West 4,606,982 4,318,924 Homebuilding Other 900,876 907,523 Rialto 1,228,874 1,276,210 Lennar Financial Services 1,231,708 1,754,672 Lennar Multifamily 610,161 526,131 Corporate and unallocated 789,484 1,071,928 Total assets $ 16,230,113 15,361,781 Lennar Homebuilding goodwill (2) $ 143,298 — Rialto goodwill $ 5,396 5,396 Lennar Financial Services goodwill (2) $ 59,838 39,838 (1) Homebuilding East segment includes the provisional fair values of homebuilding assets acquired as part of the WCI acquisition. (2) In connection with the WCI acquisition, the Company allocated $143.3 million of goodwill to the Lennar Homebuilding East reportable segment and $20.0 million to the Lennar Financial Services segment. These amounts are provisional pending completion of the fair value analysis of acquired assets and liabilities. Three Months Ended February 28, February 29, (In thousands) 2017 2016 Revenues: Homebuilding East $ 767,726 659,054 Homebuilding Central 516,181 413,840 Homebuilding West 552,798 551,339 Homebuilding Other 181,989 162,248 Lennar Financial Services 148,043 123,956 Rialto 82,006 43,711 Lennar Multifamily 88,685 39,516 Total revenues (1) $ 2,337,428 1,993,664 Operating earnings (loss): Homebuilding East (2) ($55,709 ) 84,706 Homebuilding Central 52,858 33,195 Homebuilding West 53,360 88,834 Homebuilding Other 20,829 13,903 Lennar Financial Services 20,664 14,931 Rialto (843 ) 1,610 Lennar Multifamily 19,183 12,182 Total operating earnings 110,342 249,361 Corporate general and administrative expenses 60,699 47,668 Earnings before income taxes $ 49,643 201,693 (1) Total revenues were net of sales incentives of $123.5 million ( $22,700 per home delivered) for the three months ended February 28, 2017 , compared to $103.7 million ( $21,600 per home delivered) for the three months ended February 29, 2016 . (2) Homebuilding East operating loss for the three months ended February 28, 2017 included a $140 million (In thousands) February 28, November 30, Assets: Cash and cash equivalents $ 119,308 123,964 Restricted cash 10,380 17,053 Receivables, net (1) 141,941 409,528 Loans held-for-sale (2) 682,029 939,405 Loans held-for-investment, net 32,180 30,004 Investments held-to-maturity 48,104 41,991 Investments available-for-sale (3) 55,841 53,570 Goodwill (4) 59,838 39,838 Other (5) 82,087 99,319 $ 1,231,708 1,754,672 Liabilities: Notes and other debts payable $ 560,275 1,077,228 Other (6) 228,064 241,055 $ 788,339 1,318,283 (1) Receivables, net primarily related to loans sold to investors for which the Company had not yet been paid as of February 28, 2017 and November 30, 2016 , respectively. (2) Loans held-for-sale related to unsold loans carried at fair value. (3) Investments available-for-sale are carried at fair value with changes in fair value recorded as a component of accumulated other comprehensive income (loss). (4) As of February 28, 2017 , goodwill included $20.0 million of goodwill related to the WCI acquisition. The amount provided herein is provisional, pending completion of the fair value analysis of WCI's acquired assets and liabilities assumed. See Note 2. (5) As of February 28, 2017 and November 30, 2016 , other assets included mortgage loan commitments carried at fair value of $13.7 million and $7.4 million , respectively, and mortgage servicing rights carried at fair value of $26.5 million and $23.9 million , respectively. In addition, other assets also included forward contracts carried at fair value of $26.5 million as of November 30, 2016 . (6) As of February 28, 2017 and November 30, 2016 , other liabilities included $57.5 million and $57.4 million , respectively, of certain of the Company’s self-insurance reserves related to construction defects, general liability and workers’ compensation. Other liabilities also included forward contracts carried at fair value of $1.7 million as of February 28, 2017 (In thousands) February 28, November 30, Assets: Cash and cash equivalents $ 162,513 148,827 Restricted cash (1) 5,630 9,935 Receivables, net (2) 209,025 204,518 Loans held-for-sale (3) 44,939 126,947 Loans receivable, net 106,476 111,608 Real estate owned, net 208,793 243,703 Investments in unconsolidated entities 235,066 245,741 Investments held-to-maturity 112,216 71,260 Other 144,216 113,671 $ 1,228,874 1,276,210 Liabilities: Notes and other debts payable (4) $ 626,042 622,335 Other 54,078 85,645 $ 680,120 707,980 (1) Restricted cash primarily consists of upfront deposits and application fees RMF receives before originating loans and is recognized as income once the loan has been originated, as well as cash held in escrow by the Company’s loan servicer provider on behalf of customers and lenders and is disbursed in accordance with agreements between the transacting parties. (2) Receivables, net primarily related to loans sold but not settled as of February 28, 2017 and November 30, 2016 . (3) Loans held-for-sale related to unsold loans originated by RMF carried at fair value. (4) As of February 28, 2017 and November 30, 2016 , notes and other debts payable primarily included $348.9 million and $348.7 million , respectively, related to Rialto's 7.00% senior notes due 2018, and $197.1 million and 223.5 million The assets and liabilities related to the Lennar Multifamily segment were as follows: (In thousands) February 28, November 30, Assets: Cash and cash equivalents $ 6,423 6,600 Receivables (1) 64,388 58,929 Land under development 161,317 139,713 Investments in unconsolidated entities 346,767 318,559 Other assets 31,266 2,330 $ 610,161 526,131 Liabilities: Accounts payable and other liabilities $ 105,560 117,973 (1) Receivables primarily related to general contractor services and management fee income receivables due from unconsolidated entities as of February 28, 2017 and November 30, 2016</t>
  </si>
  <si>
    <t>Lennar Homebuilding Investments in Unconsolidated Entities (Tables)</t>
  </si>
  <si>
    <t>Equity Method Investments</t>
  </si>
  <si>
    <t>The total debt of the Lennar Homebuilding unconsolidated entities in which the Company has investments, including Lennar's maximum recourse exposure, were as follows: (Dollars in thousands) February 28, November 30, Non-recourse bank debt and other debt (partner’s share of several recourse) $ 72,162 48,945 Non-recourse land seller debt and other debt (1) 3,995 323,995 Non-recourse debt with completion guarantees 298,319 147,100 Non-recourse debt without completion guarantees 325,115 320,372 Non-recourse debt to the Company 699,591 840,412 The Company’s maximum recourse exposure (2) 77,119 52,438 Debt issuance costs (6,123 ) (4,186 ) Total debt $ 770,587 888,664 The Company’s maximum recourse exposure as a % of total JV debt 10 % 6 % (1) Non-recourse land seller debt and other debt as of November 30, 2016 included a $320 million non-recourse note related to a transaction between one of the Company's unconsolidated entities and another unconsolidated joint venture, which was settled in December 2016. (2) As of February 28, 2017 Statements of Operations Three Months Ended February 28, February 29, (In thousands) 2017 2016 Revenues $ 46,136 99,726 Costs and expenses 79,066 97,200 Net earnings (loss) of unconsolidated entities $ (32,930 ) 2,526 Lennar Homebuilding equity in earnings (loss) from unconsolidated entities $ (11,534 ) 3,000 (In thousands) February 28, November 30, Assets: Cash and cash equivalents $ 436,872 221,334 Inventories 3,977,388 3,889,795 Other assets 982,702 1,334,116 $ 5,396,962 5,445,245 Liabilities and equity: Accounts payable and other liabilities $ 711,107 791,245 Debt (1) 770,587 888,664 Equity 3,915,268 3,765,336 $ 5,396,962 5,445,245 (1) Debt presented above is net of debt issuance costs of $6.1 million and $4.2 million , as of February 28, 2017 and November 30, 2016 , respectively. Summarized condensed financial information on a combined 100% basis related to Rialto’s investments in unconsolidated entities that are accounted for by the equity method was as follows: Balance Sheets (In thousands) February 28, November 30, Assets: Cash and cash equivalents $ 150,154 230,229 Loans receivable 418,802 406,812 Real estate owned 393,601 439,191 Investment securities 1,405,256 1,379,155 Investments in partnerships 430,844 398,535 Other assets 47,090 29,036 $ 2,845,747 2,882,958 Liabilities and equity: Accounts payable and other liabilities $ 51,959 36,131 Notes payable (1) 557,712 532,264 Equity 2,236,076 2,314,563 $ 2,845,747 2,882,958 (1) Notes payable presented above are net of debt issuance costs of $2.9 million , as of both February 28, 2017 and November 30, 2016 . February 28, February 28, November 30, (Dollars in thousands) Inception Year Equity Commitments Equity Commitments Called Commitment to Fund by the Company Funds Contributed by the Company Investment Rialto Real Estate Fund, LP 2010 $ 700,006 $ 700,006 $ 75,000 $ 75,000 $ 49,445 58,116 Rialto Real Estate Fund II, LP 2012 1,305,000 1,305,000 100,000 100,000 90,837 96,192 Rialto Mezzanine Partners Fund, LP 2013 300,000 300,000 33,799 33,799 22,655 23,643 Rialto Capital CMBS Funds 2014 119,174 119,174 52,474 52,474 50,222 50,519 Rialto Real Estate Fund III 2015 1,625,605 182,909 100,000 9,805 11,559 9,093 Rialto Credit Partnership, LP 2016 220,000 88,730 19,999 8,066 8,243 5,794 Other investments 2,105 2,384 $ 235,066 245,741 Three Months Ended February 28, February 29, (In thousands) 2017 2016 Revenues $ 57,156 44,296 Costs and expenses 28,001 20,899 Other income (expense), net (1) 327 (15,162 ) Net earnings of unconsolidated entities $ 29,482 8,235 Rialto equity in earnings from unconsolidated entities $ 722 1,497 (1) Summarized condensed financial information on a combined 100% basis related to Lennar Multifamily's investments in unconsolidated entities that are accounted for by the equity method was as follows: Balance Sheets (In thousands) February 28, November 30, Assets: Cash and cash equivalents $ 57,975 43,658 Operating properties and equipment 2,415,610 2,210,627 Other assets 30,808 33,703 $ 2,504,393 2,287,988 Liabilities and equity: Accounts payable and other liabilities $ 206,376 196,617 Notes payable (1) 649,034 577,085 Equity 1,648,983 1,514,286 $ 2,504,393 2,287,988 (1) Notes payable presented above are net of debt issuance costs of $16.5 million and $12.3 million , as of February 28, 2017 and November 30, 2016 , respectively. Statements of Operations Three Months Ended February 28, February 29, (In thousands) 2017 2016 Revenues $ 11,617 8,314 Costs and expenses 22,346 11,672 Other income, net 50,539 40,122 Net earnings of unconsolidated entities $ 39,810 36,764 Lennar Multifamily equity in earnings from unconsolidated entities (1) $ 23,147 19,686 (1) For the three months ended February 28, 2017 , Lennar Multifamily equity in earnings from unconsolidated entities included the segment's $26.0 million share of gains as a result of the sale of two operating properties by its unconsolidated entities. For the three months ended February 29, 2016 , Lennar Multifamily equity in earnings from unconsolidated entities included the segment's $20.4 million share of gain as a result of a sale of an operating property by one (In thousands) February 28, November 30, Lennar Homebuilding $ 910,084 811,723 Rialto $ 235,066 245,741 Lennar Multifamily $ 346,767 318,559</t>
  </si>
  <si>
    <t>Stockholders' Equity (Tables)</t>
  </si>
  <si>
    <t>Schedule of Changes in Equity</t>
  </si>
  <si>
    <t>The following table reflects the changes in equity attributable to both Lennar Corporation and the noncontrolling interests of its consolidated subsidiaries in which it has less than a 100% ownership interest for both the three months ended February 28, 2017 and February 29, 2016 : Stockholders’ Equity (In thousands) Total Equity Class A Class B Additional Treasury Stock Accumulated Other Comprehensive Income (Loss) Retained Earnings Noncontrolling Interests Balance at November 30, 2016 $ 7,211,567 20,409 3,298 2,805,349 (108,961 ) (309 ) 4,306,256 185,525 Net earnings (including net loss attributable to noncontrolling interests) 29,674 — — — — — 38,080 (8,406 ) Employee stock and directors plans 72 2 — 157 (87 ) — — — Tax benefit from employee stock plans, vesting of restricted stock and conversions of convertible senior notes 35,515 — — 35,515 — — — — Amortization of restricted stock 12,505 — — 12,505 — — — — Cash dividends (9,400 ) — — — — — (9,400 ) — Receipts related to noncontrolling interests 153 — — — — — — 153 Payments related to noncontrolling interests (25,871 ) — — — — — — (25,871 ) Non-cash activity related to noncontrolling interests 588 — — 2,267 — — — (1,679 ) Other comprehensive income, net of tax 972 — — — — 972 — — Balance at February 28, 2017 $ 7,255,775 20,411 3,298 2,855,793 (109,048 ) 663 4,334,936 149,722 Stockholders’ Equity (In thousands) Total Equity Class A Class B Additional Treasury Stock Accumulated Other Comprehensive Income (Loss) Retained Earnings Noncontrolling Interests Balance at November 30, 2015 $ 5,950,072 18,066 3,298 2,305,560 (107,755 ) 39 3,429,736 301,128 Net earnings (including net earnings attributable to noncontrolling interests) 145,452 — — — — — 144,080 1,372 Employee stock and directors plans (194 ) — — 29 (223 ) — — — Conversions and exchanges of convertible senior notes to Class A common stock — 360 — (360 ) — — — — Tax benefit from employee stock plans, vesting of restricted stock and conversions of convertible senior notes 25,131 — — 25,131 — — — — Amortization of restricted stock 11,142 — — 11,142 — — — — Cash dividends (8,552 ) — — — — — (8,552 ) — Receipts related to noncontrolling interests 65 — — — — — — 65 Payments related to noncontrolling interests (42,015 ) — — — — — — (42,015 ) Non-cash consolidations, net 12,478 12,478 Non-cash activity related to noncontrolling interests 307 — — — — — — 307 Other comprehensive loss, net of tax (437 ) — — — — (437 ) — — Balance at February 29, 2016 $ 6,093,449 18,426 3,298 2,341,502 (107,978 ) (398 ) 3,565,264 273,335</t>
  </si>
  <si>
    <t>Income Taxes (Tables)</t>
  </si>
  <si>
    <t>Schedule of Income Tax Benefit (Provision) and Effective Tax Rate</t>
  </si>
  <si>
    <t>The provision for income taxes and effective tax rate were as follows: Three Months Ended February 28, February 29, (Dollars in thousands) 2017 2016 Provision for income taxes $ (19,969 ) (56,241 ) Effective tax rate (1) 34.40 % 28.08 % (1) For the three months ended February 28, 2017 , the effective tax rate included tax benefits for the domestic production activities deduction and energy tax credits, offset primarily by state income tax expense. For the three months ended February 29, 2016</t>
  </si>
  <si>
    <t>Earnings Per Share (Tables)</t>
  </si>
  <si>
    <t>Schedule of Calculation of Numerator and Denominator In Earnings Per Share</t>
  </si>
  <si>
    <t>Basic and diluted earnings per share were calculated as follows: Three Months Ended February 28, February 29, (In thousands, except per share amounts) 2017 2016 Numerator: Net earnings attributable to Lennar $ 38,080 144,080 Less: distributed earnings allocated to nonvested shares 112 89 Less: undistributed earnings allocated to nonvested shares 278 1,420 Numerator for basic earnings per share 37,690 142,571 Less: net amount attributable to noncontrolling interests in Rialto's Carried Interest Incentive Plan (1) 339 202 Plus: interest on 3.25% convertible senior notes due 2021 — 1,982 Plus: undistributed earnings allocated to convertible shares — 1,420 Less: undistributed earnings reallocated to convertible shares — 1,325 Numerator for diluted earnings per share $ 37,351 144,446 Denominator: Denominator for basic earnings per share - weighted average common shares outstanding 232,194 210,292 Effect of dilutive securities: Share-based payments 2 4 Convertible senior notes — 18,620 Denominator for diluted earnings per share - weighted average common shares outstanding 232,196 228,916 Basic earnings per share $ 0.16 0.68 Diluted earnings per share $ 0.16 0.63 (1)</t>
  </si>
  <si>
    <t>Lennar Financial Services Segment (Tables)</t>
  </si>
  <si>
    <t>Schedule of Assets and Liabilities</t>
  </si>
  <si>
    <t>Schedule of Line of Credit Facilities</t>
  </si>
  <si>
    <t>At February 28, 2017 , the Lennar Financial Services segment warehouse facilities were as follows: (In thousands) Maximum Aggregate Commitment 364-day warehouse repurchase facility that matures June 2017 $ 400,000 364-day warehouse repurchase facility that matures September 2017 300,000 364-day warehouse repurchase facility that matures December 2017 (1) 400,000 Total $ 1,100,000 (1) Maximum aggregate commitment includes an uncommitted amount of $250 million February 28, 2017 , Rialto warehouse facilities were as follows: (In thousands) Maximum Aggregate Commitment 364-day warehouse repurchase facility that matures April 2017 (1) $ 500,000 Warehouse repurchase facility that matures December 2017 200,000 364-day warehouse repurchase facility that matures January 2018 250,000 Total - Loan origination and securitization business (RMF) $ 950,000 Warehouse repurchase facility that matures August 2018 (two - one year extensions) (2) 100,000 Total $ 1,050,000 (1) Rialto has the option of a six month extension of the warehouse repurchase facility. (2) Rialto uses this warehouse repurchase facility to finance the origination of floating rate accrual loans, which are reported as accrual loans within loans receivable, net. Borrowings under this facility were $43.3 million as of both February 28, 2017 and November 30, 2016</t>
  </si>
  <si>
    <t>Schedule of Loan Origination Liabilities</t>
  </si>
  <si>
    <t>The activity in the Company’s loan origination liabilities was as follows: Three Months Ended February 28, February 29, (In thousands) 2017 2016 Loan origination liabilities, beginning of period $ 24,905 19,492 Provision for losses 878 788 Payments/settlements (780 ) (172 ) Loan origination liabilities, end of period $ 25,003 20,108</t>
  </si>
  <si>
    <t>Rialto Segment (Tables)</t>
  </si>
  <si>
    <t>Lennar Multifamily Segment (Tables)</t>
  </si>
  <si>
    <t>Lennar Homebuilding Senior Notes and Other Debts Payable (Tables)</t>
  </si>
  <si>
    <t>Schedule of Senior Notes and Other Debts Payable</t>
  </si>
  <si>
    <t>(Dollars in thousands) February 28, November 30, Unsecured revolving credit facility $ 250,000 — 12.25% senior notes due 2017 399,095 398,232 4.75% senior notes due December 2017 398,665 398,479 6.95% senior notes due 2018 248,786 248,474 4.125% senior notes due December 2018 274,031 273,889 4.500% senior notes due 2019 498,176 498,002 4.50% senior notes due 2019 597,719 597,474 4.750% senior notes due 2021 496,743 496,547 6.875% senior notes due 2021 (1) 262,422 — 4.125% senior notes due 2022 595,272 — 4.750% senior notes due 2022 568,565 568,404 4.875% senior notes due December 2023 394,470 394,170 4.750% senior notes due 2025 496,338 496,226 Mortgage notes on land and other debt 298,024 206,080 $ 5,778,306 4,575,977 (1) The Company assumed the 6.875% senior notes due 2021 (the" 6.875% Senior Notes") as a result of the WCI acquisition. The 6.875% Senior Notes were recorded at fair value with a principal outstanding amount of $249.8 million</t>
  </si>
  <si>
    <t>Product Warranty (Tables)</t>
  </si>
  <si>
    <t>Schedule of Product Warranty Reserve</t>
  </si>
  <si>
    <t>The activity in the Company’s warranty reserve was as follows: Three Months Ended February 28, February 29, (In thousands) 2017 2016 Warranty reserve, beginning of period $ 135,403 130,853 Warranties issued 20,720 17,573 Adjustments to pre-existing warranties from changes in estimates (1) 2,346 (620 ) Warranties assumed related to the WCI acquisition 6,345 — Payments (25,827 ) (23,073 ) Warranty reserve, end of period $ 138,987 124,733 (1) The adjustments to pre-existing warranties from changes in estimates during both the three months ended February 28, 2017 and February 29, 2016</t>
  </si>
  <si>
    <t>Financial Instruments and Fair Value Disclosures (Tables)</t>
  </si>
  <si>
    <t>Carrying Amounts And Estimated Fair Value Of Financial Instruments</t>
  </si>
  <si>
    <t>The table excludes cash and cash equivalents, restricted cash, receivables, net and accounts payable, all of which had fair values approximating their carrying amounts due to the short maturities and liquidity of these instruments. February 28, 2017 November 30, 2016 Fair Value Carrying Fair Carrying Fair (In thousands) Hierarchy Amount Value Amount Value ASSETS Rialto: Loans receivable, net Level 3 $ 106,476 107,801 111,608 113,747 Investments held-to-maturity Level 3 $ 112,216 111,808 71,260 69,992 Lennar Financial Services: Loans held-for-investment, net Level 3 $ 32,180 30,921 30,004 31,233 Investments held-to-maturity Level 2 $ 48,104 48,188 41,991 42,058 LIABILITIES Lennar Homebuilding senior notes and other debts payable Level 2 $ 5,778,306 5,950,831 4,575,977 4,669,643 Rialto notes and other debts payable Level 2 $ 626,042 623,835 622,335 646,366 Lennar Financial Services notes and other debts payable Level 2 $ 560,275 560,275 1,077,228 1,077,228</t>
  </si>
  <si>
    <t>Fair Value Measured On Recurring Basis</t>
  </si>
  <si>
    <t>The Company’s financial instruments measured at fair value on a recurring basis are summarized below: (In thousands) Fair Value Hierarchy Fair Value at Fair Value at Rialto Financial Assets: Loans held-for-sale (1) Level 3 $ 44,939 126,947 Credit default swaps (2) Level 2 $ 2,432 2,863 Rialto Financial Liabilities: Interest rate swaps and swap futures (3) Level 2 $ 119 6 Lennar Financial Services Assets (Liabilities): Loans held-for-sale (4) Level 2 $ 682,029 939,405 Investments available-for-sale Level 1 $ 55,841 53,570 Mortgage loan commitments Level 2 $ 13,657 7,437 Forward contracts Level 2 $ (1,747 ) 26,467 Mortgage servicing rights Level 3 $ 26,497 23,930 (1) The aggregate fair value of Rialto loans held-for-sale of $44.9 million at February 28, 2017 exceeds their aggregate principal balance of $44.2 million by $0.7 million . The aggregate fair value of loans held-for-sale of $126.9 million at November 30, 2016 was below their aggregate principal balance of $127.8 million by $0.9 million . (2) Rialto's credit default swaps are included within Rialto's other assets. (3) Rialto's interest rate swaps and swap futures are included within Rialto's other liabilities. (4) The aggregate fair value of Lennar Financial Services loans held-for-sale of $682.0 million at February 28, 2017 exceeds their aggregate principal balance of $660.3 million by $21.7 million . The aggregate fair value of Lennar Financial Services loans held-for-sale of $939.4 million at November 30, 2016 exceeded their aggregate principal balance of $931.0 million by $8.4 million</t>
  </si>
  <si>
    <t>Schedule Of Gains And Losses Of Financial Instruments Measured on a Recurring Basis</t>
  </si>
  <si>
    <t>The changes in fair values for Level 1 and Level 2 financial instruments measured on a recurring basis are shown below by financial instrument and financial statement line item: Three Months Ended February 28, February 29, (In thousands) 2017 2016 Changes in fair value included in Lennar Financial Services revenues: Loans held-for-sale $ 13,300 513 Mortgage loan commitments $ 6,220 6,053 Forward contracts $ (28,214 ) (10,168 ) Changes in fair value included in Rialto revenues: Financial Assets: Credit default swaps $ (431 ) 3,431 Financial Liabilities: Interest rate swaps and swap futures $ (113 ) (5,006 ) Changes in fair value included in other comprehensive income (loss), net of tax: Lennar Financial Services investments available-for-sale $ 972 (437 )</t>
  </si>
  <si>
    <t>Reconciliation Of Beginning And Ending Balance For The Company's Level 3 Recurring Fair Value Measurements</t>
  </si>
  <si>
    <t>The following table represents the reconciliation of the beginning and ending balance for the Level 3 recurring fair value measurements: Three Months Ended February 28, 2017 February 29, 2016 Lennar Financial Services Rialto Lennar Financial Services Rialto (In thousands) Mortgage servicing rights Loans held-for-sale Mortgage servicing rights Loans held-for-sale Beginning balance $ 23,930 126,947 16,770 316,275 Purchases/loan originations 2,846 394,340 1,619 305,785 Sales/loan originations sold, including those not settled — (477,716 ) — (381,666 ) Disposals/settlements (891 ) — (627 ) — Changes in fair value (1) 612 1,420 (1,952 ) 4,084 Interest and principal paydowns — (52 ) — (1,248 ) Ending balance $ 26,497 44,939 15,810 243,230 (1) Changes in fair value for Rialto loans held-for-sale and Lennar Financial Services mortgage servicing rights are included in Rialto's and Lennar Financial Services' revenues, respectively.</t>
  </si>
  <si>
    <t>Fair Value Measurements, Nonrecurring</t>
  </si>
  <si>
    <t>The assets measured at fair value on a nonrecurring basis are summarized below: Three Months Ended February 28, 2017 February 29, 2016 (In thousands) Fair Value Hierarchy Carrying Value Fair Value Total Losses, Net (1) Carrying Value Fair Value Total Gains (Losses), Net (1) Financial assets Rialto: Impaired loans receivable Level 3 $ 31,550 18,885 (12,665 ) 60,666 58,327 (2,339 ) Non-financial assets Lennar Homebuilding: Land and land under development (2) Level 3 $ — — — 3,827 3,425 (402 ) Rialto: REO, net (3): Upon acquisition/transfer Level 3 $ 8,850 8,394 (456 ) 17,966 20,683 2,717 Upon management periodic valuations Level 3 $ 52,425 40,096 (12,329 ) 19,519 16,649 (2,870 ) (1) Represents losses due to valuation adjustments, write-offs, gains (losses) from transfers or acquisitions of real estate through foreclosure and REO impairments recorded during the three months ended February 28, 2017 and February 29, 2016 . (2) Valuation adjustments were included in Lennar Homebuilding costs and expenses in the Company's condensed consolidated statement of operations for the three months ended February 29, 2016 . (3) The fair value of REO, net is based upon appraised value at the time of foreclosure or management's best estimate. In addition, management periodically performs valuations of its REO. The gains (losses), net upon the transfer or acquisition of REO and impairments were included in Rialto other expense, net, in the Company’s condensed consolidated statement of operations for the three months ended February 28, 2017 and February 29, 2016</t>
  </si>
  <si>
    <t>Variable Interest Entities (Tables)</t>
  </si>
  <si>
    <t>Estimated Maximum Exposure To Loss</t>
  </si>
  <si>
    <t>The Company’s recorded investments in VIEs that are unconsolidated and its estimated maximum exposure to loss were as follows: As of February 28, 2017 (In thousands) Investments in Unconsolidated VIEs Lennar’s Maximum Exposure to Loss Lennar Homebuilding (1) $ 209,343 280,602 Rialto (2) 112,216 112,216 Lennar Multifamily (3) 272,399 542,719 $ 593,958 935,537 As of November 30, 2016 (In thousands) Investments in Unconsolidated VIEs Lennar’s Maximum Exposure to Loss Lennar Homebuilding (1) $ 120,940 164,804 Rialto (2) 71,260 71,260 Lennar Multifamily (3) 240,928 549,093 $ 433,128 785,157 (1) At both February 28, 2017 and November 30, 2016 , the maximum exposure to loss of Lennar Homebuilding’s investments in unconsolidated VIEs was limited to its investments in the unconsolidated VIEs, except with regard to repayment guarantees of two unconsolidated entities' debt of $69.5 million and $43.4 million , respectively. (2) At both February 28, 2017 and November 30, 2016 , the maximum recourse exposure to loss of Rialto’s investments in unconsolidated VIEs was limited to its investments in the unconsolidated VIEs. At February 28, 2017 and November 30, 2016 , investments in unconsolidated VIEs and Lennar’s maximum exposure to loss included $112.2 million and $71.3 million , respectively, related to Rialto’s investments held-to-maturity. (3) As of February 28, 2017 and November 30, 2016 , the remaining equity commitment of $254.3 million and $288.2 million , respectively, to fund the Venture for future expenditures related to the construction and development of its projects is included in Lennar's maximum exposure to loss. In addition, at February 28, 2017 and November 30, 2016 , the maximum exposure to loss of Lennar Multifamily's investments in unconsolidated VIEs was limited to its investments in the unconsolidated VIEs, except with regard to $15.1 million and $19.7 million</t>
  </si>
  <si>
    <t>Supplemental Financial Information (Tables)</t>
  </si>
  <si>
    <t>Condensed Consolidating Balance Sheet</t>
  </si>
  <si>
    <t>Supplemental information for the subsidiaries that were guarantor subsidiaries at February 28, 2017 was as follows: Condensed Consolidating Balance Sheet February 28, 2017 (In thousands) Lennar Corporation Guarantor Subsidiaries Non-Guarantor Subsidiaries Consolidating Adjustments Total ASSETS Lennar Homebuilding: Cash and cash equivalents, restricted cash and receivables, net $ 406,180 311,979 16,806 — 734,965 Inventories — 10,193,840 274,836 — 10,468,676 Investments in unconsolidated entities — 893,275 16,809 — 910,084 Goodwill — 143,298 — — 143,298 Other assets 202,591 616,075 94,391 (10,710 ) 902,347 Investments in subsidiaries 4,531,309 101,867 — (4,633,176 ) — Intercompany 7,648,203 — — (7,648,203 ) — 12,788,283 12,260,334 402,842 (12,292,089 ) 13,159,370 Rialto — — 1,228,874 — 1,228,874 Lennar Financial Services — 128,022 1,106,866 (3,180 ) 1,231,708 Lennar Multifamily — — 610,161 — 610,161 Total assets $ 12,788,283 12,388,356 3,348,743 (12,295,269 ) 16,230,113 LIABILITIES AND EQUITY Lennar Homebuilding: Accounts payable and other liabilities $ 464,370 935,311 82,777 (13,890 ) 1,468,568 Liabilities related to consolidated inventory not owned — 139,945 13,500 — 153,445 Senior notes and other debts payable 5,217,860 551,918 8,528 — 5,778,306 Intercompany — 6,515,937 1,132,266 (7,648,203 ) — 5,682,230 8,143,111 1,237,071 (7,662,093 ) 7,400,319 Rialto — — 680,120 — 680,120 Lennar Financial Services — 36,707 751,632 — 788,339 Lennar Multifamily — — 105,560 — 105,560 Total liabilities 5,682,230 8,179,818 2,774,383 (7,662,093 ) 8,974,338 Stockholders’ equity 7,106,053 4,208,538 424,638 (4,633,176 ) 7,106,053 Noncontrolling interests — — 149,722 — 149,722 Total equity 7,106,053 4,208,538 574,360 (4,633,176 ) 7,255,775 Total liabilities and equity $ 12,788,283 12,388,356 3,348,743 (12,295,269 ) 16,230,113 November 30, 2016 (In thousands) Lennar Corporation Guarantor Subsidiaries Non-Guarantor Subsidiaries Consolidating Adjustments Total ASSETS Lennar Homebuilding: Cash and cash equivalents, restricted cash and receivables, net $ 705,126 436,090 21,875 — 1,163,091 Inventories — 8,901,874 277,052 — 9,178,926 Investments in unconsolidated entities — 793,840 17,883 — 811,723 Other assets 227,267 346,865 84,224 (7,328 ) 651,028 Investments in subsidiaries 3,918,687 130,878 — (4,049,565 ) — Intercompany 7,017,962 — — (7,017,962 ) — 11,869,042 10,609,547 401,034 (11,074,855 ) 11,804,768 Rialto — — 1,276,210 — 1,276,210 Lennar Financial Services loans held-for-sale — — 939,405 — 939,405 Lennar Financial Services all other assets — 103,000 715,758 (3,491 ) 815,267 Lennar Multifamily — — 526,131 — 526,131 Total assets $ 11,869,042 10,712,547 3,858,538 (11,078,346 ) 15,361,781 LIABILITIES AND EQUITY Lennar Homebuilding: Accounts payable and other liabilities $ 473,103 778,249 79,462 (10,819 ) 1,319,995 Liabilities related to consolidated inventory not owned — 13,582 96,424 — 110,006 Senior notes and other debts payable 4,369,897 203,572 2,508 — 4,575,977 Intercompany — 6,071,778 946,184 (7,017,962 ) — 4,843,000 7,067,181 1,124,578 (7,028,781 ) 6,005,978 Rialto — — 707,980 — 707,980 Lennar Financial Services — 38,530 1,279,753 — 1,318,283 Lennar Multifamily — — 117,973 — 117,973 Total liabilities 4,843,000 7,105,711 3,230,284 (7,028,781 ) 8,150,214 Stockholders’ equity 7,026,042 3,606,836 442,729 (4,049,565 ) 7,026,042 Noncontrolling interests — — 185,525 — 185,525 Total equity 7,026,042 3,606,836 628,254 (4,049,565 ) 7,211,567 Total liabilities and equity $ 11,869,042 10,712,547 3,858,538 (11,078,346 ) 15,361,781</t>
  </si>
  <si>
    <t>Condensed Consolidating Statement of Operations and Comprehensive Income</t>
  </si>
  <si>
    <t>Condensed Consolidating Statement of Operations and Comprehensive Income Three Months Ended February 28, 2017 (In thousands) Lennar Corporation Guarantor Subsidiaries Non-Guarantor Subsidiaries Consolidating Adjustments Total Revenues: Lennar Homebuilding $ — 2,012,882 5,812 — 2,018,694 Lennar Financial Services — 50,509 102,532 (4,998 ) 148,043 Rialto — — 82,006 — 82,006 Lennar Multifamily — — 88,717 (32 ) 88,685 Total revenues — 2,063,391 279,067 (5,030 ) 2,337,428 Cost and expenses: Lennar Homebuilding — 1,794,010 7,868 (317 ) 1,801,561 Lennar Financial Services — 49,056 83,988 (5,665 ) 127,379 Rialto — — 66,965 (52 ) 66,913 Lennar Multifamily — — 92,649 — 92,649 Corporate general and administrative 59,179 255 — 1,265 60,699 Total costs and expenses 59,179 1,843,321 251,470 (4,769 ) 2,149,201 Lennar Homebuilding equity in earnings (loss) from unconsolidated entities — (11,560 ) 26 — (11,534 ) Lennar Homebuilding other income (expense), net (251 ) 4,773 956 261 5,739 Lennar Homebuilding loss due to litigation accrual — (140,000 ) — — (140,000 ) Rialto equity in earnings from unconsolidated entities — — 722 — 722 Rialto other expense, net — — (16,658 ) — (16,658 ) Lennar Multifamily equity in earnings from unconsolidated entities — — 23,147 — 23,147 Earnings (loss) before income taxes (59,430 ) 73,283 35,790 — 49,643 Benefit (provision) for income taxes 20,444 (23,344 ) (17,069 ) — (19,969 ) Equity in earnings from subsidiaries 77,066 6,893 — (83,959 ) — Net earnings (including net loss attributable to noncontrolling interests) 38,080 56,832 18,721 (83,959 ) 29,674 Less: Net loss attributable to noncontrolling interests — — (8,406 ) — (8,406 ) Net earnings attributable to Lennar $ 38,080 56,832 27,127 (83,959 ) 38,080 Other comprehensive income, net of tax: Net unrealized gain on securities available-for-sale $ — — 972 — 972 Other comprehensive income attributable to Lennar $ 38,080 56,832 28,099 (83,959 ) 39,052 Other comprehensive loss attributable to noncontrolling interests $ — — (8,406 ) — (8,406 ) Three Months Ended February 29, 2016 (In thousands) Lennar Corporation Guarantor Subsidiaries Non-Guarantor Subsidiaries Consolidating Adjustments Total Revenues: Lennar Homebuilding $ — 1,786,481 — — 1,786,481 Lennar Financial Services — 40,610 88,342 (4,996 ) 123,956 Rialto — — 43,711 — 43,711 Lennar Multifamily — — 39,529 (13 ) 39,516 Total revenues — 1,827,091 171,582 (5,009 ) 1,993,664 Cost and expenses: Lennar Homebuilding — 1,556,166 14,863 (2,824 ) 1,568,205 Lennar Financial Services — 41,812 70,069 (2,856 ) 109,025 Rialto — — 43,217 (310 ) 42,907 Lennar Multifamily — — 47,020 — 47,020 Corporate general and administrative 46,148 255 — 1,265 47,668 Total costs and expenses 46,148 1,598,233 175,169 (4,725 ) 1,814,825 Lennar Homebuilding equity in earnings (loss) from unconsolidated entities — 3,849 (849 ) — 3,000 Lennar Homebuilding other income (expense), net (274 ) (9,673 ) 9,025 284 (638 ) Rialto equity in earnings from unconsolidated entities — — 1,497 — 1,497 Rialto other expense, net — — (691 ) — (691 ) Lennar Multifamily equity in earnings from unconsolidated entities — — 19,686 — 19,686 Earnings (loss) before income taxes (46,422 ) 223,034 25,081 — 201,693 Benefit (provision) for income taxes 13,035 (61,710 ) (7,566 ) — (56,241 ) Equity in earnings from subsidiaries 177,467 4,538 — (182,005 ) — Net earnings (including net earnings attributable to noncontrolling interests) 144,080 165,862 17,515 (182,005 ) 145,452 Less: Net earnings attributable to noncontrolling interests — — 1,372 — 1,372 Net earnings attributable to Lennar $ 144,080 165,862 16,143 (182,005 ) 144,080 Other comprehensive income, net of tax: Net unrealized loss on securities available-for-sale $ — — (437 ) — (437 ) Other comprehensive income attributable to Lennar $ 144,080 165,862 15,706 (182,005 ) 143,643 Other comprehensive income attributable to noncontrolling interests $ — — 1,372 — 1,372</t>
  </si>
  <si>
    <t>Condensed Consolidating Statement of Cash Flows</t>
  </si>
  <si>
    <t>Condensed Consolidating Statement of Cash Flows Three Months Ended February 28, 2017 (In thousands) Lennar Corporation Guarantor Subsidiaries Non-Guarantor Subsidiaries Consolidating Adjustments Total Cash flows from operating activities: Net earnings (including net loss attributable to noncontrolling interests) $ 38,080 56,832 18,721 (83,959 ) 29,674 Distributions of earnings from guarantor and non-guarantor subsidiaries 77,066 6,893 — (83,959 ) — Other adjustments to reconcile net earnings (including net loss attributable to noncontrolling interests) to net cash provided by (used in) operating activities (41,356 ) (421,010 ) 428,057 83,959 49,650 Net cash provided by (used in) operating activities 73,790 (357,285 ) 446,778 (83,959 ) 79,324 Cash flows from investing activities: Investments in and contributions to unconsolidated entities, net of distributions of capital — (111,072 ) (673 ) — (111,745 ) Proceeds from sales of real estate owned — — 24,215 — 24,215 Originations of loans receivable — — (9,330 ) — (9,330 ) Purchases of commercial mortgage-backed securities bonds — — (40,357 ) — (40,357 ) Acquisition, net of cash acquired (596,172 ) — — — (596,172 ) Other (2,824 ) (9,303 ) (20,566 ) — (32,693 ) Distributions of capital from guarantor and non-guarantor subsidiaries 30,000 30,000 — (60,000 ) — Intercompany (634,418 ) — — 634,418 — Net cash used in investing activities (1,203,414 ) (90,375 ) (46,711 ) 574,418 (766,082 ) Cash flows from financing activities: Net borrowings under unsecured revolving credit facility 250,000 — — — 250,000 Net repayments under warehouse facilities — (25 ) (543,331 ) — (543,356 ) Proceeds from senior notes and debt issuance costs 595,160 — (6,008 ) — 589,152 Net proceeds on Rialto notes payable — — 32,489 — 32,489 Net proceeds (payments) on other borrowings — (15,217 ) 6,370 — (8,847 ) Net payments related to noncontrolling interests — (25,718 ) — (25,718 ) Excess tax benefits from share-based awards 1,953 — — — 1,953 Common stock: Issuances 99 — — — 99 Repurchases (83 ) — — — (83 ) Dividends (9,400 ) (86,832 ) (57,127 ) 143,959 (9,400 ) Intercompany — 440,388 194,030 (634,418 ) — Net cash provided by (used in) financing activities 837,729 338,314 (399,295 ) (490,459 ) 286,289 Net increase (decrease) in cash and cash equivalents (291,895 ) (109,346 ) 772 — (400,469 ) Cash and cash equivalents at beginning of period 697,112 377,070 255,347 — 1,329,529 Cash and cash equivalents at end of period $ 405,217 267,724 256,119 — 929,060 Three Months Ended February 29, 2016 (In thousands) Lennar Corporation Guarantor Subsidiaries Non-Guarantor Subsidiaries Consolidating Adjustments Total Cash flows from operating activities: Net earnings (including net earnings attributable to noncontrolling interests) $ 144,080 165,862 17,515 (182,005 ) 145,452 Distributions of earnings from guarantor and non-guarantor subsidiaries 177,467 4,538 — (182,005 ) — Other adjustments to reconcile net earnings (including net earnings attributable to noncontrolling interests) to net cash provided by (used in) operating activities (254,499 ) (660,587 ) 371,742 182,005 (361,339 ) Net cash provided by (used in) operating activities 67,048 (490,187 ) 389,257 (182,005 ) (215,887 ) Cash flows from investing activities: Investments in and contributions to unconsolidated entities, net of distributions of capital — (32,149 ) (2,466 ) — (34,615 ) Proceeds from sales of real estate owned — — 20,256 — 20,256 Originations of loans receivable — — (10,046 ) — (10,046 ) Purchases of commercial mortgage-backed securities bonds — — (23,078 ) — (23,078 ) Other (3,400 ) (14,297 ) (1,406 ) — (19,103 ) Distributions of capital from guarantor and non-guarantor subsidiaries 20,000 20,000 — (40,000 ) — Intercompany (699,551 ) — — 699,551 — Net cash used in investing activities (682,951 ) (26,446 ) (16,740 ) 659,551 (66,586 ) Cash flows from financing activities: Net borrowings under unsecured revolving credit facility 500,000 — — — 500,000 Net repayments under warehouse facilities — — (395,233 ) — (395,233 ) Debt issuance costs — — (684 ) — (684 ) Conversions and exchanges of convertible senior notes (162,852 ) — — — (162,852 ) Principal payments on Rialto notes payable — — (669 ) — (669 ) Net payments on other borrowings (52,383 ) — — (52,383 ) Net payments related to noncontrolling interests — — (41,950 ) — (41,950 ) Excess tax benefits from share-based awards 7,029 — — — 7,029 Common stock: Repurchases (219 ) — — — (219 ) Dividends (8,552 ) (185,862 ) (36,143 ) 222,005 (8,552 ) Intercompany — 646,727 52,824 (699,551 ) — Net cash provided by (used in) financing activities 335,406 408,482 (421,855 ) (477,546 ) (155,513 ) Net decrease in cash and cash equivalents (280,497 ) (108,151 ) (49,338 ) — (437,986 ) Cash and cash equivalents at beginning of period 575,821 336,048 246,576 — 1,158,445 Cash and cash equivalents at end of period $ 295,324 227,897 197,238 — 720,459</t>
  </si>
  <si>
    <t>Business Acquisition (Narrative) (Details) - USD ($) $ in Millions</t>
  </si>
  <si>
    <t>Feb. 10, 2017</t>
  </si>
  <si>
    <t>Jan. 31, 2017</t>
  </si>
  <si>
    <t>Lennar Homebuilding | 4.125% senior notes due 2022</t>
  </si>
  <si>
    <t>Business Acquisition [Line Items]</t>
  </si>
  <si>
    <t>Interest rate</t>
  </si>
  <si>
    <t>4.125%</t>
  </si>
  <si>
    <t>Senior Notes | Lennar Homebuilding | 4.125% senior notes due 2022</t>
  </si>
  <si>
    <t>WCI Communities, Inc.</t>
  </si>
  <si>
    <t>Amount paid to WCI stockholders</t>
  </si>
  <si>
    <t>Revenue since acquisition</t>
  </si>
  <si>
    <t>Pre-tax loss since acquisition</t>
  </si>
  <si>
    <t>Transaction costs</t>
  </si>
  <si>
    <t>Business Acquisition (Schedule of Assets Acquired and Liabilities Assumed) (Details) - USD ($) $ in Thousands</t>
  </si>
  <si>
    <t>Assets:</t>
  </si>
  <si>
    <t>Cash and cash equivalents, restricted cash and receivables, net</t>
  </si>
  <si>
    <t>Intangible assets</t>
  </si>
  <si>
    <t>Deferred tax assets, net</t>
  </si>
  <si>
    <t>Liabilities:</t>
  </si>
  <si>
    <t>Total purchase price</t>
  </si>
  <si>
    <t>WCI Communities, Inc. | Homebuilding East</t>
  </si>
  <si>
    <t>WCI Communities, Inc. | Lennar Financial Services</t>
  </si>
  <si>
    <t>WCI Communities, Inc. | Non-compete Agreements</t>
  </si>
  <si>
    <t>Amortization period</t>
  </si>
  <si>
    <t>1 year</t>
  </si>
  <si>
    <t>WCI Communities, Inc. | Trade Name</t>
  </si>
  <si>
    <t>20 years</t>
  </si>
  <si>
    <t>Operating and Reporting Segments (Disclosure Of Financial Information Relating To Company's Operations) (Details) $ in Thousands</t>
  </si>
  <si>
    <t>Feb. 28, 2017USD ($)$ / homes</t>
  </si>
  <si>
    <t>Feb. 29, 2016USD ($)$ / homes</t>
  </si>
  <si>
    <t>Feb. 10, 2017USD ($)</t>
  </si>
  <si>
    <t>Nov. 30, 2016USD ($)</t>
  </si>
  <si>
    <t>Segment Reporting Information [Line Items]</t>
  </si>
  <si>
    <t>Assets</t>
  </si>
  <si>
    <t>Operating earnings (loss):</t>
  </si>
  <si>
    <t>Operating earnings</t>
  </si>
  <si>
    <t>Corporate general and administrative expenses</t>
  </si>
  <si>
    <t>Sales incentives</t>
  </si>
  <si>
    <t>Sales incentives per home delivered (in dollars per home) | $ / homes</t>
  </si>
  <si>
    <t>Homebuilding East | WCI Communities, Inc.</t>
  </si>
  <si>
    <t>Lennar Financial Services | WCI Communities, Inc.</t>
  </si>
  <si>
    <t>Accrual for litigation</t>
  </si>
  <si>
    <t>Operating Segments | Homebuilding East</t>
  </si>
  <si>
    <t>Operating Segments | Homebuilding Central</t>
  </si>
  <si>
    <t>Operating Segments | Homebuilding West</t>
  </si>
  <si>
    <t>Homebuilding Other</t>
  </si>
  <si>
    <t>Corporate and unallocated</t>
  </si>
  <si>
    <t>Lennar Homebuilding Investments in Unconsolidated Entities (Statements Of Operations) (Details) - USD ($) $ in Thousands</t>
  </si>
  <si>
    <t>Schedule of Equity Method Investments [Line Items]</t>
  </si>
  <si>
    <t>Costs and expenses</t>
  </si>
  <si>
    <t>Net earnings (loss) of unconsolidated entities</t>
  </si>
  <si>
    <t>Lennar Homebuilding Investments in Unconsolidated Entities (Narrative) (Details) $ in Thousands</t>
  </si>
  <si>
    <t>12 Months Ended</t>
  </si>
  <si>
    <t>Feb. 28, 2017USD ($)</t>
  </si>
  <si>
    <t>Feb. 29, 2016USD ($)homes</t>
  </si>
  <si>
    <t>May 02, 2016investment</t>
  </si>
  <si>
    <t>Number of investments in joint ventures contributed | investment</t>
  </si>
  <si>
    <t>Underlying equity in unconsolidated partners' net assets</t>
  </si>
  <si>
    <t>Lennar Homebuilding | Unconsolidated entity</t>
  </si>
  <si>
    <t>Homesites sold | homes</t>
  </si>
  <si>
    <t>Lennar Homebuilding | Joint Ventures Previously Managed by FivePoint Communities</t>
  </si>
  <si>
    <t>Lennar Homebuilding | FivePoint Unconsolidated Entity</t>
  </si>
  <si>
    <t>Operating Segments | Lennar Homebuilding | Unconsolidated entity</t>
  </si>
  <si>
    <t>Lennar Homebuilding Investments in Unconsolidated Entities (Balance Sheets) (Details) - Lennar Homebuilding - USD ($) $ in Thousands</t>
  </si>
  <si>
    <t>Liabilities and equity:</t>
  </si>
  <si>
    <t>Accounts payable and other liabilities</t>
  </si>
  <si>
    <t>Debt</t>
  </si>
  <si>
    <t>Equity</t>
  </si>
  <si>
    <t>Lennar Homebuilding Investments in Unconsolidated Entities (Total Debt Of Unconsolidated Entities) (Details) - Lennar Homebuilding - USD ($) $ in Thousands</t>
  </si>
  <si>
    <t>Non-recourse bank debt and other debt (partner’s share of several recourse)</t>
  </si>
  <si>
    <t>Non-recourse land seller debt and other debt</t>
  </si>
  <si>
    <t>Non-recourse debt with completion guarantees</t>
  </si>
  <si>
    <t>Non-recourse debt without completion guarantees</t>
  </si>
  <si>
    <t>Non-recourse debt to the Company</t>
  </si>
  <si>
    <t>The Company’s maximum recourse exposure</t>
  </si>
  <si>
    <t>Total debt</t>
  </si>
  <si>
    <t>The Company’s maximum recourse exposure as a % of total JV debt</t>
  </si>
  <si>
    <t>10.00%</t>
  </si>
  <si>
    <t>6.00%</t>
  </si>
  <si>
    <t>Unconsolidated entity</t>
  </si>
  <si>
    <t>Stockholders' Equity (Schedule Of Changes In Equity) (Details) - USD ($) $ in Thousands</t>
  </si>
  <si>
    <t>Increase (Decrease) in Stockholders' Equity [Roll Forward]</t>
  </si>
  <si>
    <t>Balance, beginning</t>
  </si>
  <si>
    <t>Net earnings (including net loss attributable to noncontrolling interests)</t>
  </si>
  <si>
    <t>Employee stock and directors plans</t>
  </si>
  <si>
    <t>Conversions and exchanges of convertible senior notes to Class A common stock</t>
  </si>
  <si>
    <t>Tax benefit from employee stock plans, vesting of restricted stock and conversions of convertible senior notes</t>
  </si>
  <si>
    <t>Amortization of restricted stock</t>
  </si>
  <si>
    <t>Cash dividends</t>
  </si>
  <si>
    <t>Non-cash consolidations, net</t>
  </si>
  <si>
    <t>Non-cash activity related to noncontrolling interests</t>
  </si>
  <si>
    <t>Other comprehensive income, net of tax</t>
  </si>
  <si>
    <t>Balance, ending</t>
  </si>
  <si>
    <t>Additional Paid - in Capital</t>
  </si>
  <si>
    <t>Treasury Stock</t>
  </si>
  <si>
    <t>Accumulated Other Comprehensive Income (Loss)</t>
  </si>
  <si>
    <t>Retained Earnings</t>
  </si>
  <si>
    <t>Noncontrolling Interests</t>
  </si>
  <si>
    <t>Class A Common Stock | Common Stock</t>
  </si>
  <si>
    <t>Class B Common Stock | Common Stock</t>
  </si>
  <si>
    <t>Income Taxes (Income Tax Benefit (Provision)) (Details) - USD ($) $ in Thousands</t>
  </si>
  <si>
    <t>Effective tax rate</t>
  </si>
  <si>
    <t>34.40%</t>
  </si>
  <si>
    <t>28.08%</t>
  </si>
  <si>
    <t>Income Taxes (Narrative) (Details) - USD ($) $ in Thousands</t>
  </si>
  <si>
    <t>Deferred tax assets</t>
  </si>
  <si>
    <t>Unrecognized tax benefits</t>
  </si>
  <si>
    <t>Income tax penalties and interest accrued</t>
  </si>
  <si>
    <t>Income tax penalties and interest expense</t>
  </si>
  <si>
    <t>Schedule of Basic and Diluted Earnings Per Share (Details) - USD ($) $ / shares in Units, shares in Thousands, $ in Thousands</t>
  </si>
  <si>
    <t>Numerator:</t>
  </si>
  <si>
    <t>Less: distributed earnings allocated to nonvested shares</t>
  </si>
  <si>
    <t>Less: undistributed earnings allocated to nonvested shares</t>
  </si>
  <si>
    <t>Numerator for basic earnings per share</t>
  </si>
  <si>
    <t>Less: net amount attributable to noncontrolling interests in Rialto's Carried Interest Incentive Plan</t>
  </si>
  <si>
    <t>Plus: interest on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weighted average common shares outstanding (shares)</t>
  </si>
  <si>
    <t>Effect of dilutive securities:</t>
  </si>
  <si>
    <t>Share-based payments (shares)</t>
  </si>
  <si>
    <t>Convertible senior notes (shares)</t>
  </si>
  <si>
    <t>Denominator for diluted earnings per share-weighted average common shares outstanding (shares)</t>
  </si>
  <si>
    <t>Senior Notes | 3.25% convertible senior notes due 2021</t>
  </si>
  <si>
    <t>Debt Instrument [Line Items]</t>
  </si>
  <si>
    <t>3.25%</t>
  </si>
  <si>
    <t>Earnings Per Share (Narrative) (Details) - shares</t>
  </si>
  <si>
    <t>Stock options</t>
  </si>
  <si>
    <t>Antidilutive Securities Excluded from Computation of Earnings Per Share [Line Items]</t>
  </si>
  <si>
    <t>Options to purchase outstanding and anti-dilutive shares</t>
  </si>
  <si>
    <t>Lennar Financial Services Segment (Schedule Of Assets And Liabilities) (Details) - USD ($) $ in Thousands</t>
  </si>
  <si>
    <t>Nov. 30, 2015</t>
  </si>
  <si>
    <t>Lennar Financial Services loans held-for-sale</t>
  </si>
  <si>
    <t>Loans held-for-investment, net</t>
  </si>
  <si>
    <t>Investments held-to-maturity</t>
  </si>
  <si>
    <t>Investments available-for-sale</t>
  </si>
  <si>
    <t>Other</t>
  </si>
  <si>
    <t>Notes and other debts payable</t>
  </si>
  <si>
    <t>Self-insurance reserves</t>
  </si>
  <si>
    <t>Lennar Financial Services | Servicing Contracts</t>
  </si>
  <si>
    <t>Mortgage servicing rights</t>
  </si>
  <si>
    <t>Lennar Financial Services | Mortgage loan commitments</t>
  </si>
  <si>
    <t>Other asset</t>
  </si>
  <si>
    <t>Lennar Financial Services | Forward Contracts</t>
  </si>
  <si>
    <t>Other liability</t>
  </si>
  <si>
    <t>Lennar Financial Services Segment (Schedule of Credit Facilities) (Details) - Lennar Financial Services - Warehouse Repurchase Facility</t>
  </si>
  <si>
    <t>Line of Credit Facility [Line Items]</t>
  </si>
  <si>
    <t>Maximum Aggregate Commitment</t>
  </si>
  <si>
    <t>364-day warehouse repurchase facility that matures June 2017</t>
  </si>
  <si>
    <t>Facility, term</t>
  </si>
  <si>
    <t>364 days</t>
  </si>
  <si>
    <t>364-day warehouse repurchase facility that matures September 2017</t>
  </si>
  <si>
    <t>364-day warehouse repurchase facility that matures December 2017</t>
  </si>
  <si>
    <t>Uncommitted amount</t>
  </si>
  <si>
    <t>Lennar Financial Services Segment (Narrative) (Details) - Lennar Financial Services - USD ($) $ in Thousands</t>
  </si>
  <si>
    <t>Outstanding principal balance</t>
  </si>
  <si>
    <t>Lennar Financial Services Segment (Schedule Of Loan Origination Liabilities) (Details) - Lennar Financial Services - Loss origination liability - USD ($) $ in Thousands</t>
  </si>
  <si>
    <t>Loss Contingency Accrual [Roll Forward]</t>
  </si>
  <si>
    <t>Loan origination liabilities, beginning of period</t>
  </si>
  <si>
    <t>Provision for losses</t>
  </si>
  <si>
    <t>Payments/settlements</t>
  </si>
  <si>
    <t>Loan origination liabilities, end of period</t>
  </si>
  <si>
    <t>Rialto Segment (Assets And Liabilities By Segment) (Details) - USD ($) $ in Thousands</t>
  </si>
  <si>
    <t>Loans receivable, net</t>
  </si>
  <si>
    <t>Real estate owned, net</t>
  </si>
  <si>
    <t>Rialto | Warehouse Repurchase Facility</t>
  </si>
  <si>
    <t>Rialto | Senior Notes | 7.00% Senior Notes due 2018</t>
  </si>
  <si>
    <t>7.00%</t>
  </si>
  <si>
    <t>Rialto Segment (Narrative) (Details)</t>
  </si>
  <si>
    <t>1 Months Ended</t>
  </si>
  <si>
    <t>Feb. 28, 2017USD ($)transaction</t>
  </si>
  <si>
    <t>Feb. 29, 2016USD ($)transaction</t>
  </si>
  <si>
    <t>Dec. 31, 2010business</t>
  </si>
  <si>
    <t>Nov. 30, 2010</t>
  </si>
  <si>
    <t>Liabilities</t>
  </si>
  <si>
    <t>Borrowings under facilities</t>
  </si>
  <si>
    <t>Percentage interest in loans</t>
  </si>
  <si>
    <t>75.00%</t>
  </si>
  <si>
    <t>Maximum percentage of LLC equity units employees are eligible to receive as part of carried interest incentive plan</t>
  </si>
  <si>
    <t>40.00%</t>
  </si>
  <si>
    <t>Rialto | CMBS</t>
  </si>
  <si>
    <t>Impairment charges for CMBS securities</t>
  </si>
  <si>
    <t>Rialto | CMBS | Minimum</t>
  </si>
  <si>
    <t>Discount rate as a percentage of face value for held-to-maturity securities</t>
  </si>
  <si>
    <t>9.00%</t>
  </si>
  <si>
    <t>Coupon rate for held-to-maturity securities</t>
  </si>
  <si>
    <t>1.30%</t>
  </si>
  <si>
    <t>Rialto | CMBS | Maximum</t>
  </si>
  <si>
    <t>78.00%</t>
  </si>
  <si>
    <t>4.40%</t>
  </si>
  <si>
    <t>Rialto | Rialto Real Estate Fund, LP</t>
  </si>
  <si>
    <t>Advanced distributions from unconsolidated entities</t>
  </si>
  <si>
    <t>Rialto | Rialto Mortgage Finance</t>
  </si>
  <si>
    <t>Proceeds from sale of loans held-for-sale</t>
  </si>
  <si>
    <t>Number of securitization transactions | transaction</t>
  </si>
  <si>
    <t>Receivables from securitization</t>
  </si>
  <si>
    <t>Rialto | Rialto Mortgage Finance | Warehouse Repurchase Facility</t>
  </si>
  <si>
    <t>Rialto | Rialto Mortgage Finance | Performing Financing Receivable</t>
  </si>
  <si>
    <t>Rialto | Rialto Mortgage Finance | Held-for-sale</t>
  </si>
  <si>
    <t>Rialto | Variable Interest Entity, Primary Beneficiary</t>
  </si>
  <si>
    <t>Rialto | Variable Interest Entity, Primary Beneficiary | FDIC Portfolio</t>
  </si>
  <si>
    <t>Clean-up call rights, liquidation period</t>
  </si>
  <si>
    <t>150 days</t>
  </si>
  <si>
    <t>Rialto | FDIC Portfolio</t>
  </si>
  <si>
    <t>Managing member equity interests acquired</t>
  </si>
  <si>
    <t>Number of businesses acquired | business</t>
  </si>
  <si>
    <t>Rialto Segment (Schedule of Credit Facilities) (Details) - Rialto</t>
  </si>
  <si>
    <t>Feb. 28, 2017USD ($)extension</t>
  </si>
  <si>
    <t>364-day warehouse repurchase facility that matures April 2017</t>
  </si>
  <si>
    <t>Term of note</t>
  </si>
  <si>
    <t>364-day warehouse repurchase facility that matures January 2018</t>
  </si>
  <si>
    <t>Warehouse repurchase facility that matures August 2018 (two - one year extensions) | Warehouse Repurchase Facility</t>
  </si>
  <si>
    <t>Borrowings under the facilities</t>
  </si>
  <si>
    <t>Number of extensions | extension</t>
  </si>
  <si>
    <t>Extension term</t>
  </si>
  <si>
    <t>Rialto Mortgage Finance | Warehouse Repurchase Facility</t>
  </si>
  <si>
    <t>Rialto Mortgage Finance | 364-day warehouse repurchase facility that matures April 2017 | Warehouse Repurchase Facility</t>
  </si>
  <si>
    <t>6 months</t>
  </si>
  <si>
    <t>Rialto Mortgage Finance | Warehouse repurchase facility that matures December 2017 | Warehouse Repurchase Facility</t>
  </si>
  <si>
    <t>Rialto Mortgage Finance | 364-day warehouse repurchase facility that matures January 2018 | Warehouse Repurchase Facility</t>
  </si>
  <si>
    <t>Rialto Segment (Equity Funds Related to Rialto Segment) (Details) - Rialto - USD ($) $ in Thousands</t>
  </si>
  <si>
    <t>Investment</t>
  </si>
  <si>
    <t>Rialto Real Estate Fund, LP</t>
  </si>
  <si>
    <t>Equity Commitments</t>
  </si>
  <si>
    <t>Equity Commitments Called</t>
  </si>
  <si>
    <t>Commitment to Fund by the Company</t>
  </si>
  <si>
    <t>Funds Contributed by the Company</t>
  </si>
  <si>
    <t>Rialto Real Estate Fund II, LP</t>
  </si>
  <si>
    <t>Rialto Real Estate Fund III</t>
  </si>
  <si>
    <t>Rialto Mezzanine Partners Fund, LP</t>
  </si>
  <si>
    <t>Rialto Capital CMBS Funds</t>
  </si>
  <si>
    <t>Rialto Credit Partnership, LP</t>
  </si>
  <si>
    <t>Other investments</t>
  </si>
  <si>
    <t>Rialto Segment (Condensed Financial Information By Equity Method Investment) (Details) - USD ($) $ in Thousands</t>
  </si>
  <si>
    <t>Loans receivable</t>
  </si>
  <si>
    <t>Real estate owned</t>
  </si>
  <si>
    <t>Investment securities</t>
  </si>
  <si>
    <t>Investments in partnerships</t>
  </si>
  <si>
    <t>Notes payable</t>
  </si>
  <si>
    <t>Lennar Multifamily Segment (Assets and Liabilities related to Multifamily Segment) (Details) - USD ($) $ in Thousands</t>
  </si>
  <si>
    <t>Land under development</t>
  </si>
  <si>
    <t>Lennar Multifamily (Narrative) (Details) - USD ($) $ in Thousands</t>
  </si>
  <si>
    <t>General contractor revenue</t>
  </si>
  <si>
    <t>General contractor costs</t>
  </si>
  <si>
    <t>Lennar Multifamily | Variable Interest Entity, Not Primary Beneficiary | Equity Commitments</t>
  </si>
  <si>
    <t>Obligations related to VIEs</t>
  </si>
  <si>
    <t>Lennar Multifamily | Lennar Multifamily Venture</t>
  </si>
  <si>
    <t>Total equity commitments</t>
  </si>
  <si>
    <t>Equity commitments</t>
  </si>
  <si>
    <t>Equity commitments called during period</t>
  </si>
  <si>
    <t>Equity commitment contributions during period</t>
  </si>
  <si>
    <t>Funds contributed by the company</t>
  </si>
  <si>
    <t>Lennar Multifamily | Unconsolidated entities</t>
  </si>
  <si>
    <t>Fee income</t>
  </si>
  <si>
    <t>Lennar Multifamily | Financial Letters of Credit</t>
  </si>
  <si>
    <t>Letters of credit outstanding</t>
  </si>
  <si>
    <t>Lennar Multifamily Segment (Condensed Financial Information by Equity Method Investments) (Details) $ in Thousands</t>
  </si>
  <si>
    <t>Feb. 28, 2017USD ($)property</t>
  </si>
  <si>
    <t>Feb. 29, 2016USD ($)property</t>
  </si>
  <si>
    <t>Operating properties and equipment</t>
  </si>
  <si>
    <t>Debt issuance cost</t>
  </si>
  <si>
    <t>Gain on disposition of assets</t>
  </si>
  <si>
    <t>Number of operating properties sold | property</t>
  </si>
  <si>
    <t>Lennar Homebuilding Cash and Cash Equivalents (Details) - USD ($) $ in Millions</t>
  </si>
  <si>
    <t>Cash held in escrow</t>
  </si>
  <si>
    <t>Escrow deposit period</t>
  </si>
  <si>
    <t>3 days</t>
  </si>
  <si>
    <t>Lennar Homebuilding Senior Notes and Other Debts Payable (Schedule of Senior Notes and Other Debts Payable) (Details) - USD ($) $ in Thousands</t>
  </si>
  <si>
    <t>Senior Notes | 12.25% senior notes due 2017</t>
  </si>
  <si>
    <t>12.25%</t>
  </si>
  <si>
    <t>Senior Notes | 4.75% senior notes due December 2017</t>
  </si>
  <si>
    <t>4.75%</t>
  </si>
  <si>
    <t>Senior Notes | 6.95% senior notes due 2018</t>
  </si>
  <si>
    <t>6.95%</t>
  </si>
  <si>
    <t>Senior Notes | 4.125% senior notes due December 2018</t>
  </si>
  <si>
    <t>Senior Notes | 4.500% senior notes due 2019</t>
  </si>
  <si>
    <t>4.50%</t>
  </si>
  <si>
    <t>Senior Notes | 4.50% senior notes due 2019</t>
  </si>
  <si>
    <t>Senior Notes | 4.750% senior notes due 2021</t>
  </si>
  <si>
    <t>Senior Notes | 4.750% senior notes due 2022</t>
  </si>
  <si>
    <t>Senior Notes | 4.875% senior notes due December 2023</t>
  </si>
  <si>
    <t>4.875%</t>
  </si>
  <si>
    <t>Senior Notes | 4.750% senior notes due 2025</t>
  </si>
  <si>
    <t>Lennar Homebuilding | 12.25% senior notes due 2017</t>
  </si>
  <si>
    <t>Lennar Homebuilding | 4.75% senior notes due December 2017</t>
  </si>
  <si>
    <t>Lennar Homebuilding | 6.95% senior notes due 2018</t>
  </si>
  <si>
    <t>Lennar Homebuilding | 4.125% senior notes due December 2018</t>
  </si>
  <si>
    <t>Lennar Homebuilding | 4.500% senior notes due 2019</t>
  </si>
  <si>
    <t>Lennar Homebuilding | 4.50% senior notes due 2019</t>
  </si>
  <si>
    <t>Lennar Homebuilding | 4.750% senior notes due 2021</t>
  </si>
  <si>
    <t>Lennar Homebuilding | 6.875% senior notes due 2021</t>
  </si>
  <si>
    <t>6.875%</t>
  </si>
  <si>
    <t>Lennar Homebuilding | 4.750% senior notes due 2022</t>
  </si>
  <si>
    <t>Lennar Homebuilding | 4.875% senior notes due December 2023</t>
  </si>
  <si>
    <t>Lennar Homebuilding | 4.750% senior notes due 2025</t>
  </si>
  <si>
    <t>Lennar Homebuilding | Senior Notes | 12.25% senior notes due 2017</t>
  </si>
  <si>
    <t>Lennar Homebuilding | Senior Notes | 4.75% senior notes due December 2017</t>
  </si>
  <si>
    <t>Lennar Homebuilding | Senior Notes | 6.95% senior notes due 2018</t>
  </si>
  <si>
    <t>Lennar Homebuilding | Senior Notes | 4.125% senior notes due December 2018</t>
  </si>
  <si>
    <t>Lennar Homebuilding | Senior Notes | 4.500% senior notes due 2019</t>
  </si>
  <si>
    <t>Lennar Homebuilding | Senior Notes | 4.50% senior notes due 2019</t>
  </si>
  <si>
    <t>Lennar Homebuilding | Senior Notes | 4.750% senior notes due 2021</t>
  </si>
  <si>
    <t>Lennar Homebuilding | Senior Notes | 6.875% senior notes due 2021</t>
  </si>
  <si>
    <t>Outstanding principal on long-term debt</t>
  </si>
  <si>
    <t>Lennar Homebuilding | Senior Notes | 4.125% senior notes due 2022</t>
  </si>
  <si>
    <t>Lennar Homebuilding | Senior Notes | 4.750% senior notes due 2022</t>
  </si>
  <si>
    <t>Lennar Homebuilding | Senior Notes | 4.875% senior notes due December 2023</t>
  </si>
  <si>
    <t>Lennar Homebuilding | Senior Notes | 4.750% senior notes due 2025</t>
  </si>
  <si>
    <t>Lennar Homebuilding | Mortgage notes on land and other debt</t>
  </si>
  <si>
    <t>Lennar Homebuilding | Unsecured revolving credit facility</t>
  </si>
  <si>
    <t>Lennar Homebuilding Senior Notes and Other Debts Payable (Narrative) (Details) - USD ($)</t>
  </si>
  <si>
    <t>Jun. 29, 2015</t>
  </si>
  <si>
    <t>Surety Bond | Pending Litigation | District of Maryland</t>
  </si>
  <si>
    <t>Outstanding performance and surety bonds</t>
  </si>
  <si>
    <t>Senior Notes</t>
  </si>
  <si>
    <t>Net proceeds from debt</t>
  </si>
  <si>
    <t>Guarantee by subsidiaries</t>
  </si>
  <si>
    <t>Lennar Homebuilding | Surety Bond</t>
  </si>
  <si>
    <t>Uncompleted site improvements amount</t>
  </si>
  <si>
    <t>Uncompleted site improvements percent</t>
  </si>
  <si>
    <t>45.00%</t>
  </si>
  <si>
    <t>Maximum borrowing capacity</t>
  </si>
  <si>
    <t>Accordion feature</t>
  </si>
  <si>
    <t>Lennar Homebuilding | Unsecured revolving credit facility | Credit Facility Due in June 2020</t>
  </si>
  <si>
    <t>Lennar Homebuilding | Unsecured revolving credit facility | Credit Facility Due in June 2018</t>
  </si>
  <si>
    <t>Lennar Homebuilding | Letter of Credit</t>
  </si>
  <si>
    <t>Lennar Homebuilding | Performance Letters of Credit</t>
  </si>
  <si>
    <t>Lennar Homebuilding | Financial Letters of Credit</t>
  </si>
  <si>
    <t>Lennar Homebuilding | Senior Notes</t>
  </si>
  <si>
    <t>Debt principal amount</t>
  </si>
  <si>
    <t>Debt proceeds as a percentage of face value</t>
  </si>
  <si>
    <t>100.00%</t>
  </si>
  <si>
    <t>Product Warranty (Schedule of Product Warranty Reserve) (Details) - USD ($) $ in Thousands</t>
  </si>
  <si>
    <t>Movement in Standard Product Warranty Accrual [Roll Forward]</t>
  </si>
  <si>
    <t>Warranty reserve, beginning of period</t>
  </si>
  <si>
    <t>Warranties issued</t>
  </si>
  <si>
    <t>Adjustments to pre-existing warranties from changes in estimates</t>
  </si>
  <si>
    <t>Warranties assumed related to the WCI acquisition</t>
  </si>
  <si>
    <t>Payments</t>
  </si>
  <si>
    <t>Warranty reserve, end of period</t>
  </si>
  <si>
    <t>Share-Based Payments (Compensation Expense, Share-Based Payment Awards) (Details) - USD ($) shares in Millions, $ in Millions</t>
  </si>
  <si>
    <t>Share-based Compensation Arrangement by Share-based Payment Award [Line Items]</t>
  </si>
  <si>
    <t>Nonvested shares granted (in shares)</t>
  </si>
  <si>
    <t>Nonvested shares</t>
  </si>
  <si>
    <t>Compensation expense for share-based awards</t>
  </si>
  <si>
    <t>Financial Instruments and Fair Value Disclosures  - (Carrying Amounts And Estimated Fair Value Of Financial Instruments) (Details) - USD ($) $ in Thousands</t>
  </si>
  <si>
    <t>Lennar Homebuilding | Level 2 | Carrying Amount</t>
  </si>
  <si>
    <t>Fair Value, Balance Sheet Grouping, Financial Statement Captions [Line Items]</t>
  </si>
  <si>
    <t>Lennar Homebuilding | Level 2 | Fair Value</t>
  </si>
  <si>
    <t>Rialto | Level 3 | Carrying Amount</t>
  </si>
  <si>
    <t>Loans receivable and loans held-for-investment</t>
  </si>
  <si>
    <t>Rialto | Level 3 | Fair Value</t>
  </si>
  <si>
    <t>Rialto | Level 2 | Carrying Amount</t>
  </si>
  <si>
    <t>Rialto | Level 2 | Fair Value</t>
  </si>
  <si>
    <t>Lennar Financial Services | Level 3 | Carrying Amount</t>
  </si>
  <si>
    <t>Lennar Financial Services | Level 3 | Fair Value</t>
  </si>
  <si>
    <t>Lennar Financial Services | Level 2 | Carrying Amount</t>
  </si>
  <si>
    <t>Lennar Financial Services | Level 2 | Fair Value</t>
  </si>
  <si>
    <t>Financial Instruments and Fair Value Disclosures  - (Fair Value Measured On Recurring Basis) (Details) - USD ($) $ in Thousands</t>
  </si>
  <si>
    <t>Rialto | Fair Value, Measurements, Recurring | Loans held-for-sale</t>
  </si>
  <si>
    <t>Fair Value, Assets and Liabilities Measured on a Recuring and Nonrecurring Basis [Line Items]</t>
  </si>
  <si>
    <t>Aggregate principal balance</t>
  </si>
  <si>
    <t>Aggregate fair value of loans (below) in excess of principal balance</t>
  </si>
  <si>
    <t>Rialto | Fair Value, Measurements, Recurring | Level 3</t>
  </si>
  <si>
    <t>Financial asset</t>
  </si>
  <si>
    <t>Rialto | Fair Value, Measurements, Recurring | Credit default swaps | Level 2</t>
  </si>
  <si>
    <t>Rialto | Fair Value, Measurements, Recurring | Interest rate swaps and swap futures | Level 1</t>
  </si>
  <si>
    <t>Financial liability</t>
  </si>
  <si>
    <t>Lennar Financial Services | Forward contracts</t>
  </si>
  <si>
    <t>Lennar Financial Services | Fair Value, Measurements, Recurring | Loans held-for-sale</t>
  </si>
  <si>
    <t>Lennar Financial Services | Fair Value, Measurements, Recurring | Level 1</t>
  </si>
  <si>
    <t>Lennar Financial Services | Fair Value, Measurements, Recurring | Level 2</t>
  </si>
  <si>
    <t>Lennar Financial Services | Fair Value, Measurements, Recurring | Level 3</t>
  </si>
  <si>
    <t>Lennar Financial Services | Fair Value, Measurements, Recurring | Mortgage loan commitments | Level 2</t>
  </si>
  <si>
    <t>Lennar Financial Services | Fair Value, Measurements, Recurring | Forward contracts | Level 2</t>
  </si>
  <si>
    <t>Forward contracts</t>
  </si>
  <si>
    <t>Financial Instruments and Fair Value Disclosures  -  (Narrative) (Details)</t>
  </si>
  <si>
    <t>Feb. 28, 2017USD ($)homescommunity</t>
  </si>
  <si>
    <t>Feb. 29, 2016USD ($)homescommunitiescommunity</t>
  </si>
  <si>
    <t>Fair Value, Assets and Liabilities Measured on Recurring and Nonrecurring Basis, Valuation Techniques [Line Items]</t>
  </si>
  <si>
    <t>Active communities</t>
  </si>
  <si>
    <t>Number of communities assessed for impairment | community</t>
  </si>
  <si>
    <t>Number of homesites assessed for impairment | homes</t>
  </si>
  <si>
    <t>Inventory with potential indicators of impairment</t>
  </si>
  <si>
    <t>Valuation adjustments to inventory</t>
  </si>
  <si>
    <t>Level 3 | Mortgage servicing rights | Lennar Financial Services</t>
  </si>
  <si>
    <t>Mortgage prepayment rate</t>
  </si>
  <si>
    <t>12.70%</t>
  </si>
  <si>
    <t>Discount rate</t>
  </si>
  <si>
    <t>12.40%</t>
  </si>
  <si>
    <t>Delinquency rate</t>
  </si>
  <si>
    <t>Commitments to Sell MBS</t>
  </si>
  <si>
    <t>Open commitments</t>
  </si>
  <si>
    <t>Financial Instruments and Fair Value Disclosures  - (Schedule Of Gains And Losses Of Financial Instruments) (Details) (Details) - USD ($) $ in Thousands</t>
  </si>
  <si>
    <t>Fair Value, Measured on Recurring Basis, Gain (Loss) Included in Earnings [Line Items]</t>
  </si>
  <si>
    <t>Changes in fair value included in other comprehensive income (loss), net of tax</t>
  </si>
  <si>
    <t>Fair Value, Measurements, Recurring</t>
  </si>
  <si>
    <t>Fair Value, Measurements, Recurring | Lennar Financial Services | Loans held-for-sale</t>
  </si>
  <si>
    <t>Changes in fair value included in revenue</t>
  </si>
  <si>
    <t>Fair Value, Measurements, Recurring | Lennar Financial Services | Mortgage loan commitments</t>
  </si>
  <si>
    <t>Fair Value, Measurements, Recurring | Lennar Financial Services | Forward contracts</t>
  </si>
  <si>
    <t>Fair Value, Measurements, Recurring | Rialto | Liability | Interest rate swaps and swap futures</t>
  </si>
  <si>
    <t>Fair Value, Measurements, Recurring | Rialto | Assets | Credit default swaps</t>
  </si>
  <si>
    <t>Financial Instruments and Fair Value Disclosures  -  (Reconciliation Of Beginning And Ending Balance For The Company's Level 3 Recurring Fair Value Measurements) (Details) - USD ($) $ in Thousands</t>
  </si>
  <si>
    <t>Mortgage servicing rights | Lennar Financial Services</t>
  </si>
  <si>
    <t>Fair Value, Assets Measured on Recurring Basis, Unobservable Input Reconciliation, Calculation [Roll Forward]</t>
  </si>
  <si>
    <t>Beginning balance</t>
  </si>
  <si>
    <t>Purchases/loan originations</t>
  </si>
  <si>
    <t>Sales/loan originations sold, including those not settled</t>
  </si>
  <si>
    <t>Disposals/settlements</t>
  </si>
  <si>
    <t>Changes in fair value</t>
  </si>
  <si>
    <t>Interest and principal paydowns</t>
  </si>
  <si>
    <t>Ending balance</t>
  </si>
  <si>
    <t>Loans held-for-sale | Rialto</t>
  </si>
  <si>
    <t>Financial Instruments and Fair Value Disclosures  -  (Fair Value Assets Measured On Nonrecurring Basis) (Details) - Fair Value, Measurements, Nonrecurring - Level 3 - USD ($) $ in Thousands</t>
  </si>
  <si>
    <t>Impaired loans receivable, carrying value</t>
  </si>
  <si>
    <t>Impaired loans receivable, fair value</t>
  </si>
  <si>
    <t>Impaired loans receivable, total gains (losses)</t>
  </si>
  <si>
    <t>REO, net: Upon acquisition/transfer, carrying value</t>
  </si>
  <si>
    <t>REO, net: Upon acquisition/transfer, fair value</t>
  </si>
  <si>
    <t>REO, net: Upon acquisition/transfer, total gains (losses)</t>
  </si>
  <si>
    <t>REO, net: Upon management periodic valuation, carrying value</t>
  </si>
  <si>
    <t>REO, net: Upon management periodic valuation, fair value</t>
  </si>
  <si>
    <t>REO, net: Upon management periodic valuation, total gains (losses)</t>
  </si>
  <si>
    <t>Land and land under development, carrying value</t>
  </si>
  <si>
    <t>Land and land under development, fair value</t>
  </si>
  <si>
    <t>Land and land under development, total gains (losses)</t>
  </si>
  <si>
    <t>Variable Interest Entities (Narrative) (Details) - USD ($) $ in Millions</t>
  </si>
  <si>
    <t>Variable Interest Entity [Line Items]</t>
  </si>
  <si>
    <t>Consolidated VIEs assets</t>
  </si>
  <si>
    <t>Consolidated VIEs liabilities</t>
  </si>
  <si>
    <t>Variable Interest Entity, Not Primary Beneficiary Including Third Parties</t>
  </si>
  <si>
    <t>Decrease in consolidated inventory</t>
  </si>
  <si>
    <t>Non-refundable option deposits and pre-acquisition costs</t>
  </si>
  <si>
    <t>Financial Standby Letters of Credit | Variable Interest Entity, Not Primary Beneficiary Including Third Parties</t>
  </si>
  <si>
    <t>Variable Interest Entities (Investments in Unconsolidated Entities) (Details) - USD ($) $ in Thousands</t>
  </si>
  <si>
    <t>Variable Interest Entities (Estimated Maximum Exposure To Loss) (Details) - USD ($) $ in Thousands</t>
  </si>
  <si>
    <t>Variable Interest Entity, Not Primary Beneficiary</t>
  </si>
  <si>
    <t>Investments in Unconsolidated VIEs</t>
  </si>
  <si>
    <t>Lennar’s Maximum Exposure to Loss</t>
  </si>
  <si>
    <t>Lennar Homebuilding | Variable Interest Entity, Not Primary Beneficiary</t>
  </si>
  <si>
    <t>Rialto | Variable Interest Entity, Not Primary Beneficiary</t>
  </si>
  <si>
    <t>Lennar Multifamily | Variable Interest Entity, Not Primary Beneficiary</t>
  </si>
  <si>
    <t>Lennar Multifamily | Variable Interest Entity, Not Primary Beneficiary | Financial Standby Letters of Credit</t>
  </si>
  <si>
    <t>Commitments and Contingent Liabilities - (Narrative) (Details) - USD ($) $ in Millions</t>
  </si>
  <si>
    <t>109 Months Ended</t>
  </si>
  <si>
    <t>Jan. 31, 2015</t>
  </si>
  <si>
    <t>Dec. 31, 2005</t>
  </si>
  <si>
    <t>Loss Contingencies [Line Items]</t>
  </si>
  <si>
    <t>Amount paid on contract</t>
  </si>
  <si>
    <t>District of Maryland</t>
  </si>
  <si>
    <t>District of Maryland | Judicial Ruling</t>
  </si>
  <si>
    <t>Purchase price in litigation</t>
  </si>
  <si>
    <t>Litigation interest rate</t>
  </si>
  <si>
    <t>12.00%</t>
  </si>
  <si>
    <t>Original Contract</t>
  </si>
  <si>
    <t>Purchase price</t>
  </si>
  <si>
    <t>Renegotiated Contract</t>
  </si>
  <si>
    <t>Supplemental Financial Information (Narrative) (Details) - USD ($)</t>
  </si>
  <si>
    <t>Supplemental Financial Information (Condensed Consolidating Balance Sheet) (Details) - USD ($) $ in Thousands</t>
  </si>
  <si>
    <t>Stockholders’ equity</t>
  </si>
  <si>
    <t>Investments in subsidiaries</t>
  </si>
  <si>
    <t>Intercompany</t>
  </si>
  <si>
    <t>Lennar Financial Services all other assets</t>
  </si>
  <si>
    <t>Reportable Legal Entities | Lennar Corporation</t>
  </si>
  <si>
    <t>Reportable Legal Entities | Lennar Corporation | Lennar Homebuilding</t>
  </si>
  <si>
    <t>Reportable Legal Entities | Lennar Corporation | Rialto</t>
  </si>
  <si>
    <t>Reportable Legal Entities | Lennar Corporation | Lennar Financial Services</t>
  </si>
  <si>
    <t>Reportable Legal Entities | Lennar Corporation | Lennar Multifamily</t>
  </si>
  <si>
    <t>Reportable Legal Entities | Guarantor Subsidiaries</t>
  </si>
  <si>
    <t>Reportable Legal Entities | Guarantor Subsidiaries | Lennar Homebuilding</t>
  </si>
  <si>
    <t>Reportable Legal Entities | Guarantor Subsidiaries | Rialto</t>
  </si>
  <si>
    <t>Reportable Legal Entities | Guarantor Subsidiaries | Lennar Financial Services</t>
  </si>
  <si>
    <t>Reportable Legal Entities | Guarantor Subsidiaries | Lennar Multifamily</t>
  </si>
  <si>
    <t>Reportable Legal Entities | Non-Guarantor Subsidiaries</t>
  </si>
  <si>
    <t>Reportable Legal Entities | Non-Guarantor Subsidiaries | Lennar Homebuilding</t>
  </si>
  <si>
    <t>Reportable Legal Entities | Non-Guarantor Subsidiaries | Rialto</t>
  </si>
  <si>
    <t>Reportable Legal Entities | Non-Guarantor Subsidiaries | Lennar Financial Services</t>
  </si>
  <si>
    <t>Reportable Legal Entities | Non-Guarantor Subsidiaries | Lennar Multifamily</t>
  </si>
  <si>
    <t>Consolidating Adjustments</t>
  </si>
  <si>
    <t>Consolidating Adjustments | Lennar Homebuilding</t>
  </si>
  <si>
    <t>Consolidating Adjustments | Rialto</t>
  </si>
  <si>
    <t>Consolidating Adjustments | Lennar Financial Services</t>
  </si>
  <si>
    <t>Consolidating Adjustments | Lennar Multifamily</t>
  </si>
  <si>
    <t>Supplemental Financial Information (Condensed Consolidating Statement of Operations and Comprehensive Income) (Details) - USD ($) $ in Thousands</t>
  </si>
  <si>
    <t>Condensed Financial Statements, Captions [Line Items]</t>
  </si>
  <si>
    <t>Earnings (loss) before income taxes</t>
  </si>
  <si>
    <t>Benefit (provision) for income taxes</t>
  </si>
  <si>
    <t>Equity in earnings from subsidiaries</t>
  </si>
  <si>
    <t>Supplemental Financial Information (Condensed Consolidating Statement of Cash Flows) (Details) - USD ($) $ in Thousands</t>
  </si>
  <si>
    <t>Distributions of earnings from guarantor and non-guarantor subsidiaries</t>
  </si>
  <si>
    <t>Other adjustments to reconcile net earnings (including net loss attributable to noncontrolling interests) to net cash provided by (used in) operating activities</t>
  </si>
  <si>
    <t>Investments in and contributions to unconsolidated entities, net of distributions of capital</t>
  </si>
  <si>
    <t>Distributions of capital from guarantor and non-guarantor subsidiaries</t>
  </si>
  <si>
    <t>Net payments on other borrowings</t>
  </si>
  <si>
    <t>Net payments related to noncontrolling interests</t>
  </si>
  <si>
    <t>Net cash (used in) provided by financing activities</t>
  </si>
  <si>
    <t>Net proceeds on Rialto notes payable</t>
  </si>
  <si>
    <t xml:space="preserve"> </t>
  </si>
  <si>
    <t>Reportable Legal Entities | Lennar Corporation | Senior Notes</t>
  </si>
  <si>
    <t>Reportable Legal Entities | Lennar Corporation | Unsecured Revolving Credit Facility</t>
  </si>
  <si>
    <t>Reportable Legal Entities | Lennar Corporation | Warehouse Repurchase Facility</t>
  </si>
  <si>
    <t>Reportable Legal Entities | Guarantor Subsidiaries | Senior Notes</t>
  </si>
  <si>
    <t>Reportable Legal Entities | Guarantor Subsidiaries | Unsecured Revolving Credit Facility</t>
  </si>
  <si>
    <t>Reportable Legal Entities | Guarantor Subsidiaries | Warehouse Repurchase Facility</t>
  </si>
  <si>
    <t>Reportable Legal Entities | Non-Guarantor Subsidiaries | Senior Notes</t>
  </si>
  <si>
    <t>Reportable Legal Entities | Non-Guarantor Subsidiaries | Unsecured Revolving Credit Facility</t>
  </si>
  <si>
    <t>Reportable Legal Entities | Non-Guarantor Subsidiaries | Warehouse Repurchase Facility</t>
  </si>
  <si>
    <t>Consolidating Adjustments | Senior Notes</t>
  </si>
  <si>
    <t>Consolidating Adjustments | Unsecured Revolving Credit Facility</t>
  </si>
  <si>
    <t>Consolidating Adjustments | Warehouse Repurchase Fac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203159885</v>
      </c>
    </row>
    <row r="16" spans="1:3">
      <c r="A16" s="4" t="s">
        <v>23</v>
      </c>
    </row>
    <row r="17" spans="1:3">
      <c r="A17" s="3" t="s">
        <v>4</v>
      </c>
    </row>
    <row r="18" spans="1:3">
      <c r="A18" s="4" t="s">
        <v>22</v>
      </c>
      <c r="C18" s="5" t="n">
        <v>3130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29060</v>
      </c>
      <c r="D3" s="7" t="n">
        <v>1329529</v>
      </c>
    </row>
    <row r="4" spans="1:4">
      <c r="A4" s="3" t="s">
        <v>28</v>
      </c>
    </row>
    <row r="5" spans="1:4">
      <c r="A5" s="4" t="s">
        <v>29</v>
      </c>
      <c r="B5" s="4" t="s">
        <v>30</v>
      </c>
      <c r="C5" s="5" t="n">
        <v>16230113</v>
      </c>
      <c r="D5" s="5" t="n">
        <v>15361781</v>
      </c>
    </row>
    <row r="6" spans="1:4">
      <c r="A6" s="3" t="s">
        <v>31</v>
      </c>
    </row>
    <row r="7" spans="1:4">
      <c r="A7" s="4" t="s">
        <v>32</v>
      </c>
      <c r="B7" s="4" t="s">
        <v>33</v>
      </c>
      <c r="C7" s="5" t="n">
        <v>8974338</v>
      </c>
      <c r="D7" s="5" t="n">
        <v>8150214</v>
      </c>
    </row>
    <row r="8" spans="1:4">
      <c r="A8" s="3" t="s">
        <v>34</v>
      </c>
    </row>
    <row r="9" spans="1:4">
      <c r="A9" s="4" t="s">
        <v>35</v>
      </c>
      <c r="B9" s="4" t="s">
        <v>33</v>
      </c>
      <c r="C9" s="5" t="n">
        <v>0</v>
      </c>
      <c r="D9" s="5" t="n">
        <v>0</v>
      </c>
    </row>
    <row r="10" spans="1:4">
      <c r="A10" s="4" t="s">
        <v>36</v>
      </c>
      <c r="B10" s="4" t="s">
        <v>33</v>
      </c>
      <c r="C10" s="5" t="n">
        <v>2855793</v>
      </c>
      <c r="D10" s="5" t="n">
        <v>2805349</v>
      </c>
    </row>
    <row r="11" spans="1:4">
      <c r="A11" s="4" t="s">
        <v>37</v>
      </c>
      <c r="B11" s="4" t="s">
        <v>33</v>
      </c>
      <c r="C11" s="5" t="n">
        <v>4334936</v>
      </c>
      <c r="D11" s="5" t="n">
        <v>4306256</v>
      </c>
    </row>
    <row r="12" spans="1:4">
      <c r="A12" s="4" t="s">
        <v>38</v>
      </c>
      <c r="B12" s="4" t="s">
        <v>33</v>
      </c>
      <c r="C12" s="5" t="n">
        <v>-109048</v>
      </c>
      <c r="D12" s="5" t="n">
        <v>-108961</v>
      </c>
    </row>
    <row r="13" spans="1:4">
      <c r="A13" s="4" t="s">
        <v>39</v>
      </c>
      <c r="B13" s="4" t="s">
        <v>33</v>
      </c>
      <c r="C13" s="5" t="n">
        <v>663</v>
      </c>
      <c r="D13" s="5" t="n">
        <v>-309</v>
      </c>
    </row>
    <row r="14" spans="1:4">
      <c r="A14" s="4" t="s">
        <v>40</v>
      </c>
      <c r="B14" s="4" t="s">
        <v>33</v>
      </c>
      <c r="C14" s="5" t="n">
        <v>7106053</v>
      </c>
      <c r="D14" s="5" t="n">
        <v>7026042</v>
      </c>
    </row>
    <row r="15" spans="1:4">
      <c r="A15" s="4" t="s">
        <v>41</v>
      </c>
      <c r="B15" s="4" t="s">
        <v>33</v>
      </c>
      <c r="C15" s="5" t="n">
        <v>149722</v>
      </c>
      <c r="D15" s="5" t="n">
        <v>185525</v>
      </c>
    </row>
    <row r="16" spans="1:4">
      <c r="A16" s="4" t="s">
        <v>42</v>
      </c>
      <c r="B16" s="4" t="s">
        <v>33</v>
      </c>
      <c r="C16" s="5" t="n">
        <v>7255775</v>
      </c>
      <c r="D16" s="5" t="n">
        <v>7211567</v>
      </c>
    </row>
    <row r="17" spans="1:4">
      <c r="A17" s="4" t="s">
        <v>43</v>
      </c>
      <c r="B17" s="4" t="s">
        <v>33</v>
      </c>
      <c r="C17" s="5" t="n">
        <v>16230113</v>
      </c>
      <c r="D17" s="5" t="n">
        <v>15361781</v>
      </c>
    </row>
    <row r="18" spans="1:4">
      <c r="A18" s="4" t="s">
        <v>21</v>
      </c>
    </row>
    <row r="19" spans="1:4">
      <c r="A19" s="3" t="s">
        <v>34</v>
      </c>
    </row>
    <row r="20" spans="1:4">
      <c r="A20" s="4" t="s">
        <v>44</v>
      </c>
      <c r="B20" s="4" t="s">
        <v>33</v>
      </c>
      <c r="C20" s="5" t="n">
        <v>20411</v>
      </c>
      <c r="D20" s="5" t="n">
        <v>20409</v>
      </c>
    </row>
    <row r="21" spans="1:4">
      <c r="A21" s="4" t="s">
        <v>23</v>
      </c>
    </row>
    <row r="22" spans="1:4">
      <c r="A22" s="3" t="s">
        <v>34</v>
      </c>
    </row>
    <row r="23" spans="1:4">
      <c r="A23" s="4" t="s">
        <v>44</v>
      </c>
      <c r="B23" s="4" t="s">
        <v>33</v>
      </c>
      <c r="C23" s="5" t="n">
        <v>3298</v>
      </c>
      <c r="D23" s="5" t="n">
        <v>3298</v>
      </c>
    </row>
    <row r="24" spans="1:4">
      <c r="A24" s="4" t="s">
        <v>45</v>
      </c>
    </row>
    <row r="25" spans="1:4">
      <c r="A25" s="3" t="s">
        <v>26</v>
      </c>
    </row>
    <row r="26" spans="1:4">
      <c r="A26" s="4" t="s">
        <v>27</v>
      </c>
      <c r="B26" s="4" t="s">
        <v>30</v>
      </c>
      <c r="C26" s="5" t="n">
        <v>640816</v>
      </c>
      <c r="D26" s="5" t="n">
        <v>1050138</v>
      </c>
    </row>
    <row r="27" spans="1:4">
      <c r="A27" s="4" t="s">
        <v>46</v>
      </c>
      <c r="B27" s="4" t="s">
        <v>30</v>
      </c>
      <c r="C27" s="5" t="n">
        <v>12850</v>
      </c>
      <c r="D27" s="5" t="n">
        <v>5977</v>
      </c>
    </row>
    <row r="28" spans="1:4">
      <c r="A28" s="4" t="s">
        <v>47</v>
      </c>
      <c r="B28" s="4" t="s">
        <v>30</v>
      </c>
      <c r="C28" s="5" t="n">
        <v>81299</v>
      </c>
      <c r="D28" s="5" t="n">
        <v>106976</v>
      </c>
    </row>
    <row r="29" spans="1:4">
      <c r="A29" s="3" t="s">
        <v>28</v>
      </c>
    </row>
    <row r="30" spans="1:4">
      <c r="A30" s="4" t="s">
        <v>48</v>
      </c>
      <c r="B30" s="4" t="s">
        <v>30</v>
      </c>
      <c r="C30" s="5" t="n">
        <v>4672246</v>
      </c>
      <c r="D30" s="5" t="n">
        <v>3951716</v>
      </c>
    </row>
    <row r="31" spans="1:4">
      <c r="A31" s="4" t="s">
        <v>49</v>
      </c>
      <c r="B31" s="4" t="s">
        <v>30</v>
      </c>
      <c r="C31" s="5" t="n">
        <v>5640275</v>
      </c>
      <c r="D31" s="5" t="n">
        <v>5106191</v>
      </c>
    </row>
    <row r="32" spans="1:4">
      <c r="A32" s="4" t="s">
        <v>50</v>
      </c>
      <c r="B32" s="4" t="s">
        <v>30</v>
      </c>
      <c r="C32" s="5" t="n">
        <v>156155</v>
      </c>
      <c r="D32" s="5" t="n">
        <v>121019</v>
      </c>
    </row>
    <row r="33" spans="1:4">
      <c r="A33" s="4" t="s">
        <v>51</v>
      </c>
      <c r="B33" s="4" t="s">
        <v>30</v>
      </c>
      <c r="C33" s="5" t="n">
        <v>10468676</v>
      </c>
      <c r="D33" s="5" t="n">
        <v>9178926</v>
      </c>
    </row>
    <row r="34" spans="1:4">
      <c r="A34" s="4" t="s">
        <v>52</v>
      </c>
      <c r="B34" s="4" t="s">
        <v>30</v>
      </c>
      <c r="C34" s="5" t="n">
        <v>910084</v>
      </c>
      <c r="D34" s="5" t="n">
        <v>811723</v>
      </c>
    </row>
    <row r="35" spans="1:4">
      <c r="A35" s="4" t="s">
        <v>53</v>
      </c>
      <c r="B35" s="4" t="s">
        <v>30</v>
      </c>
      <c r="C35" s="5" t="n">
        <v>143298</v>
      </c>
      <c r="D35" s="5" t="n">
        <v>0</v>
      </c>
    </row>
    <row r="36" spans="1:4">
      <c r="A36" s="4" t="s">
        <v>54</v>
      </c>
      <c r="B36" s="4" t="s">
        <v>30</v>
      </c>
      <c r="C36" s="5" t="n">
        <v>902347</v>
      </c>
      <c r="D36" s="5" t="n">
        <v>651028</v>
      </c>
    </row>
    <row r="37" spans="1:4">
      <c r="A37" s="4" t="s">
        <v>29</v>
      </c>
      <c r="B37" s="4" t="s">
        <v>30</v>
      </c>
      <c r="C37" s="5" t="n">
        <v>13159370</v>
      </c>
      <c r="D37" s="5" t="n">
        <v>11804768</v>
      </c>
    </row>
    <row r="38" spans="1:4">
      <c r="A38" s="3" t="s">
        <v>31</v>
      </c>
    </row>
    <row r="39" spans="1:4">
      <c r="A39" s="4" t="s">
        <v>55</v>
      </c>
      <c r="B39" s="4" t="s">
        <v>33</v>
      </c>
      <c r="C39" s="5" t="n">
        <v>473802</v>
      </c>
      <c r="D39" s="5" t="n">
        <v>478546</v>
      </c>
    </row>
    <row r="40" spans="1:4">
      <c r="A40" s="4" t="s">
        <v>56</v>
      </c>
      <c r="B40" s="4" t="s">
        <v>33</v>
      </c>
      <c r="C40" s="5" t="n">
        <v>153445</v>
      </c>
      <c r="D40" s="5" t="n">
        <v>110006</v>
      </c>
    </row>
    <row r="41" spans="1:4">
      <c r="A41" s="4" t="s">
        <v>57</v>
      </c>
      <c r="B41" s="4" t="s">
        <v>33</v>
      </c>
      <c r="C41" s="5" t="n">
        <v>5778306</v>
      </c>
      <c r="D41" s="5" t="n">
        <v>4575977</v>
      </c>
    </row>
    <row r="42" spans="1:4">
      <c r="A42" s="4" t="s">
        <v>58</v>
      </c>
      <c r="B42" s="4" t="s">
        <v>33</v>
      </c>
      <c r="C42" s="5" t="n">
        <v>994766</v>
      </c>
      <c r="D42" s="5" t="n">
        <v>841449</v>
      </c>
    </row>
    <row r="43" spans="1:4">
      <c r="A43" s="4" t="s">
        <v>32</v>
      </c>
      <c r="B43" s="4" t="s">
        <v>33</v>
      </c>
      <c r="C43" s="5" t="n">
        <v>7400319</v>
      </c>
      <c r="D43" s="5" t="n">
        <v>6005978</v>
      </c>
    </row>
    <row r="44" spans="1:4">
      <c r="A44" s="4" t="s">
        <v>59</v>
      </c>
    </row>
    <row r="45" spans="1:4">
      <c r="A45" s="3" t="s">
        <v>26</v>
      </c>
    </row>
    <row r="46" spans="1:4">
      <c r="A46" s="4" t="s">
        <v>27</v>
      </c>
      <c r="C46" s="5" t="n">
        <v>162513</v>
      </c>
      <c r="D46" s="5" t="n">
        <v>148827</v>
      </c>
    </row>
    <row r="47" spans="1:4">
      <c r="A47" s="4" t="s">
        <v>46</v>
      </c>
      <c r="C47" s="5" t="n">
        <v>5630</v>
      </c>
      <c r="D47" s="5" t="n">
        <v>9935</v>
      </c>
    </row>
    <row r="48" spans="1:4">
      <c r="A48" s="4" t="s">
        <v>47</v>
      </c>
      <c r="C48" s="5" t="n">
        <v>209025</v>
      </c>
      <c r="D48" s="5" t="n">
        <v>204518</v>
      </c>
    </row>
    <row r="49" spans="1:4">
      <c r="A49" s="3" t="s">
        <v>28</v>
      </c>
    </row>
    <row r="50" spans="1:4">
      <c r="A50" s="4" t="s">
        <v>52</v>
      </c>
      <c r="B50" s="4" t="s">
        <v>30</v>
      </c>
      <c r="C50" s="5" t="n">
        <v>235066</v>
      </c>
      <c r="D50" s="5" t="n">
        <v>245741</v>
      </c>
    </row>
    <row r="51" spans="1:4">
      <c r="A51" s="4" t="s">
        <v>53</v>
      </c>
      <c r="C51" s="5" t="n">
        <v>5396</v>
      </c>
      <c r="D51" s="5" t="n">
        <v>5396</v>
      </c>
    </row>
    <row r="52" spans="1:4">
      <c r="A52" s="4" t="s">
        <v>54</v>
      </c>
      <c r="C52" s="5" t="n">
        <v>144216</v>
      </c>
      <c r="D52" s="5" t="n">
        <v>113671</v>
      </c>
    </row>
    <row r="53" spans="1:4">
      <c r="A53" s="4" t="s">
        <v>29</v>
      </c>
      <c r="B53" s="4" t="s">
        <v>30</v>
      </c>
      <c r="C53" s="5" t="n">
        <v>1228874</v>
      </c>
      <c r="D53" s="5" t="n">
        <v>1276210</v>
      </c>
    </row>
    <row r="54" spans="1:4">
      <c r="A54" s="3" t="s">
        <v>31</v>
      </c>
    </row>
    <row r="55" spans="1:4">
      <c r="A55" s="4" t="s">
        <v>58</v>
      </c>
      <c r="C55" s="5" t="n">
        <v>54078</v>
      </c>
      <c r="D55" s="5" t="n">
        <v>85645</v>
      </c>
    </row>
    <row r="56" spans="1:4">
      <c r="A56" s="4" t="s">
        <v>32</v>
      </c>
      <c r="B56" s="4" t="s">
        <v>33</v>
      </c>
      <c r="C56" s="5" t="n">
        <v>680120</v>
      </c>
      <c r="D56" s="5" t="n">
        <v>707980</v>
      </c>
    </row>
    <row r="57" spans="1:4">
      <c r="A57" s="4" t="s">
        <v>60</v>
      </c>
    </row>
    <row r="58" spans="1:4">
      <c r="A58" s="3" t="s">
        <v>26</v>
      </c>
    </row>
    <row r="59" spans="1:4">
      <c r="A59" s="4" t="s">
        <v>27</v>
      </c>
      <c r="C59" s="5" t="n">
        <v>119308</v>
      </c>
      <c r="D59" s="5" t="n">
        <v>123964</v>
      </c>
    </row>
    <row r="60" spans="1:4">
      <c r="A60" s="4" t="s">
        <v>46</v>
      </c>
      <c r="C60" s="5" t="n">
        <v>10380</v>
      </c>
      <c r="D60" s="5" t="n">
        <v>17053</v>
      </c>
    </row>
    <row r="61" spans="1:4">
      <c r="A61" s="4" t="s">
        <v>47</v>
      </c>
      <c r="C61" s="5" t="n">
        <v>141941</v>
      </c>
      <c r="D61" s="5" t="n">
        <v>409528</v>
      </c>
    </row>
    <row r="62" spans="1:4">
      <c r="A62" s="3" t="s">
        <v>28</v>
      </c>
    </row>
    <row r="63" spans="1:4">
      <c r="A63" s="4" t="s">
        <v>53</v>
      </c>
      <c r="C63" s="5" t="n">
        <v>59838</v>
      </c>
      <c r="D63" s="5" t="n">
        <v>39838</v>
      </c>
    </row>
    <row r="64" spans="1:4">
      <c r="A64" s="4" t="s">
        <v>54</v>
      </c>
      <c r="C64" s="5" t="n">
        <v>82087</v>
      </c>
      <c r="D64" s="5" t="n">
        <v>99319</v>
      </c>
    </row>
    <row r="65" spans="1:4">
      <c r="A65" s="4" t="s">
        <v>29</v>
      </c>
      <c r="B65" s="4" t="s">
        <v>30</v>
      </c>
      <c r="C65" s="5" t="n">
        <v>1231708</v>
      </c>
      <c r="D65" s="5" t="n">
        <v>1754672</v>
      </c>
    </row>
    <row r="66" spans="1:4">
      <c r="A66" s="3" t="s">
        <v>31</v>
      </c>
    </row>
    <row r="67" spans="1:4">
      <c r="A67" s="4" t="s">
        <v>58</v>
      </c>
      <c r="C67" s="5" t="n">
        <v>228064</v>
      </c>
      <c r="D67" s="5" t="n">
        <v>241055</v>
      </c>
    </row>
    <row r="68" spans="1:4">
      <c r="A68" s="4" t="s">
        <v>32</v>
      </c>
      <c r="B68" s="4" t="s">
        <v>33</v>
      </c>
      <c r="C68" s="5" t="n">
        <v>788339</v>
      </c>
      <c r="D68" s="5" t="n">
        <v>1318283</v>
      </c>
    </row>
    <row r="69" spans="1:4">
      <c r="A69" s="4" t="s">
        <v>61</v>
      </c>
    </row>
    <row r="70" spans="1:4">
      <c r="A70" s="3" t="s">
        <v>26</v>
      </c>
    </row>
    <row r="71" spans="1:4">
      <c r="A71" s="4" t="s">
        <v>27</v>
      </c>
      <c r="C71" s="5" t="n">
        <v>6423</v>
      </c>
      <c r="D71" s="5" t="n">
        <v>6600</v>
      </c>
    </row>
    <row r="72" spans="1:4">
      <c r="A72" s="4" t="s">
        <v>47</v>
      </c>
      <c r="C72" s="5" t="n">
        <v>64388</v>
      </c>
      <c r="D72" s="5" t="n">
        <v>58929</v>
      </c>
    </row>
    <row r="73" spans="1:4">
      <c r="A73" s="3" t="s">
        <v>28</v>
      </c>
    </row>
    <row r="74" spans="1:4">
      <c r="A74" s="4" t="s">
        <v>49</v>
      </c>
      <c r="C74" s="5" t="n">
        <v>161317</v>
      </c>
      <c r="D74" s="5" t="n">
        <v>139713</v>
      </c>
    </row>
    <row r="75" spans="1:4">
      <c r="A75" s="4" t="s">
        <v>52</v>
      </c>
      <c r="C75" s="5" t="n">
        <v>346767</v>
      </c>
      <c r="D75" s="5" t="n">
        <v>318559</v>
      </c>
    </row>
    <row r="76" spans="1:4">
      <c r="A76" s="4" t="s">
        <v>54</v>
      </c>
      <c r="C76" s="5" t="n">
        <v>31266</v>
      </c>
      <c r="D76" s="5" t="n">
        <v>2330</v>
      </c>
    </row>
    <row r="77" spans="1:4">
      <c r="A77" s="4" t="s">
        <v>29</v>
      </c>
      <c r="B77" s="4" t="s">
        <v>30</v>
      </c>
      <c r="C77" s="5" t="n">
        <v>610161</v>
      </c>
      <c r="D77" s="5" t="n">
        <v>526131</v>
      </c>
    </row>
    <row r="78" spans="1:4">
      <c r="A78" s="3" t="s">
        <v>31</v>
      </c>
    </row>
    <row r="79" spans="1:4">
      <c r="A79" s="4" t="s">
        <v>32</v>
      </c>
      <c r="B79" s="4" t="s">
        <v>33</v>
      </c>
      <c r="C79" s="7" t="n">
        <v>105560</v>
      </c>
      <c r="D79" s="7" t="n">
        <v>117973</v>
      </c>
    </row>
    <row r="80" spans="1:4"/>
    <row r="81" spans="1:4">
      <c r="A81" s="4" t="s">
        <v>30</v>
      </c>
      <c r="B81" s="4" t="s">
        <v>62</v>
      </c>
    </row>
    <row r="82" spans="1:4">
      <c r="A82" s="4" t="s">
        <v>33</v>
      </c>
      <c r="B82" s="4" t="s">
        <v>63</v>
      </c>
    </row>
  </sheetData>
  <mergeCells count="4">
    <mergeCell ref="A1:B1"/>
    <mergeCell ref="A80:C80"/>
    <mergeCell ref="B81:C81"/>
    <mergeCell ref="B82:C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9</v>
      </c>
    </row>
    <row r="4" spans="1:2">
      <c r="A4" s="4" t="s">
        <v>219</v>
      </c>
      <c r="B4" s="4" t="s">
        <v>220</v>
      </c>
    </row>
    <row r="5" spans="1:2">
      <c r="A5" s="4" t="s">
        <v>221</v>
      </c>
      <c r="B5" s="4" t="s">
        <v>222</v>
      </c>
    </row>
    <row r="6" spans="1:2">
      <c r="A6" s="4" t="s">
        <v>223</v>
      </c>
      <c r="B6" s="4" t="s">
        <v>224</v>
      </c>
    </row>
    <row r="7" spans="1:2">
      <c r="A7" s="4" t="s">
        <v>225</v>
      </c>
      <c r="B7" s="4" t="s">
        <v>226</v>
      </c>
    </row>
    <row r="8" spans="1:2">
      <c r="A8" s="4" t="s">
        <v>213</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4</v>
      </c>
      <c r="C1" s="2" t="s">
        <v>2</v>
      </c>
      <c r="D1" s="2" t="s">
        <v>25</v>
      </c>
    </row>
    <row r="2" spans="1:4">
      <c r="A2" s="4" t="s">
        <v>29</v>
      </c>
      <c r="B2" s="4" t="s">
        <v>30</v>
      </c>
      <c r="C2" s="7" t="n">
        <v>16230113</v>
      </c>
      <c r="D2" s="7" t="n">
        <v>15361781</v>
      </c>
    </row>
    <row r="3" spans="1:4">
      <c r="A3" s="4" t="s">
        <v>27</v>
      </c>
      <c r="C3" s="5" t="n">
        <v>929060</v>
      </c>
      <c r="D3" s="5" t="n">
        <v>1329529</v>
      </c>
    </row>
    <row r="4" spans="1:4">
      <c r="A4" s="4" t="s">
        <v>32</v>
      </c>
      <c r="B4" s="4" t="s">
        <v>33</v>
      </c>
      <c r="C4" s="7" t="n">
        <v>8974338</v>
      </c>
      <c r="D4" s="7" t="n">
        <v>8150214</v>
      </c>
    </row>
    <row r="5" spans="1:4">
      <c r="A5" s="4" t="s">
        <v>21</v>
      </c>
    </row>
    <row r="6" spans="1:4">
      <c r="A6" s="4" t="s">
        <v>65</v>
      </c>
      <c r="C6" s="8" t="n">
        <v>0.1</v>
      </c>
      <c r="D6" s="8" t="n">
        <v>0.1</v>
      </c>
    </row>
    <row r="7" spans="1:4">
      <c r="A7" s="4" t="s">
        <v>66</v>
      </c>
      <c r="C7" s="5" t="n">
        <v>300000000</v>
      </c>
      <c r="D7" s="5" t="n">
        <v>300000000</v>
      </c>
    </row>
    <row r="8" spans="1:4">
      <c r="A8" s="4" t="s">
        <v>67</v>
      </c>
      <c r="C8" s="5" t="n">
        <v>204113406</v>
      </c>
      <c r="D8" s="5" t="n">
        <v>204089447</v>
      </c>
    </row>
    <row r="9" spans="1:4">
      <c r="A9" s="4" t="s">
        <v>68</v>
      </c>
      <c r="C9" s="5" t="n">
        <v>951887</v>
      </c>
      <c r="D9" s="5" t="n">
        <v>917447</v>
      </c>
    </row>
    <row r="10" spans="1:4">
      <c r="A10" s="4" t="s">
        <v>23</v>
      </c>
    </row>
    <row r="11" spans="1:4">
      <c r="A11" s="4" t="s">
        <v>65</v>
      </c>
      <c r="C11" s="8" t="n">
        <v>0.1</v>
      </c>
      <c r="D11" s="8" t="n">
        <v>0.1</v>
      </c>
    </row>
    <row r="12" spans="1:4">
      <c r="A12" s="4" t="s">
        <v>66</v>
      </c>
      <c r="C12" s="5" t="n">
        <v>90000000</v>
      </c>
      <c r="D12" s="5" t="n">
        <v>90000000</v>
      </c>
    </row>
    <row r="13" spans="1:4">
      <c r="A13" s="4" t="s">
        <v>67</v>
      </c>
      <c r="C13" s="5" t="n">
        <v>32982815</v>
      </c>
      <c r="D13" s="5" t="n">
        <v>32982815</v>
      </c>
    </row>
    <row r="14" spans="1:4">
      <c r="A14" s="4" t="s">
        <v>68</v>
      </c>
      <c r="C14" s="5" t="n">
        <v>1679620</v>
      </c>
      <c r="D14" s="5" t="n">
        <v>1679620</v>
      </c>
    </row>
    <row r="15" spans="1:4">
      <c r="A15" s="4" t="s">
        <v>69</v>
      </c>
    </row>
    <row r="16" spans="1:4">
      <c r="A16" s="4" t="s">
        <v>29</v>
      </c>
      <c r="C16" s="7" t="n">
        <v>651100</v>
      </c>
      <c r="D16" s="7" t="n">
        <v>536300</v>
      </c>
    </row>
    <row r="17" spans="1:4">
      <c r="A17" s="4" t="s">
        <v>32</v>
      </c>
      <c r="C17" s="5" t="n">
        <v>170100</v>
      </c>
      <c r="D17" s="5" t="n">
        <v>126400</v>
      </c>
    </row>
    <row r="18" spans="1:4">
      <c r="A18" s="4" t="s">
        <v>45</v>
      </c>
    </row>
    <row r="19" spans="1:4">
      <c r="A19" s="4" t="s">
        <v>29</v>
      </c>
      <c r="B19" s="4" t="s">
        <v>30</v>
      </c>
      <c r="C19" s="5" t="n">
        <v>13159370</v>
      </c>
      <c r="D19" s="5" t="n">
        <v>11804768</v>
      </c>
    </row>
    <row r="20" spans="1:4">
      <c r="A20" s="4" t="s">
        <v>27</v>
      </c>
      <c r="B20" s="4" t="s">
        <v>30</v>
      </c>
      <c r="C20" s="5" t="n">
        <v>640816</v>
      </c>
      <c r="D20" s="5" t="n">
        <v>1050138</v>
      </c>
    </row>
    <row r="21" spans="1:4">
      <c r="A21" s="4" t="s">
        <v>47</v>
      </c>
      <c r="B21" s="4" t="s">
        <v>30</v>
      </c>
      <c r="C21" s="5" t="n">
        <v>81299</v>
      </c>
      <c r="D21" s="5" t="n">
        <v>106976</v>
      </c>
    </row>
    <row r="22" spans="1:4">
      <c r="A22" s="4" t="s">
        <v>48</v>
      </c>
      <c r="B22" s="4" t="s">
        <v>30</v>
      </c>
      <c r="C22" s="5" t="n">
        <v>4672246</v>
      </c>
      <c r="D22" s="5" t="n">
        <v>3951716</v>
      </c>
    </row>
    <row r="23" spans="1:4">
      <c r="A23" s="4" t="s">
        <v>49</v>
      </c>
      <c r="B23" s="4" t="s">
        <v>30</v>
      </c>
      <c r="C23" s="5" t="n">
        <v>5640275</v>
      </c>
      <c r="D23" s="5" t="n">
        <v>5106191</v>
      </c>
    </row>
    <row r="24" spans="1:4">
      <c r="A24" s="4" t="s">
        <v>50</v>
      </c>
      <c r="B24" s="4" t="s">
        <v>30</v>
      </c>
      <c r="C24" s="5" t="n">
        <v>156155</v>
      </c>
      <c r="D24" s="5" t="n">
        <v>121019</v>
      </c>
    </row>
    <row r="25" spans="1:4">
      <c r="A25" s="4" t="s">
        <v>52</v>
      </c>
      <c r="B25" s="4" t="s">
        <v>30</v>
      </c>
      <c r="C25" s="5" t="n">
        <v>910084</v>
      </c>
      <c r="D25" s="5" t="n">
        <v>811723</v>
      </c>
    </row>
    <row r="26" spans="1:4">
      <c r="A26" s="4" t="s">
        <v>54</v>
      </c>
      <c r="B26" s="4" t="s">
        <v>30</v>
      </c>
      <c r="C26" s="5" t="n">
        <v>902347</v>
      </c>
      <c r="D26" s="5" t="n">
        <v>651028</v>
      </c>
    </row>
    <row r="27" spans="1:4">
      <c r="A27" s="4" t="s">
        <v>32</v>
      </c>
      <c r="B27" s="4" t="s">
        <v>33</v>
      </c>
      <c r="C27" s="5" t="n">
        <v>7400319</v>
      </c>
      <c r="D27" s="5" t="n">
        <v>6005978</v>
      </c>
    </row>
    <row r="28" spans="1:4">
      <c r="A28" s="4" t="s">
        <v>55</v>
      </c>
      <c r="B28" s="4" t="s">
        <v>33</v>
      </c>
      <c r="C28" s="5" t="n">
        <v>473802</v>
      </c>
      <c r="D28" s="5" t="n">
        <v>478546</v>
      </c>
    </row>
    <row r="29" spans="1:4">
      <c r="A29" s="4" t="s">
        <v>56</v>
      </c>
      <c r="B29" s="4" t="s">
        <v>33</v>
      </c>
      <c r="C29" s="5" t="n">
        <v>153445</v>
      </c>
      <c r="D29" s="5" t="n">
        <v>110006</v>
      </c>
    </row>
    <row r="30" spans="1:4">
      <c r="A30" s="4" t="s">
        <v>58</v>
      </c>
      <c r="B30" s="4" t="s">
        <v>33</v>
      </c>
      <c r="C30" s="5" t="n">
        <v>994766</v>
      </c>
      <c r="D30" s="5" t="n">
        <v>841449</v>
      </c>
    </row>
    <row r="31" spans="1:4">
      <c r="A31" s="4" t="s">
        <v>70</v>
      </c>
    </row>
    <row r="32" spans="1:4">
      <c r="A32" s="4" t="s">
        <v>27</v>
      </c>
      <c r="C32" s="5" t="n">
        <v>9500</v>
      </c>
      <c r="D32" s="5" t="n">
        <v>13300</v>
      </c>
    </row>
    <row r="33" spans="1:4">
      <c r="A33" s="4" t="s">
        <v>47</v>
      </c>
      <c r="C33" s="5" t="n">
        <v>100</v>
      </c>
      <c r="D33" s="5" t="n">
        <v>200</v>
      </c>
    </row>
    <row r="34" spans="1:4">
      <c r="A34" s="4" t="s">
        <v>48</v>
      </c>
      <c r="C34" s="5" t="n">
        <v>72400</v>
      </c>
      <c r="D34" s="5" t="n">
        <v>54200</v>
      </c>
    </row>
    <row r="35" spans="1:4">
      <c r="A35" s="4" t="s">
        <v>49</v>
      </c>
      <c r="C35" s="5" t="n">
        <v>177500</v>
      </c>
      <c r="D35" s="5" t="n">
        <v>106300</v>
      </c>
    </row>
    <row r="36" spans="1:4">
      <c r="A36" s="4" t="s">
        <v>50</v>
      </c>
      <c r="C36" s="5" t="n">
        <v>156200</v>
      </c>
      <c r="D36" s="5" t="n">
        <v>121000</v>
      </c>
    </row>
    <row r="37" spans="1:4">
      <c r="A37" s="4" t="s">
        <v>52</v>
      </c>
      <c r="C37" s="5" t="n">
        <v>4600</v>
      </c>
      <c r="D37" s="5" t="n">
        <v>4600</v>
      </c>
    </row>
    <row r="38" spans="1:4">
      <c r="A38" s="4" t="s">
        <v>54</v>
      </c>
      <c r="C38" s="5" t="n">
        <v>16400</v>
      </c>
      <c r="D38" s="5" t="n">
        <v>13900</v>
      </c>
    </row>
    <row r="39" spans="1:4">
      <c r="A39" s="4" t="s">
        <v>55</v>
      </c>
      <c r="C39" s="5" t="n">
        <v>4200</v>
      </c>
      <c r="D39" s="5" t="n">
        <v>3600</v>
      </c>
    </row>
    <row r="40" spans="1:4">
      <c r="A40" s="4" t="s">
        <v>56</v>
      </c>
      <c r="C40" s="5" t="n">
        <v>153400</v>
      </c>
      <c r="D40" s="5" t="n">
        <v>110000</v>
      </c>
    </row>
    <row r="41" spans="1:4">
      <c r="A41" s="4" t="s">
        <v>58</v>
      </c>
      <c r="C41" s="5" t="n">
        <v>2900</v>
      </c>
      <c r="D41" s="5" t="n">
        <v>2500</v>
      </c>
    </row>
    <row r="42" spans="1:4">
      <c r="A42" s="4" t="s">
        <v>59</v>
      </c>
    </row>
    <row r="43" spans="1:4">
      <c r="A43" s="4" t="s">
        <v>29</v>
      </c>
      <c r="B43" s="4" t="s">
        <v>30</v>
      </c>
      <c r="C43" s="5" t="n">
        <v>1228874</v>
      </c>
      <c r="D43" s="5" t="n">
        <v>1276210</v>
      </c>
    </row>
    <row r="44" spans="1:4">
      <c r="A44" s="4" t="s">
        <v>27</v>
      </c>
      <c r="C44" s="5" t="n">
        <v>162513</v>
      </c>
      <c r="D44" s="5" t="n">
        <v>148827</v>
      </c>
    </row>
    <row r="45" spans="1:4">
      <c r="A45" s="4" t="s">
        <v>47</v>
      </c>
      <c r="C45" s="5" t="n">
        <v>209025</v>
      </c>
      <c r="D45" s="5" t="n">
        <v>204518</v>
      </c>
    </row>
    <row r="46" spans="1:4">
      <c r="A46" s="4" t="s">
        <v>52</v>
      </c>
      <c r="B46" s="4" t="s">
        <v>30</v>
      </c>
      <c r="C46" s="5" t="n">
        <v>235066</v>
      </c>
      <c r="D46" s="5" t="n">
        <v>245741</v>
      </c>
    </row>
    <row r="47" spans="1:4">
      <c r="A47" s="4" t="s">
        <v>54</v>
      </c>
      <c r="C47" s="5" t="n">
        <v>144216</v>
      </c>
      <c r="D47" s="5" t="n">
        <v>113671</v>
      </c>
    </row>
    <row r="48" spans="1:4">
      <c r="A48" s="4" t="s">
        <v>32</v>
      </c>
      <c r="B48" s="4" t="s">
        <v>33</v>
      </c>
      <c r="C48" s="5" t="n">
        <v>680120</v>
      </c>
      <c r="D48" s="5" t="n">
        <v>707980</v>
      </c>
    </row>
    <row r="49" spans="1:4">
      <c r="A49" s="4" t="s">
        <v>58</v>
      </c>
      <c r="C49" s="5" t="n">
        <v>54078</v>
      </c>
      <c r="D49" s="5" t="n">
        <v>85645</v>
      </c>
    </row>
    <row r="50" spans="1:4">
      <c r="A50" s="4" t="s">
        <v>61</v>
      </c>
    </row>
    <row r="51" spans="1:4">
      <c r="A51" s="4" t="s">
        <v>29</v>
      </c>
      <c r="B51" s="4" t="s">
        <v>30</v>
      </c>
      <c r="C51" s="5" t="n">
        <v>610161</v>
      </c>
      <c r="D51" s="5" t="n">
        <v>526131</v>
      </c>
    </row>
    <row r="52" spans="1:4">
      <c r="A52" s="4" t="s">
        <v>27</v>
      </c>
      <c r="C52" s="5" t="n">
        <v>6423</v>
      </c>
      <c r="D52" s="5" t="n">
        <v>6600</v>
      </c>
    </row>
    <row r="53" spans="1:4">
      <c r="A53" s="4" t="s">
        <v>47</v>
      </c>
      <c r="C53" s="5" t="n">
        <v>64388</v>
      </c>
      <c r="D53" s="5" t="n">
        <v>58929</v>
      </c>
    </row>
    <row r="54" spans="1:4">
      <c r="A54" s="4" t="s">
        <v>49</v>
      </c>
      <c r="C54" s="5" t="n">
        <v>161317</v>
      </c>
      <c r="D54" s="5" t="n">
        <v>139713</v>
      </c>
    </row>
    <row r="55" spans="1:4">
      <c r="A55" s="4" t="s">
        <v>52</v>
      </c>
      <c r="C55" s="5" t="n">
        <v>346767</v>
      </c>
      <c r="D55" s="5" t="n">
        <v>318559</v>
      </c>
    </row>
    <row r="56" spans="1:4">
      <c r="A56" s="4" t="s">
        <v>54</v>
      </c>
      <c r="C56" s="5" t="n">
        <v>31266</v>
      </c>
      <c r="D56" s="5" t="n">
        <v>2330</v>
      </c>
    </row>
    <row r="57" spans="1:4">
      <c r="A57" s="4" t="s">
        <v>32</v>
      </c>
      <c r="B57" s="4" t="s">
        <v>33</v>
      </c>
      <c r="C57" s="5" t="n">
        <v>105560</v>
      </c>
      <c r="D57" s="5" t="n">
        <v>117973</v>
      </c>
    </row>
    <row r="58" spans="1:4">
      <c r="A58" s="4" t="s">
        <v>71</v>
      </c>
    </row>
    <row r="59" spans="1:4">
      <c r="A59" s="4" t="s">
        <v>29</v>
      </c>
      <c r="C59" s="5" t="n">
        <v>41200</v>
      </c>
      <c r="D59" s="5" t="n">
        <v>8800</v>
      </c>
    </row>
    <row r="60" spans="1:4">
      <c r="A60" s="4" t="s">
        <v>72</v>
      </c>
    </row>
    <row r="61" spans="1:4">
      <c r="A61" s="4" t="s">
        <v>29</v>
      </c>
      <c r="C61" s="5" t="n">
        <v>173200</v>
      </c>
      <c r="D61" s="5" t="n">
        <v>213800</v>
      </c>
    </row>
    <row r="62" spans="1:4">
      <c r="A62" s="4" t="s">
        <v>32</v>
      </c>
      <c r="C62" s="7" t="n">
        <v>9600</v>
      </c>
      <c r="D62" s="7" t="n">
        <v>10300</v>
      </c>
    </row>
    <row r="63" spans="1:4"/>
    <row r="64" spans="1:4">
      <c r="A64" s="4" t="s">
        <v>30</v>
      </c>
      <c r="B64" s="4" t="s">
        <v>62</v>
      </c>
    </row>
    <row r="65" spans="1:4">
      <c r="A65" s="4" t="s">
        <v>33</v>
      </c>
      <c r="B65" s="4" t="s">
        <v>63</v>
      </c>
    </row>
  </sheetData>
  <mergeCells count="4">
    <mergeCell ref="A1:B1"/>
    <mergeCell ref="A63:C63"/>
    <mergeCell ref="B64:C64"/>
    <mergeCell ref="B65:C6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75</v>
      </c>
    </row>
    <row r="4" spans="1:2">
      <c r="A4" s="4" t="s">
        <v>247</v>
      </c>
      <c r="B4" s="4" t="s">
        <v>233</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175</v>
      </c>
    </row>
    <row r="4" spans="1:2">
      <c r="A4" s="4" t="s">
        <v>247</v>
      </c>
      <c r="B4" s="4" t="s">
        <v>233</v>
      </c>
    </row>
    <row r="5" spans="1:2">
      <c r="A5" s="4" t="s">
        <v>248</v>
      </c>
      <c r="B5" s="4" t="s">
        <v>249</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75</v>
      </c>
    </row>
    <row r="4" spans="1:2">
      <c r="A4" s="4" t="s">
        <v>247</v>
      </c>
      <c r="B4" s="4" t="s">
        <v>233</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9</v>
      </c>
    </row>
    <row r="4" spans="1:2">
      <c r="A4" s="4" t="s">
        <v>235</v>
      </c>
      <c r="B4" s="4" t="s">
        <v>236</v>
      </c>
    </row>
    <row r="5" spans="1:2">
      <c r="A5" s="4" t="s">
        <v>272</v>
      </c>
      <c r="B5"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6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337428</v>
      </c>
      <c r="C4" s="7" t="n">
        <v>1993664</v>
      </c>
    </row>
    <row r="5" spans="1:3">
      <c r="A5" s="3" t="s">
        <v>77</v>
      </c>
    </row>
    <row r="6" spans="1:3">
      <c r="A6" s="4" t="s">
        <v>78</v>
      </c>
      <c r="B6" s="5" t="n">
        <v>60699</v>
      </c>
      <c r="C6" s="5" t="n">
        <v>47668</v>
      </c>
    </row>
    <row r="7" spans="1:3">
      <c r="A7" s="4" t="s">
        <v>79</v>
      </c>
      <c r="B7" s="5" t="n">
        <v>2149201</v>
      </c>
      <c r="C7" s="5" t="n">
        <v>1814825</v>
      </c>
    </row>
    <row r="8" spans="1:3">
      <c r="A8" s="4" t="s">
        <v>80</v>
      </c>
      <c r="B8" s="5" t="n">
        <v>12335</v>
      </c>
      <c r="C8" s="5" t="n">
        <v>24183</v>
      </c>
    </row>
    <row r="9" spans="1:3">
      <c r="A9" s="4" t="s">
        <v>81</v>
      </c>
      <c r="B9" s="5" t="n">
        <v>49643</v>
      </c>
      <c r="C9" s="5" t="n">
        <v>201693</v>
      </c>
    </row>
    <row r="10" spans="1:3">
      <c r="A10" s="4" t="s">
        <v>82</v>
      </c>
      <c r="B10" s="5" t="n">
        <v>-19969</v>
      </c>
      <c r="C10" s="5" t="n">
        <v>-56241</v>
      </c>
    </row>
    <row r="11" spans="1:3">
      <c r="A11" s="4" t="s">
        <v>83</v>
      </c>
      <c r="B11" s="5" t="n">
        <v>29674</v>
      </c>
      <c r="C11" s="5" t="n">
        <v>145452</v>
      </c>
    </row>
    <row r="12" spans="1:3">
      <c r="A12" s="4" t="s">
        <v>84</v>
      </c>
      <c r="B12" s="5" t="n">
        <v>-8406</v>
      </c>
      <c r="C12" s="5" t="n">
        <v>1372</v>
      </c>
    </row>
    <row r="13" spans="1:3">
      <c r="A13" s="4" t="s">
        <v>85</v>
      </c>
      <c r="B13" s="5" t="n">
        <v>38080</v>
      </c>
      <c r="C13" s="5" t="n">
        <v>144080</v>
      </c>
    </row>
    <row r="14" spans="1:3">
      <c r="A14" s="3" t="s">
        <v>86</v>
      </c>
    </row>
    <row r="15" spans="1:3">
      <c r="A15" s="4" t="s">
        <v>87</v>
      </c>
      <c r="B15" s="5" t="n">
        <v>972</v>
      </c>
      <c r="C15" s="5" t="n">
        <v>-437</v>
      </c>
    </row>
    <row r="16" spans="1:3">
      <c r="A16" s="4" t="s">
        <v>88</v>
      </c>
      <c r="B16" s="5" t="n">
        <v>39052</v>
      </c>
      <c r="C16" s="5" t="n">
        <v>143643</v>
      </c>
    </row>
    <row r="17" spans="1:3">
      <c r="A17" s="4" t="s">
        <v>89</v>
      </c>
      <c r="B17" s="7" t="n">
        <v>-8406</v>
      </c>
      <c r="C17" s="7" t="n">
        <v>1372</v>
      </c>
    </row>
    <row r="18" spans="1:3">
      <c r="A18" s="4" t="s">
        <v>90</v>
      </c>
      <c r="B18" s="8" t="n">
        <v>0.16</v>
      </c>
      <c r="C18" s="8" t="n">
        <v>0.68</v>
      </c>
    </row>
    <row r="19" spans="1:3">
      <c r="A19" s="4" t="s">
        <v>91</v>
      </c>
      <c r="B19" s="9" t="n">
        <v>0.16</v>
      </c>
      <c r="C19" s="9" t="n">
        <v>0.63</v>
      </c>
    </row>
    <row r="20" spans="1:3">
      <c r="A20" s="4" t="s">
        <v>21</v>
      </c>
    </row>
    <row r="21" spans="1:3">
      <c r="A21" s="3" t="s">
        <v>86</v>
      </c>
    </row>
    <row r="22" spans="1:3">
      <c r="A22" s="4" t="s">
        <v>92</v>
      </c>
      <c r="B22" s="8" t="n">
        <v>0.04</v>
      </c>
      <c r="C22" s="8" t="n">
        <v>0.04</v>
      </c>
    </row>
    <row r="23" spans="1:3">
      <c r="A23" s="4" t="s">
        <v>45</v>
      </c>
    </row>
    <row r="24" spans="1:3">
      <c r="A24" s="3" t="s">
        <v>75</v>
      </c>
    </row>
    <row r="25" spans="1:3">
      <c r="A25" s="4" t="s">
        <v>76</v>
      </c>
      <c r="B25" s="7" t="n">
        <v>2018694</v>
      </c>
      <c r="C25" s="7" t="n">
        <v>1786481</v>
      </c>
    </row>
    <row r="26" spans="1:3">
      <c r="A26" s="3" t="s">
        <v>77</v>
      </c>
    </row>
    <row r="27" spans="1:3">
      <c r="A27" s="4" t="s">
        <v>93</v>
      </c>
      <c r="B27" s="5" t="n">
        <v>1801561</v>
      </c>
      <c r="C27" s="5" t="n">
        <v>1568205</v>
      </c>
    </row>
    <row r="28" spans="1:3">
      <c r="A28" s="4" t="s">
        <v>80</v>
      </c>
      <c r="B28" s="5" t="n">
        <v>-11534</v>
      </c>
      <c r="C28" s="5" t="n">
        <v>3000</v>
      </c>
    </row>
    <row r="29" spans="1:3">
      <c r="A29" s="4" t="s">
        <v>94</v>
      </c>
      <c r="B29" s="5" t="n">
        <v>5739</v>
      </c>
      <c r="C29" s="5" t="n">
        <v>-638</v>
      </c>
    </row>
    <row r="30" spans="1:3">
      <c r="A30" s="4" t="s">
        <v>95</v>
      </c>
      <c r="B30" s="5" t="n">
        <v>-140000</v>
      </c>
      <c r="C30" s="5" t="n">
        <v>0</v>
      </c>
    </row>
    <row r="31" spans="1:3">
      <c r="A31" s="4" t="s">
        <v>60</v>
      </c>
    </row>
    <row r="32" spans="1:3">
      <c r="A32" s="3" t="s">
        <v>75</v>
      </c>
    </row>
    <row r="33" spans="1:3">
      <c r="A33" s="4" t="s">
        <v>76</v>
      </c>
      <c r="B33" s="5" t="n">
        <v>148043</v>
      </c>
      <c r="C33" s="5" t="n">
        <v>123956</v>
      </c>
    </row>
    <row r="34" spans="1:3">
      <c r="A34" s="3" t="s">
        <v>77</v>
      </c>
    </row>
    <row r="35" spans="1:3">
      <c r="A35" s="4" t="s">
        <v>93</v>
      </c>
      <c r="B35" s="5" t="n">
        <v>127379</v>
      </c>
      <c r="C35" s="5" t="n">
        <v>109025</v>
      </c>
    </row>
    <row r="36" spans="1:3">
      <c r="A36" s="4" t="s">
        <v>59</v>
      </c>
    </row>
    <row r="37" spans="1:3">
      <c r="A37" s="3" t="s">
        <v>75</v>
      </c>
    </row>
    <row r="38" spans="1:3">
      <c r="A38" s="4" t="s">
        <v>76</v>
      </c>
      <c r="B38" s="5" t="n">
        <v>82006</v>
      </c>
      <c r="C38" s="5" t="n">
        <v>43711</v>
      </c>
    </row>
    <row r="39" spans="1:3">
      <c r="A39" s="3" t="s">
        <v>77</v>
      </c>
    </row>
    <row r="40" spans="1:3">
      <c r="A40" s="4" t="s">
        <v>93</v>
      </c>
      <c r="B40" s="5" t="n">
        <v>66913</v>
      </c>
      <c r="C40" s="5" t="n">
        <v>42907</v>
      </c>
    </row>
    <row r="41" spans="1:3">
      <c r="A41" s="4" t="s">
        <v>80</v>
      </c>
      <c r="B41" s="5" t="n">
        <v>722</v>
      </c>
      <c r="C41" s="5" t="n">
        <v>1497</v>
      </c>
    </row>
    <row r="42" spans="1:3">
      <c r="A42" s="4" t="s">
        <v>94</v>
      </c>
      <c r="B42" s="5" t="n">
        <v>-16658</v>
      </c>
      <c r="C42" s="5" t="n">
        <v>-691</v>
      </c>
    </row>
    <row r="43" spans="1:3">
      <c r="A43" s="4" t="s">
        <v>61</v>
      </c>
    </row>
    <row r="44" spans="1:3">
      <c r="A44" s="3" t="s">
        <v>75</v>
      </c>
    </row>
    <row r="45" spans="1:3">
      <c r="A45" s="4" t="s">
        <v>76</v>
      </c>
      <c r="B45" s="5" t="n">
        <v>88685</v>
      </c>
      <c r="C45" s="5" t="n">
        <v>39516</v>
      </c>
    </row>
    <row r="46" spans="1:3">
      <c r="A46" s="3" t="s">
        <v>77</v>
      </c>
    </row>
    <row r="47" spans="1:3">
      <c r="A47" s="4" t="s">
        <v>93</v>
      </c>
      <c r="B47" s="5" t="n">
        <v>92649</v>
      </c>
      <c r="C47" s="5" t="n">
        <v>47020</v>
      </c>
    </row>
    <row r="48" spans="1:3">
      <c r="A48" s="4" t="s">
        <v>80</v>
      </c>
      <c r="B48" s="7" t="n">
        <v>23147</v>
      </c>
      <c r="C48" s="7" t="n">
        <v>19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81</v>
      </c>
      <c r="B1" s="2" t="s">
        <v>282</v>
      </c>
      <c r="C1" s="2" t="s">
        <v>2</v>
      </c>
      <c r="D1" s="2" t="s">
        <v>2</v>
      </c>
      <c r="E1" s="2" t="s">
        <v>283</v>
      </c>
    </row>
    <row r="2" spans="1:5">
      <c r="A2" s="4" t="s">
        <v>284</v>
      </c>
    </row>
    <row r="3" spans="1:5">
      <c r="A3" s="3" t="s">
        <v>285</v>
      </c>
    </row>
    <row r="4" spans="1:5">
      <c r="A4" s="4" t="s">
        <v>286</v>
      </c>
      <c r="C4" s="4" t="s">
        <v>287</v>
      </c>
      <c r="D4" s="4" t="s">
        <v>287</v>
      </c>
    </row>
    <row r="5" spans="1:5">
      <c r="A5" s="4" t="s">
        <v>288</v>
      </c>
    </row>
    <row r="6" spans="1:5">
      <c r="A6" s="3" t="s">
        <v>285</v>
      </c>
    </row>
    <row r="7" spans="1:5">
      <c r="A7" s="4" t="s">
        <v>286</v>
      </c>
      <c r="E7" s="4" t="s">
        <v>287</v>
      </c>
    </row>
    <row r="8" spans="1:5">
      <c r="A8" s="4" t="s">
        <v>289</v>
      </c>
    </row>
    <row r="9" spans="1:5">
      <c r="A9" s="3" t="s">
        <v>285</v>
      </c>
    </row>
    <row r="10" spans="1:5">
      <c r="A10" s="4" t="s">
        <v>290</v>
      </c>
      <c r="B10" s="10" t="n">
        <v>642.6</v>
      </c>
    </row>
    <row r="11" spans="1:5">
      <c r="A11" s="4" t="s">
        <v>291</v>
      </c>
      <c r="D11" s="10" t="n">
        <v>19.5</v>
      </c>
    </row>
    <row r="12" spans="1:5">
      <c r="A12" s="4" t="s">
        <v>292</v>
      </c>
      <c r="D12" s="10" t="n">
        <v>8.9</v>
      </c>
    </row>
    <row r="13" spans="1:5">
      <c r="A13" s="4" t="s">
        <v>293</v>
      </c>
      <c r="C13"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82</v>
      </c>
      <c r="C1" s="2" t="s">
        <v>2</v>
      </c>
      <c r="D1" s="2" t="s">
        <v>25</v>
      </c>
    </row>
    <row r="2" spans="1:4">
      <c r="A2" s="4" t="s">
        <v>60</v>
      </c>
    </row>
    <row r="3" spans="1:4">
      <c r="A3" s="3" t="s">
        <v>295</v>
      </c>
    </row>
    <row r="4" spans="1:4">
      <c r="A4" s="4" t="s">
        <v>53</v>
      </c>
      <c r="C4" s="7" t="n">
        <v>59838</v>
      </c>
      <c r="D4" s="7" t="n">
        <v>39838</v>
      </c>
    </row>
    <row r="5" spans="1:4">
      <c r="A5" s="4" t="s">
        <v>289</v>
      </c>
    </row>
    <row r="6" spans="1:4">
      <c r="A6" s="3" t="s">
        <v>295</v>
      </c>
    </row>
    <row r="7" spans="1:4">
      <c r="A7" s="4" t="s">
        <v>296</v>
      </c>
      <c r="B7" s="7" t="n">
        <v>42079</v>
      </c>
    </row>
    <row r="8" spans="1:4">
      <c r="A8" s="4" t="s">
        <v>150</v>
      </c>
      <c r="B8" s="5" t="n">
        <v>621008</v>
      </c>
    </row>
    <row r="9" spans="1:4">
      <c r="A9" s="4" t="s">
        <v>297</v>
      </c>
      <c r="B9" s="5" t="n">
        <v>48000</v>
      </c>
    </row>
    <row r="10" spans="1:4">
      <c r="A10" s="4" t="s">
        <v>53</v>
      </c>
      <c r="B10" s="5" t="n">
        <v>163298</v>
      </c>
    </row>
    <row r="11" spans="1:4">
      <c r="A11" s="4" t="s">
        <v>298</v>
      </c>
      <c r="B11" s="5" t="n">
        <v>87326</v>
      </c>
      <c r="C11" s="5" t="n">
        <v>87300</v>
      </c>
    </row>
    <row r="12" spans="1:4">
      <c r="A12" s="4" t="s">
        <v>54</v>
      </c>
      <c r="B12" s="5" t="n">
        <v>66173</v>
      </c>
    </row>
    <row r="13" spans="1:4">
      <c r="A13" s="4" t="s">
        <v>29</v>
      </c>
      <c r="B13" s="5" t="n">
        <v>1027884</v>
      </c>
    </row>
    <row r="14" spans="1:4">
      <c r="A14" s="3" t="s">
        <v>299</v>
      </c>
    </row>
    <row r="15" spans="1:4">
      <c r="A15" s="4" t="s">
        <v>55</v>
      </c>
      <c r="B15" s="5" t="n">
        <v>26735</v>
      </c>
    </row>
    <row r="16" spans="1:4">
      <c r="A16" s="4" t="s">
        <v>57</v>
      </c>
      <c r="B16" s="5" t="n">
        <v>282804</v>
      </c>
    </row>
    <row r="17" spans="1:4">
      <c r="A17" s="4" t="s">
        <v>58</v>
      </c>
      <c r="B17" s="5" t="n">
        <v>75723</v>
      </c>
    </row>
    <row r="18" spans="1:4">
      <c r="A18" s="4" t="s">
        <v>32</v>
      </c>
      <c r="B18" s="5" t="n">
        <v>385262</v>
      </c>
    </row>
    <row r="19" spans="1:4">
      <c r="A19" s="4" t="s">
        <v>300</v>
      </c>
      <c r="B19" s="5" t="n">
        <v>642622</v>
      </c>
    </row>
    <row r="20" spans="1:4">
      <c r="A20" s="4" t="s">
        <v>301</v>
      </c>
    </row>
    <row r="21" spans="1:4">
      <c r="A21" s="3" t="s">
        <v>295</v>
      </c>
    </row>
    <row r="22" spans="1:4">
      <c r="A22" s="4" t="s">
        <v>53</v>
      </c>
      <c r="B22" s="7" t="n">
        <v>143300</v>
      </c>
    </row>
    <row r="23" spans="1:4">
      <c r="A23" s="4" t="s">
        <v>302</v>
      </c>
    </row>
    <row r="24" spans="1:4">
      <c r="A24" s="3" t="s">
        <v>295</v>
      </c>
    </row>
    <row r="25" spans="1:4">
      <c r="A25" s="4" t="s">
        <v>53</v>
      </c>
      <c r="C25" s="7" t="n">
        <v>20000</v>
      </c>
    </row>
    <row r="26" spans="1:4">
      <c r="A26" s="4" t="s">
        <v>303</v>
      </c>
    </row>
    <row r="27" spans="1:4">
      <c r="A27" s="3" t="s">
        <v>299</v>
      </c>
    </row>
    <row r="28" spans="1:4">
      <c r="A28" s="4" t="s">
        <v>304</v>
      </c>
      <c r="B28" s="4" t="s">
        <v>305</v>
      </c>
    </row>
    <row r="29" spans="1:4">
      <c r="A29" s="4" t="s">
        <v>306</v>
      </c>
    </row>
    <row r="30" spans="1:4">
      <c r="A30" s="3" t="s">
        <v>299</v>
      </c>
    </row>
    <row r="31" spans="1:4">
      <c r="A31" s="4" t="s">
        <v>304</v>
      </c>
      <c r="B31" s="4" t="s">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21"/>
  </cols>
  <sheetData>
    <row r="1" spans="1:6">
      <c r="A1" s="1" t="s">
        <v>308</v>
      </c>
      <c r="C1" s="2" t="s">
        <v>1</v>
      </c>
    </row>
    <row r="2" spans="1:6">
      <c r="C2" s="2" t="s">
        <v>309</v>
      </c>
      <c r="D2" s="2" t="s">
        <v>310</v>
      </c>
      <c r="E2" s="2" t="s">
        <v>311</v>
      </c>
      <c r="F2" s="2" t="s">
        <v>312</v>
      </c>
    </row>
    <row r="3" spans="1:6">
      <c r="A3" s="3" t="s">
        <v>313</v>
      </c>
    </row>
    <row r="4" spans="1:6">
      <c r="A4" s="4" t="s">
        <v>314</v>
      </c>
      <c r="B4" s="4" t="s">
        <v>30</v>
      </c>
      <c r="C4" s="7" t="n">
        <v>16230113</v>
      </c>
      <c r="F4" s="7" t="n">
        <v>15361781</v>
      </c>
    </row>
    <row r="5" spans="1:6">
      <c r="A5" s="4" t="s">
        <v>76</v>
      </c>
      <c r="C5" s="5" t="n">
        <v>2337428</v>
      </c>
      <c r="D5" s="7" t="n">
        <v>1993664</v>
      </c>
    </row>
    <row r="6" spans="1:6">
      <c r="A6" s="3" t="s">
        <v>315</v>
      </c>
    </row>
    <row r="7" spans="1:6">
      <c r="A7" s="4" t="s">
        <v>316</v>
      </c>
      <c r="C7" s="5" t="n">
        <v>110342</v>
      </c>
      <c r="D7" s="5" t="n">
        <v>249361</v>
      </c>
    </row>
    <row r="8" spans="1:6">
      <c r="A8" s="4" t="s">
        <v>317</v>
      </c>
      <c r="C8" s="5" t="n">
        <v>60699</v>
      </c>
      <c r="D8" s="5" t="n">
        <v>47668</v>
      </c>
    </row>
    <row r="9" spans="1:6">
      <c r="A9" s="4" t="s">
        <v>81</v>
      </c>
      <c r="C9" s="5" t="n">
        <v>49643</v>
      </c>
      <c r="D9" s="5" t="n">
        <v>201693</v>
      </c>
    </row>
    <row r="10" spans="1:6">
      <c r="A10" s="4" t="s">
        <v>318</v>
      </c>
      <c r="C10" s="7" t="n">
        <v>123500</v>
      </c>
      <c r="D10" s="7" t="n">
        <v>103700</v>
      </c>
    </row>
    <row r="11" spans="1:6">
      <c r="A11" s="4" t="s">
        <v>319</v>
      </c>
      <c r="C11" s="5" t="n">
        <v>22700</v>
      </c>
      <c r="D11" s="5" t="n">
        <v>21600</v>
      </c>
    </row>
    <row r="12" spans="1:6">
      <c r="A12" s="4" t="s">
        <v>289</v>
      </c>
    </row>
    <row r="13" spans="1:6">
      <c r="A13" s="3" t="s">
        <v>313</v>
      </c>
    </row>
    <row r="14" spans="1:6">
      <c r="A14" s="4" t="s">
        <v>53</v>
      </c>
      <c r="E14" s="7" t="n">
        <v>163298</v>
      </c>
    </row>
    <row r="15" spans="1:6">
      <c r="A15" s="4" t="s">
        <v>320</v>
      </c>
    </row>
    <row r="16" spans="1:6">
      <c r="A16" s="3" t="s">
        <v>313</v>
      </c>
    </row>
    <row r="17" spans="1:6">
      <c r="A17" s="4" t="s">
        <v>53</v>
      </c>
      <c r="E17" s="7" t="n">
        <v>143300</v>
      </c>
    </row>
    <row r="18" spans="1:6">
      <c r="A18" s="4" t="s">
        <v>59</v>
      </c>
    </row>
    <row r="19" spans="1:6">
      <c r="A19" s="3" t="s">
        <v>313</v>
      </c>
    </row>
    <row r="20" spans="1:6">
      <c r="A20" s="4" t="s">
        <v>314</v>
      </c>
      <c r="B20" s="4" t="s">
        <v>30</v>
      </c>
      <c r="C20" s="7" t="n">
        <v>1228874</v>
      </c>
      <c r="F20" s="5" t="n">
        <v>1276210</v>
      </c>
    </row>
    <row r="21" spans="1:6">
      <c r="A21" s="4" t="s">
        <v>53</v>
      </c>
      <c r="C21" s="5" t="n">
        <v>5396</v>
      </c>
      <c r="F21" s="5" t="n">
        <v>5396</v>
      </c>
    </row>
    <row r="22" spans="1:6">
      <c r="A22" s="4" t="s">
        <v>76</v>
      </c>
      <c r="C22" s="5" t="n">
        <v>82006</v>
      </c>
      <c r="D22" s="7" t="n">
        <v>43711</v>
      </c>
    </row>
    <row r="23" spans="1:6">
      <c r="A23" s="4" t="s">
        <v>60</v>
      </c>
    </row>
    <row r="24" spans="1:6">
      <c r="A24" s="3" t="s">
        <v>313</v>
      </c>
    </row>
    <row r="25" spans="1:6">
      <c r="A25" s="4" t="s">
        <v>314</v>
      </c>
      <c r="B25" s="4" t="s">
        <v>30</v>
      </c>
      <c r="C25" s="5" t="n">
        <v>1231708</v>
      </c>
      <c r="F25" s="5" t="n">
        <v>1754672</v>
      </c>
    </row>
    <row r="26" spans="1:6">
      <c r="A26" s="4" t="s">
        <v>53</v>
      </c>
      <c r="C26" s="5" t="n">
        <v>59838</v>
      </c>
      <c r="F26" s="5" t="n">
        <v>39838</v>
      </c>
    </row>
    <row r="27" spans="1:6">
      <c r="A27" s="4" t="s">
        <v>76</v>
      </c>
      <c r="C27" s="5" t="n">
        <v>148043</v>
      </c>
      <c r="D27" s="5" t="n">
        <v>123956</v>
      </c>
    </row>
    <row r="28" spans="1:6">
      <c r="A28" s="4" t="s">
        <v>321</v>
      </c>
    </row>
    <row r="29" spans="1:6">
      <c r="A29" s="3" t="s">
        <v>313</v>
      </c>
    </row>
    <row r="30" spans="1:6">
      <c r="A30" s="4" t="s">
        <v>53</v>
      </c>
      <c r="C30" s="5" t="n">
        <v>20000</v>
      </c>
    </row>
    <row r="31" spans="1:6">
      <c r="A31" s="4" t="s">
        <v>61</v>
      </c>
    </row>
    <row r="32" spans="1:6">
      <c r="A32" s="3" t="s">
        <v>313</v>
      </c>
    </row>
    <row r="33" spans="1:6">
      <c r="A33" s="4" t="s">
        <v>314</v>
      </c>
      <c r="B33" s="4" t="s">
        <v>30</v>
      </c>
      <c r="C33" s="5" t="n">
        <v>610161</v>
      </c>
      <c r="F33" s="5" t="n">
        <v>526131</v>
      </c>
    </row>
    <row r="34" spans="1:6">
      <c r="A34" s="4" t="s">
        <v>76</v>
      </c>
      <c r="C34" s="5" t="n">
        <v>88685</v>
      </c>
      <c r="D34" s="5" t="n">
        <v>39516</v>
      </c>
    </row>
    <row r="35" spans="1:6">
      <c r="A35" s="4" t="s">
        <v>45</v>
      </c>
    </row>
    <row r="36" spans="1:6">
      <c r="A36" s="3" t="s">
        <v>313</v>
      </c>
    </row>
    <row r="37" spans="1:6">
      <c r="A37" s="4" t="s">
        <v>314</v>
      </c>
      <c r="B37" s="4" t="s">
        <v>30</v>
      </c>
      <c r="C37" s="5" t="n">
        <v>13159370</v>
      </c>
      <c r="F37" s="5" t="n">
        <v>11804768</v>
      </c>
    </row>
    <row r="38" spans="1:6">
      <c r="A38" s="4" t="s">
        <v>53</v>
      </c>
      <c r="B38" s="4" t="s">
        <v>30</v>
      </c>
      <c r="C38" s="5" t="n">
        <v>143298</v>
      </c>
      <c r="F38" s="5" t="n">
        <v>0</v>
      </c>
    </row>
    <row r="39" spans="1:6">
      <c r="A39" s="4" t="s">
        <v>76</v>
      </c>
      <c r="C39" s="5" t="n">
        <v>2018694</v>
      </c>
      <c r="D39" s="5" t="n">
        <v>1786481</v>
      </c>
    </row>
    <row r="40" spans="1:6">
      <c r="A40" s="3" t="s">
        <v>315</v>
      </c>
    </row>
    <row r="41" spans="1:6">
      <c r="A41" s="4" t="s">
        <v>322</v>
      </c>
      <c r="C41" s="5" t="n">
        <v>140000</v>
      </c>
      <c r="D41" s="5" t="n">
        <v>0</v>
      </c>
    </row>
    <row r="42" spans="1:6">
      <c r="A42" s="4" t="s">
        <v>323</v>
      </c>
    </row>
    <row r="43" spans="1:6">
      <c r="A43" s="3" t="s">
        <v>313</v>
      </c>
    </row>
    <row r="44" spans="1:6">
      <c r="A44" s="4" t="s">
        <v>314</v>
      </c>
      <c r="C44" s="5" t="n">
        <v>4791376</v>
      </c>
      <c r="F44" s="5" t="n">
        <v>3512990</v>
      </c>
    </row>
    <row r="45" spans="1:6">
      <c r="A45" s="4" t="s">
        <v>76</v>
      </c>
      <c r="C45" s="5" t="n">
        <v>767726</v>
      </c>
      <c r="D45" s="5" t="n">
        <v>659054</v>
      </c>
    </row>
    <row r="46" spans="1:6">
      <c r="A46" s="3" t="s">
        <v>315</v>
      </c>
    </row>
    <row r="47" spans="1:6">
      <c r="A47" s="4" t="s">
        <v>316</v>
      </c>
      <c r="C47" s="5" t="n">
        <v>-55709</v>
      </c>
      <c r="D47" s="5" t="n">
        <v>84706</v>
      </c>
    </row>
    <row r="48" spans="1:6">
      <c r="A48" s="4" t="s">
        <v>322</v>
      </c>
      <c r="C48" s="5" t="n">
        <v>140000</v>
      </c>
    </row>
    <row r="49" spans="1:6">
      <c r="A49" s="4" t="s">
        <v>324</v>
      </c>
    </row>
    <row r="50" spans="1:6">
      <c r="A50" s="3" t="s">
        <v>313</v>
      </c>
    </row>
    <row r="51" spans="1:6">
      <c r="A51" s="4" t="s">
        <v>314</v>
      </c>
      <c r="C51" s="5" t="n">
        <v>2070652</v>
      </c>
      <c r="F51" s="5" t="n">
        <v>1993403</v>
      </c>
    </row>
    <row r="52" spans="1:6">
      <c r="A52" s="4" t="s">
        <v>76</v>
      </c>
      <c r="C52" s="5" t="n">
        <v>516181</v>
      </c>
      <c r="D52" s="5" t="n">
        <v>413840</v>
      </c>
    </row>
    <row r="53" spans="1:6">
      <c r="A53" s="3" t="s">
        <v>315</v>
      </c>
    </row>
    <row r="54" spans="1:6">
      <c r="A54" s="4" t="s">
        <v>316</v>
      </c>
      <c r="C54" s="5" t="n">
        <v>52858</v>
      </c>
      <c r="D54" s="5" t="n">
        <v>33195</v>
      </c>
    </row>
    <row r="55" spans="1:6">
      <c r="A55" s="4" t="s">
        <v>325</v>
      </c>
    </row>
    <row r="56" spans="1:6">
      <c r="A56" s="3" t="s">
        <v>313</v>
      </c>
    </row>
    <row r="57" spans="1:6">
      <c r="A57" s="4" t="s">
        <v>314</v>
      </c>
      <c r="C57" s="5" t="n">
        <v>4606982</v>
      </c>
      <c r="F57" s="5" t="n">
        <v>4318924</v>
      </c>
    </row>
    <row r="58" spans="1:6">
      <c r="A58" s="4" t="s">
        <v>76</v>
      </c>
      <c r="C58" s="5" t="n">
        <v>552798</v>
      </c>
      <c r="D58" s="5" t="n">
        <v>551339</v>
      </c>
    </row>
    <row r="59" spans="1:6">
      <c r="A59" s="3" t="s">
        <v>315</v>
      </c>
    </row>
    <row r="60" spans="1:6">
      <c r="A60" s="4" t="s">
        <v>316</v>
      </c>
      <c r="C60" s="5" t="n">
        <v>53360</v>
      </c>
      <c r="D60" s="5" t="n">
        <v>88834</v>
      </c>
    </row>
    <row r="61" spans="1:6">
      <c r="A61" s="4" t="s">
        <v>162</v>
      </c>
    </row>
    <row r="62" spans="1:6">
      <c r="A62" s="3" t="s">
        <v>313</v>
      </c>
    </row>
    <row r="63" spans="1:6">
      <c r="A63" s="4" t="s">
        <v>314</v>
      </c>
      <c r="C63" s="5" t="n">
        <v>1228874</v>
      </c>
      <c r="F63" s="5" t="n">
        <v>1276210</v>
      </c>
    </row>
    <row r="64" spans="1:6">
      <c r="A64" s="4" t="s">
        <v>76</v>
      </c>
      <c r="C64" s="5" t="n">
        <v>82006</v>
      </c>
      <c r="D64" s="5" t="n">
        <v>43711</v>
      </c>
    </row>
    <row r="65" spans="1:6">
      <c r="A65" s="3" t="s">
        <v>315</v>
      </c>
    </row>
    <row r="66" spans="1:6">
      <c r="A66" s="4" t="s">
        <v>316</v>
      </c>
      <c r="C66" s="5" t="n">
        <v>-843</v>
      </c>
      <c r="D66" s="5" t="n">
        <v>1610</v>
      </c>
    </row>
    <row r="67" spans="1:6">
      <c r="A67" s="4" t="s">
        <v>163</v>
      </c>
    </row>
    <row r="68" spans="1:6">
      <c r="A68" s="3" t="s">
        <v>313</v>
      </c>
    </row>
    <row r="69" spans="1:6">
      <c r="A69" s="4" t="s">
        <v>314</v>
      </c>
      <c r="C69" s="5" t="n">
        <v>1231708</v>
      </c>
      <c r="F69" s="5" t="n">
        <v>1754672</v>
      </c>
    </row>
    <row r="70" spans="1:6">
      <c r="A70" s="4" t="s">
        <v>76</v>
      </c>
      <c r="C70" s="5" t="n">
        <v>148043</v>
      </c>
      <c r="D70" s="5" t="n">
        <v>123956</v>
      </c>
    </row>
    <row r="71" spans="1:6">
      <c r="A71" s="3" t="s">
        <v>315</v>
      </c>
    </row>
    <row r="72" spans="1:6">
      <c r="A72" s="4" t="s">
        <v>316</v>
      </c>
      <c r="C72" s="5" t="n">
        <v>20664</v>
      </c>
      <c r="D72" s="5" t="n">
        <v>14931</v>
      </c>
    </row>
    <row r="73" spans="1:6">
      <c r="A73" s="4" t="s">
        <v>164</v>
      </c>
    </row>
    <row r="74" spans="1:6">
      <c r="A74" s="3" t="s">
        <v>313</v>
      </c>
    </row>
    <row r="75" spans="1:6">
      <c r="A75" s="4" t="s">
        <v>314</v>
      </c>
      <c r="C75" s="5" t="n">
        <v>610161</v>
      </c>
      <c r="F75" s="5" t="n">
        <v>526131</v>
      </c>
    </row>
    <row r="76" spans="1:6">
      <c r="A76" s="4" t="s">
        <v>76</v>
      </c>
      <c r="C76" s="5" t="n">
        <v>88685</v>
      </c>
      <c r="D76" s="5" t="n">
        <v>39516</v>
      </c>
    </row>
    <row r="77" spans="1:6">
      <c r="A77" s="3" t="s">
        <v>315</v>
      </c>
    </row>
    <row r="78" spans="1:6">
      <c r="A78" s="4" t="s">
        <v>316</v>
      </c>
      <c r="C78" s="5" t="n">
        <v>19183</v>
      </c>
      <c r="D78" s="5" t="n">
        <v>12182</v>
      </c>
    </row>
    <row r="79" spans="1:6">
      <c r="A79" s="4" t="s">
        <v>326</v>
      </c>
    </row>
    <row r="80" spans="1:6">
      <c r="A80" s="3" t="s">
        <v>313</v>
      </c>
    </row>
    <row r="81" spans="1:6">
      <c r="A81" s="4" t="s">
        <v>314</v>
      </c>
      <c r="C81" s="5" t="n">
        <v>900876</v>
      </c>
      <c r="F81" s="5" t="n">
        <v>907523</v>
      </c>
    </row>
    <row r="82" spans="1:6">
      <c r="A82" s="4" t="s">
        <v>76</v>
      </c>
      <c r="C82" s="5" t="n">
        <v>181989</v>
      </c>
      <c r="D82" s="5" t="n">
        <v>162248</v>
      </c>
    </row>
    <row r="83" spans="1:6">
      <c r="A83" s="3" t="s">
        <v>315</v>
      </c>
    </row>
    <row r="84" spans="1:6">
      <c r="A84" s="4" t="s">
        <v>316</v>
      </c>
      <c r="C84" s="5" t="n">
        <v>20829</v>
      </c>
      <c r="D84" s="7" t="n">
        <v>13903</v>
      </c>
    </row>
    <row r="85" spans="1:6">
      <c r="A85" s="4" t="s">
        <v>327</v>
      </c>
    </row>
    <row r="86" spans="1:6">
      <c r="A86" s="3" t="s">
        <v>313</v>
      </c>
    </row>
    <row r="87" spans="1:6">
      <c r="A87" s="4" t="s">
        <v>314</v>
      </c>
      <c r="C87" s="7" t="n">
        <v>789484</v>
      </c>
      <c r="F87" s="7" t="n">
        <v>1071928</v>
      </c>
    </row>
    <row r="88" spans="1:6"/>
    <row r="89" spans="1:6">
      <c r="A89" s="4" t="s">
        <v>30</v>
      </c>
      <c r="B89" s="4" t="s">
        <v>62</v>
      </c>
    </row>
  </sheetData>
  <mergeCells count="4">
    <mergeCell ref="A1:B2"/>
    <mergeCell ref="C1:D1"/>
    <mergeCell ref="A88:E88"/>
    <mergeCell ref="B89:E8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4</v>
      </c>
    </row>
    <row r="3" spans="1:3">
      <c r="A3" s="3" t="s">
        <v>329</v>
      </c>
    </row>
    <row r="4" spans="1:3">
      <c r="A4" s="4" t="s">
        <v>80</v>
      </c>
      <c r="B4" s="7" t="n">
        <v>12335</v>
      </c>
      <c r="C4" s="7" t="n">
        <v>24183</v>
      </c>
    </row>
    <row r="5" spans="1:3">
      <c r="A5" s="4" t="s">
        <v>45</v>
      </c>
    </row>
    <row r="6" spans="1:3">
      <c r="A6" s="3" t="s">
        <v>329</v>
      </c>
    </row>
    <row r="7" spans="1:3">
      <c r="A7" s="4" t="s">
        <v>76</v>
      </c>
      <c r="B7" s="5" t="n">
        <v>46136</v>
      </c>
      <c r="C7" s="5" t="n">
        <v>99726</v>
      </c>
    </row>
    <row r="8" spans="1:3">
      <c r="A8" s="4" t="s">
        <v>330</v>
      </c>
      <c r="B8" s="5" t="n">
        <v>79066</v>
      </c>
      <c r="C8" s="5" t="n">
        <v>97200</v>
      </c>
    </row>
    <row r="9" spans="1:3">
      <c r="A9" s="4" t="s">
        <v>331</v>
      </c>
      <c r="B9" s="5" t="n">
        <v>-32930</v>
      </c>
      <c r="C9" s="5" t="n">
        <v>2526</v>
      </c>
    </row>
    <row r="10" spans="1:3">
      <c r="A10" s="4" t="s">
        <v>80</v>
      </c>
      <c r="B10" s="7" t="n">
        <v>-11534</v>
      </c>
      <c r="C10" s="7" t="n">
        <v>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21"/>
    <col customWidth="1" max="6" min="6" width="23"/>
  </cols>
  <sheetData>
    <row r="1" spans="1:6">
      <c r="A1" s="1" t="s">
        <v>332</v>
      </c>
      <c r="C1" s="2" t="s">
        <v>1</v>
      </c>
      <c r="E1" s="2" t="s">
        <v>333</v>
      </c>
    </row>
    <row r="2" spans="1:6">
      <c r="C2" s="2" t="s">
        <v>334</v>
      </c>
      <c r="D2" s="2" t="s">
        <v>335</v>
      </c>
      <c r="E2" s="2" t="s">
        <v>312</v>
      </c>
      <c r="F2" s="2" t="s">
        <v>336</v>
      </c>
    </row>
    <row r="3" spans="1:6">
      <c r="A3" s="3" t="s">
        <v>329</v>
      </c>
    </row>
    <row r="4" spans="1:6">
      <c r="A4" s="4" t="s">
        <v>80</v>
      </c>
      <c r="C4" s="7" t="n">
        <v>12335</v>
      </c>
      <c r="D4" s="7" t="n">
        <v>24183</v>
      </c>
    </row>
    <row r="5" spans="1:6">
      <c r="A5" s="4" t="s">
        <v>337</v>
      </c>
      <c r="F5" s="5" t="n">
        <v>3</v>
      </c>
    </row>
    <row r="6" spans="1:6">
      <c r="A6" s="4" t="s">
        <v>45</v>
      </c>
    </row>
    <row r="7" spans="1:6">
      <c r="A7" s="3" t="s">
        <v>329</v>
      </c>
    </row>
    <row r="8" spans="1:6">
      <c r="A8" s="4" t="s">
        <v>80</v>
      </c>
      <c r="C8" s="5" t="n">
        <v>-11534</v>
      </c>
      <c r="D8" s="7" t="n">
        <v>3000</v>
      </c>
    </row>
    <row r="9" spans="1:6">
      <c r="A9" s="4" t="s">
        <v>52</v>
      </c>
      <c r="B9" s="4" t="s">
        <v>30</v>
      </c>
      <c r="C9" s="5" t="n">
        <v>910084</v>
      </c>
      <c r="E9" s="7" t="n">
        <v>811723</v>
      </c>
    </row>
    <row r="10" spans="1:6">
      <c r="A10" s="4" t="s">
        <v>338</v>
      </c>
      <c r="C10" s="7" t="n">
        <v>1300000</v>
      </c>
      <c r="E10" s="5" t="n">
        <v>1200000</v>
      </c>
    </row>
    <row r="11" spans="1:6">
      <c r="A11" s="4" t="s">
        <v>339</v>
      </c>
    </row>
    <row r="12" spans="1:6">
      <c r="A12" s="3" t="s">
        <v>329</v>
      </c>
    </row>
    <row r="13" spans="1:6">
      <c r="A13" s="4" t="s">
        <v>340</v>
      </c>
      <c r="D13" s="5" t="n">
        <v>220</v>
      </c>
    </row>
    <row r="14" spans="1:6">
      <c r="A14" s="4" t="s">
        <v>341</v>
      </c>
    </row>
    <row r="15" spans="1:6">
      <c r="A15" s="3" t="s">
        <v>329</v>
      </c>
    </row>
    <row r="16" spans="1:6">
      <c r="A16" s="4" t="s">
        <v>337</v>
      </c>
      <c r="F16" s="5" t="n">
        <v>3</v>
      </c>
    </row>
    <row r="17" spans="1:6">
      <c r="A17" s="4" t="s">
        <v>342</v>
      </c>
    </row>
    <row r="18" spans="1:6">
      <c r="A18" s="3" t="s">
        <v>329</v>
      </c>
    </row>
    <row r="19" spans="1:6">
      <c r="A19" s="4" t="s">
        <v>80</v>
      </c>
      <c r="E19" s="7" t="n">
        <v>42600</v>
      </c>
    </row>
    <row r="20" spans="1:6">
      <c r="A20" s="4" t="s">
        <v>343</v>
      </c>
    </row>
    <row r="21" spans="1:6">
      <c r="A21" s="3" t="s">
        <v>329</v>
      </c>
    </row>
    <row r="22" spans="1:6">
      <c r="A22" s="4" t="s">
        <v>80</v>
      </c>
      <c r="D22" s="7" t="n">
        <v>6000</v>
      </c>
    </row>
    <row r="23" spans="1:6"/>
    <row r="24" spans="1:6">
      <c r="A24" s="4" t="s">
        <v>30</v>
      </c>
      <c r="B24" s="4" t="s">
        <v>62</v>
      </c>
    </row>
  </sheetData>
  <mergeCells count="4">
    <mergeCell ref="A1:B2"/>
    <mergeCell ref="C1:D1"/>
    <mergeCell ref="A23:E23"/>
    <mergeCell ref="B24:E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295</v>
      </c>
    </row>
    <row r="3" spans="1:3">
      <c r="A3" s="4" t="s">
        <v>27</v>
      </c>
      <c r="B3" s="7" t="n">
        <v>436872</v>
      </c>
      <c r="C3" s="7" t="n">
        <v>221334</v>
      </c>
    </row>
    <row r="4" spans="1:3">
      <c r="A4" s="4" t="s">
        <v>150</v>
      </c>
      <c r="B4" s="5" t="n">
        <v>3977388</v>
      </c>
      <c r="C4" s="5" t="n">
        <v>3889795</v>
      </c>
    </row>
    <row r="5" spans="1:3">
      <c r="A5" s="4" t="s">
        <v>54</v>
      </c>
      <c r="B5" s="5" t="n">
        <v>982702</v>
      </c>
      <c r="C5" s="5" t="n">
        <v>1334116</v>
      </c>
    </row>
    <row r="6" spans="1:3">
      <c r="A6" s="4" t="s">
        <v>29</v>
      </c>
      <c r="B6" s="5" t="n">
        <v>5396962</v>
      </c>
      <c r="C6" s="5" t="n">
        <v>5445245</v>
      </c>
    </row>
    <row r="7" spans="1:3">
      <c r="A7" s="3" t="s">
        <v>345</v>
      </c>
    </row>
    <row r="8" spans="1:3">
      <c r="A8" s="4" t="s">
        <v>346</v>
      </c>
      <c r="B8" s="5" t="n">
        <v>711107</v>
      </c>
      <c r="C8" s="5" t="n">
        <v>791245</v>
      </c>
    </row>
    <row r="9" spans="1:3">
      <c r="A9" s="4" t="s">
        <v>347</v>
      </c>
      <c r="B9" s="5" t="n">
        <v>770587</v>
      </c>
      <c r="C9" s="5" t="n">
        <v>888664</v>
      </c>
    </row>
    <row r="10" spans="1:3">
      <c r="A10" s="4" t="s">
        <v>348</v>
      </c>
      <c r="B10" s="5" t="n">
        <v>3915268</v>
      </c>
      <c r="C10" s="5" t="n">
        <v>3765336</v>
      </c>
    </row>
    <row r="11" spans="1:3">
      <c r="A11" s="4" t="s">
        <v>43</v>
      </c>
      <c r="B11" s="5" t="n">
        <v>5396962</v>
      </c>
      <c r="C11" s="5" t="n">
        <v>5445245</v>
      </c>
    </row>
    <row r="12" spans="1:3">
      <c r="A12" s="4" t="s">
        <v>134</v>
      </c>
      <c r="B12" s="7" t="n">
        <v>6123</v>
      </c>
      <c r="C12" s="7" t="n">
        <v>41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33</v>
      </c>
    </row>
    <row r="2" spans="1:3">
      <c r="B2" s="2" t="s">
        <v>2</v>
      </c>
      <c r="C2" s="2" t="s">
        <v>25</v>
      </c>
    </row>
    <row r="3" spans="1:3">
      <c r="A3" s="3" t="s">
        <v>329</v>
      </c>
    </row>
    <row r="4" spans="1:3">
      <c r="A4" s="4" t="s">
        <v>350</v>
      </c>
      <c r="B4" s="7" t="n">
        <v>72162</v>
      </c>
      <c r="C4" s="7" t="n">
        <v>48945</v>
      </c>
    </row>
    <row r="5" spans="1:3">
      <c r="A5" s="4" t="s">
        <v>351</v>
      </c>
      <c r="B5" s="5" t="n">
        <v>3995</v>
      </c>
      <c r="C5" s="5" t="n">
        <v>323995</v>
      </c>
    </row>
    <row r="6" spans="1:3">
      <c r="A6" s="4" t="s">
        <v>352</v>
      </c>
      <c r="B6" s="5" t="n">
        <v>298319</v>
      </c>
      <c r="C6" s="5" t="n">
        <v>147100</v>
      </c>
    </row>
    <row r="7" spans="1:3">
      <c r="A7" s="4" t="s">
        <v>353</v>
      </c>
      <c r="B7" s="5" t="n">
        <v>325115</v>
      </c>
      <c r="C7" s="5" t="n">
        <v>320372</v>
      </c>
    </row>
    <row r="8" spans="1:3">
      <c r="A8" s="4" t="s">
        <v>354</v>
      </c>
      <c r="B8" s="5" t="n">
        <v>699591</v>
      </c>
      <c r="C8" s="5" t="n">
        <v>840412</v>
      </c>
    </row>
    <row r="9" spans="1:3">
      <c r="A9" s="4" t="s">
        <v>355</v>
      </c>
      <c r="B9" s="5" t="n">
        <v>77119</v>
      </c>
      <c r="C9" s="5" t="n">
        <v>52438</v>
      </c>
    </row>
    <row r="10" spans="1:3">
      <c r="A10" s="4" t="s">
        <v>134</v>
      </c>
      <c r="B10" s="5" t="n">
        <v>6123</v>
      </c>
      <c r="C10" s="5" t="n">
        <v>4186</v>
      </c>
    </row>
    <row r="11" spans="1:3">
      <c r="A11" s="4" t="s">
        <v>356</v>
      </c>
      <c r="B11" s="7" t="n">
        <v>770587</v>
      </c>
      <c r="C11" s="7" t="n">
        <v>888664</v>
      </c>
    </row>
    <row r="12" spans="1:3">
      <c r="A12" s="4" t="s">
        <v>357</v>
      </c>
      <c r="B12" s="4" t="s">
        <v>358</v>
      </c>
      <c r="C12" s="4" t="s">
        <v>359</v>
      </c>
    </row>
    <row r="13" spans="1:3">
      <c r="A13" s="4" t="s">
        <v>360</v>
      </c>
    </row>
    <row r="14" spans="1:3">
      <c r="A14" s="3" t="s">
        <v>329</v>
      </c>
    </row>
    <row r="15" spans="1:3">
      <c r="A15" s="4" t="s">
        <v>351</v>
      </c>
      <c r="C15" s="7" t="n">
        <v>3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61</v>
      </c>
      <c r="B1" s="2" t="s">
        <v>1</v>
      </c>
    </row>
    <row r="2" spans="1:4">
      <c r="B2" s="2" t="s">
        <v>2</v>
      </c>
      <c r="D2" s="2" t="s">
        <v>74</v>
      </c>
    </row>
    <row r="3" spans="1:4">
      <c r="A3" s="3" t="s">
        <v>362</v>
      </c>
    </row>
    <row r="4" spans="1:4">
      <c r="A4" s="4" t="s">
        <v>363</v>
      </c>
      <c r="B4" s="7" t="n">
        <v>7211567</v>
      </c>
      <c r="C4" s="4" t="s">
        <v>30</v>
      </c>
      <c r="D4" s="7" t="n">
        <v>5950072</v>
      </c>
    </row>
    <row r="5" spans="1:4">
      <c r="A5" s="4" t="s">
        <v>364</v>
      </c>
      <c r="B5" s="5" t="n">
        <v>29674</v>
      </c>
      <c r="D5" s="5" t="n">
        <v>145452</v>
      </c>
    </row>
    <row r="6" spans="1:4">
      <c r="A6" s="4" t="s">
        <v>365</v>
      </c>
      <c r="B6" s="5" t="n">
        <v>72</v>
      </c>
      <c r="D6" s="5" t="n">
        <v>-194</v>
      </c>
    </row>
    <row r="7" spans="1:4">
      <c r="A7" s="4" t="s">
        <v>366</v>
      </c>
      <c r="D7" s="5" t="n">
        <v>0</v>
      </c>
    </row>
    <row r="8" spans="1:4">
      <c r="A8" s="4" t="s">
        <v>367</v>
      </c>
      <c r="B8" s="5" t="n">
        <v>35515</v>
      </c>
      <c r="D8" s="5" t="n">
        <v>25131</v>
      </c>
    </row>
    <row r="9" spans="1:4">
      <c r="A9" s="4" t="s">
        <v>368</v>
      </c>
      <c r="B9" s="5" t="n">
        <v>12505</v>
      </c>
      <c r="D9" s="5" t="n">
        <v>11142</v>
      </c>
    </row>
    <row r="10" spans="1:4">
      <c r="A10" s="4" t="s">
        <v>369</v>
      </c>
      <c r="B10" s="5" t="n">
        <v>-9400</v>
      </c>
      <c r="D10" s="5" t="n">
        <v>-8552</v>
      </c>
    </row>
    <row r="11" spans="1:4">
      <c r="A11" s="4" t="s">
        <v>138</v>
      </c>
      <c r="B11" s="5" t="n">
        <v>153</v>
      </c>
      <c r="D11" s="5" t="n">
        <v>65</v>
      </c>
    </row>
    <row r="12" spans="1:4">
      <c r="A12" s="4" t="s">
        <v>139</v>
      </c>
      <c r="B12" s="5" t="n">
        <v>-25871</v>
      </c>
      <c r="D12" s="5" t="n">
        <v>-42015</v>
      </c>
    </row>
    <row r="13" spans="1:4">
      <c r="A13" s="4" t="s">
        <v>370</v>
      </c>
      <c r="D13" s="5" t="n">
        <v>12478</v>
      </c>
    </row>
    <row r="14" spans="1:4">
      <c r="A14" s="4" t="s">
        <v>371</v>
      </c>
      <c r="B14" s="5" t="n">
        <v>588</v>
      </c>
      <c r="D14" s="5" t="n">
        <v>307</v>
      </c>
    </row>
    <row r="15" spans="1:4">
      <c r="A15" s="4" t="s">
        <v>372</v>
      </c>
      <c r="B15" s="5" t="n">
        <v>972</v>
      </c>
      <c r="D15" s="5" t="n">
        <v>-437</v>
      </c>
    </row>
    <row r="16" spans="1:4">
      <c r="A16" s="4" t="s">
        <v>373</v>
      </c>
      <c r="B16" s="5" t="n">
        <v>7255775</v>
      </c>
      <c r="C16" s="4" t="s">
        <v>30</v>
      </c>
      <c r="D16" s="5" t="n">
        <v>6093449</v>
      </c>
    </row>
    <row r="17" spans="1:4">
      <c r="A17" s="4" t="s">
        <v>374</v>
      </c>
    </row>
    <row r="18" spans="1:4">
      <c r="A18" s="3" t="s">
        <v>362</v>
      </c>
    </row>
    <row r="19" spans="1:4">
      <c r="A19" s="4" t="s">
        <v>363</v>
      </c>
      <c r="B19" s="5" t="n">
        <v>2805349</v>
      </c>
      <c r="D19" s="5" t="n">
        <v>2305560</v>
      </c>
    </row>
    <row r="20" spans="1:4">
      <c r="A20" s="4" t="s">
        <v>365</v>
      </c>
      <c r="B20" s="5" t="n">
        <v>157</v>
      </c>
      <c r="D20" s="5" t="n">
        <v>29</v>
      </c>
    </row>
    <row r="21" spans="1:4">
      <c r="A21" s="4" t="s">
        <v>366</v>
      </c>
      <c r="D21" s="5" t="n">
        <v>-360</v>
      </c>
    </row>
    <row r="22" spans="1:4">
      <c r="A22" s="4" t="s">
        <v>367</v>
      </c>
      <c r="B22" s="5" t="n">
        <v>35515</v>
      </c>
      <c r="D22" s="5" t="n">
        <v>25131</v>
      </c>
    </row>
    <row r="23" spans="1:4">
      <c r="A23" s="4" t="s">
        <v>368</v>
      </c>
      <c r="B23" s="5" t="n">
        <v>12505</v>
      </c>
      <c r="D23" s="5" t="n">
        <v>11142</v>
      </c>
    </row>
    <row r="24" spans="1:4">
      <c r="A24" s="4" t="s">
        <v>371</v>
      </c>
      <c r="B24" s="5" t="n">
        <v>2267</v>
      </c>
    </row>
    <row r="25" spans="1:4">
      <c r="A25" s="4" t="s">
        <v>373</v>
      </c>
      <c r="B25" s="5" t="n">
        <v>2855793</v>
      </c>
      <c r="D25" s="5" t="n">
        <v>2341502</v>
      </c>
    </row>
    <row r="26" spans="1:4">
      <c r="A26" s="4" t="s">
        <v>375</v>
      </c>
    </row>
    <row r="27" spans="1:4">
      <c r="A27" s="3" t="s">
        <v>362</v>
      </c>
    </row>
    <row r="28" spans="1:4">
      <c r="A28" s="4" t="s">
        <v>363</v>
      </c>
      <c r="B28" s="5" t="n">
        <v>-108961</v>
      </c>
      <c r="D28" s="5" t="n">
        <v>-107755</v>
      </c>
    </row>
    <row r="29" spans="1:4">
      <c r="A29" s="4" t="s">
        <v>365</v>
      </c>
      <c r="B29" s="5" t="n">
        <v>-87</v>
      </c>
      <c r="D29" s="5" t="n">
        <v>-223</v>
      </c>
    </row>
    <row r="30" spans="1:4">
      <c r="A30" s="4" t="s">
        <v>373</v>
      </c>
      <c r="B30" s="5" t="n">
        <v>-109048</v>
      </c>
      <c r="D30" s="5" t="n">
        <v>-107978</v>
      </c>
    </row>
    <row r="31" spans="1:4">
      <c r="A31" s="4" t="s">
        <v>376</v>
      </c>
    </row>
    <row r="32" spans="1:4">
      <c r="A32" s="3" t="s">
        <v>362</v>
      </c>
    </row>
    <row r="33" spans="1:4">
      <c r="A33" s="4" t="s">
        <v>363</v>
      </c>
      <c r="B33" s="5" t="n">
        <v>-309</v>
      </c>
      <c r="D33" s="5" t="n">
        <v>39</v>
      </c>
    </row>
    <row r="34" spans="1:4">
      <c r="A34" s="4" t="s">
        <v>372</v>
      </c>
      <c r="B34" s="5" t="n">
        <v>972</v>
      </c>
      <c r="D34" s="5" t="n">
        <v>-437</v>
      </c>
    </row>
    <row r="35" spans="1:4">
      <c r="A35" s="4" t="s">
        <v>373</v>
      </c>
      <c r="B35" s="5" t="n">
        <v>663</v>
      </c>
      <c r="D35" s="5" t="n">
        <v>-398</v>
      </c>
    </row>
    <row r="36" spans="1:4">
      <c r="A36" s="4" t="s">
        <v>377</v>
      </c>
    </row>
    <row r="37" spans="1:4">
      <c r="A37" s="3" t="s">
        <v>362</v>
      </c>
    </row>
    <row r="38" spans="1:4">
      <c r="A38" s="4" t="s">
        <v>363</v>
      </c>
      <c r="B38" s="5" t="n">
        <v>4306256</v>
      </c>
      <c r="D38" s="5" t="n">
        <v>3429736</v>
      </c>
    </row>
    <row r="39" spans="1:4">
      <c r="A39" s="4" t="s">
        <v>364</v>
      </c>
      <c r="B39" s="5" t="n">
        <v>38080</v>
      </c>
      <c r="D39" s="5" t="n">
        <v>144080</v>
      </c>
    </row>
    <row r="40" spans="1:4">
      <c r="A40" s="4" t="s">
        <v>369</v>
      </c>
      <c r="B40" s="5" t="n">
        <v>-9400</v>
      </c>
      <c r="D40" s="5" t="n">
        <v>-8552</v>
      </c>
    </row>
    <row r="41" spans="1:4">
      <c r="A41" s="4" t="s">
        <v>373</v>
      </c>
      <c r="B41" s="5" t="n">
        <v>4334936</v>
      </c>
      <c r="D41" s="5" t="n">
        <v>3565264</v>
      </c>
    </row>
    <row r="42" spans="1:4">
      <c r="A42" s="4" t="s">
        <v>378</v>
      </c>
    </row>
    <row r="43" spans="1:4">
      <c r="A43" s="3" t="s">
        <v>362</v>
      </c>
    </row>
    <row r="44" spans="1:4">
      <c r="A44" s="4" t="s">
        <v>363</v>
      </c>
      <c r="B44" s="5" t="n">
        <v>185525</v>
      </c>
      <c r="D44" s="5" t="n">
        <v>301128</v>
      </c>
    </row>
    <row r="45" spans="1:4">
      <c r="A45" s="4" t="s">
        <v>364</v>
      </c>
      <c r="B45" s="5" t="n">
        <v>-8406</v>
      </c>
      <c r="D45" s="5" t="n">
        <v>1372</v>
      </c>
    </row>
    <row r="46" spans="1:4">
      <c r="A46" s="4" t="s">
        <v>138</v>
      </c>
      <c r="B46" s="5" t="n">
        <v>153</v>
      </c>
      <c r="D46" s="5" t="n">
        <v>65</v>
      </c>
    </row>
    <row r="47" spans="1:4">
      <c r="A47" s="4" t="s">
        <v>139</v>
      </c>
      <c r="B47" s="5" t="n">
        <v>-25871</v>
      </c>
      <c r="D47" s="5" t="n">
        <v>-42015</v>
      </c>
    </row>
    <row r="48" spans="1:4">
      <c r="A48" s="4" t="s">
        <v>370</v>
      </c>
      <c r="D48" s="5" t="n">
        <v>12478</v>
      </c>
    </row>
    <row r="49" spans="1:4">
      <c r="A49" s="4" t="s">
        <v>371</v>
      </c>
      <c r="B49" s="5" t="n">
        <v>-1679</v>
      </c>
      <c r="D49" s="5" t="n">
        <v>307</v>
      </c>
    </row>
    <row r="50" spans="1:4">
      <c r="A50" s="4" t="s">
        <v>373</v>
      </c>
      <c r="B50" s="5" t="n">
        <v>149722</v>
      </c>
      <c r="D50" s="5" t="n">
        <v>273335</v>
      </c>
    </row>
    <row r="51" spans="1:4">
      <c r="A51" s="4" t="s">
        <v>379</v>
      </c>
    </row>
    <row r="52" spans="1:4">
      <c r="A52" s="3" t="s">
        <v>362</v>
      </c>
    </row>
    <row r="53" spans="1:4">
      <c r="A53" s="4" t="s">
        <v>363</v>
      </c>
      <c r="B53" s="5" t="n">
        <v>20409</v>
      </c>
      <c r="D53" s="5" t="n">
        <v>18066</v>
      </c>
    </row>
    <row r="54" spans="1:4">
      <c r="A54" s="4" t="s">
        <v>365</v>
      </c>
      <c r="B54" s="5" t="n">
        <v>2</v>
      </c>
      <c r="D54" s="5" t="n">
        <v>0</v>
      </c>
    </row>
    <row r="55" spans="1:4">
      <c r="A55" s="4" t="s">
        <v>366</v>
      </c>
      <c r="D55" s="5" t="n">
        <v>360</v>
      </c>
    </row>
    <row r="56" spans="1:4">
      <c r="A56" s="4" t="s">
        <v>373</v>
      </c>
      <c r="B56" s="5" t="n">
        <v>20411</v>
      </c>
      <c r="D56" s="5" t="n">
        <v>18426</v>
      </c>
    </row>
    <row r="57" spans="1:4">
      <c r="A57" s="4" t="s">
        <v>380</v>
      </c>
    </row>
    <row r="58" spans="1:4">
      <c r="A58" s="3" t="s">
        <v>362</v>
      </c>
    </row>
    <row r="59" spans="1:4">
      <c r="A59" s="4" t="s">
        <v>363</v>
      </c>
      <c r="B59" s="5" t="n">
        <v>3298</v>
      </c>
      <c r="D59" s="5" t="n">
        <v>3298</v>
      </c>
    </row>
    <row r="60" spans="1:4">
      <c r="A60" s="4" t="s">
        <v>373</v>
      </c>
      <c r="B60" s="7" t="n">
        <v>3298</v>
      </c>
      <c r="D60" s="7" t="n">
        <v>3298</v>
      </c>
    </row>
    <row r="61" spans="1:4"/>
    <row r="62" spans="1:4">
      <c r="A62" s="4" t="s">
        <v>30</v>
      </c>
      <c r="B62" s="4" t="s">
        <v>63</v>
      </c>
    </row>
  </sheetData>
  <mergeCells count="5">
    <mergeCell ref="A1:A2"/>
    <mergeCell ref="B1:D1"/>
    <mergeCell ref="B2:C2"/>
    <mergeCell ref="A61:D61"/>
    <mergeCell ref="B62:D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4</v>
      </c>
    </row>
    <row r="3" spans="1:3">
      <c r="A3" s="3" t="s">
        <v>185</v>
      </c>
    </row>
    <row r="4" spans="1:3">
      <c r="A4" s="4" t="s">
        <v>82</v>
      </c>
      <c r="B4" s="7" t="n">
        <v>-19969</v>
      </c>
      <c r="C4" s="7" t="n">
        <v>-56241</v>
      </c>
    </row>
    <row r="5" spans="1:3">
      <c r="A5" s="4" t="s">
        <v>382</v>
      </c>
      <c r="B5" s="4" t="s">
        <v>383</v>
      </c>
      <c r="C5" s="4" t="s">
        <v>3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85</v>
      </c>
      <c r="B1" s="2" t="s">
        <v>1</v>
      </c>
    </row>
    <row r="2" spans="1:4">
      <c r="B2" s="2" t="s">
        <v>2</v>
      </c>
      <c r="C2" s="2" t="s">
        <v>282</v>
      </c>
      <c r="D2" s="2" t="s">
        <v>25</v>
      </c>
    </row>
    <row r="3" spans="1:4">
      <c r="A3" s="3" t="s">
        <v>185</v>
      </c>
    </row>
    <row r="4" spans="1:4">
      <c r="A4" s="4" t="s">
        <v>386</v>
      </c>
      <c r="B4" s="7" t="n">
        <v>424200</v>
      </c>
      <c r="D4" s="7" t="n">
        <v>277400</v>
      </c>
    </row>
    <row r="5" spans="1:4">
      <c r="A5" s="3" t="s">
        <v>285</v>
      </c>
    </row>
    <row r="6" spans="1:4">
      <c r="A6" s="4" t="s">
        <v>387</v>
      </c>
      <c r="B6" s="5" t="n">
        <v>12300</v>
      </c>
      <c r="D6" s="5" t="n">
        <v>12300</v>
      </c>
    </row>
    <row r="7" spans="1:4">
      <c r="A7" s="4" t="s">
        <v>388</v>
      </c>
      <c r="B7" s="5" t="n">
        <v>46800</v>
      </c>
      <c r="D7" s="7" t="n">
        <v>46000</v>
      </c>
    </row>
    <row r="8" spans="1:4">
      <c r="A8" s="4" t="s">
        <v>389</v>
      </c>
      <c r="B8" s="5" t="n">
        <v>800</v>
      </c>
    </row>
    <row r="9" spans="1:4">
      <c r="A9" s="4" t="s">
        <v>289</v>
      </c>
    </row>
    <row r="10" spans="1:4">
      <c r="A10" s="3" t="s">
        <v>285</v>
      </c>
    </row>
    <row r="11" spans="1:4">
      <c r="A11" s="4" t="s">
        <v>298</v>
      </c>
      <c r="B11" s="7" t="n">
        <v>87300</v>
      </c>
      <c r="C11" s="7" t="n">
        <v>87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v>
      </c>
      <c r="C1" s="2" t="s">
        <v>1</v>
      </c>
    </row>
    <row r="2" spans="1:4">
      <c r="C2" s="2" t="s">
        <v>2</v>
      </c>
      <c r="D2" s="2" t="s">
        <v>74</v>
      </c>
    </row>
    <row r="3" spans="1:4">
      <c r="A3" s="3" t="s">
        <v>97</v>
      </c>
    </row>
    <row r="4" spans="1:4">
      <c r="A4" s="4" t="s">
        <v>83</v>
      </c>
      <c r="C4" s="7" t="n">
        <v>29674</v>
      </c>
      <c r="D4" s="7" t="n">
        <v>145452</v>
      </c>
    </row>
    <row r="5" spans="1:4">
      <c r="A5" s="3" t="s">
        <v>98</v>
      </c>
    </row>
    <row r="6" spans="1:4">
      <c r="A6" s="4" t="s">
        <v>99</v>
      </c>
      <c r="C6" s="5" t="n">
        <v>11743</v>
      </c>
      <c r="D6" s="5" t="n">
        <v>10077</v>
      </c>
    </row>
    <row r="7" spans="1:4">
      <c r="A7" s="4" t="s">
        <v>100</v>
      </c>
      <c r="C7" s="5" t="n">
        <v>3132</v>
      </c>
      <c r="D7" s="5" t="n">
        <v>4777</v>
      </c>
    </row>
    <row r="8" spans="1:4">
      <c r="A8" s="4" t="s">
        <v>101</v>
      </c>
      <c r="C8" s="5" t="n">
        <v>-12335</v>
      </c>
      <c r="D8" s="5" t="n">
        <v>-24183</v>
      </c>
    </row>
    <row r="9" spans="1:4">
      <c r="A9" s="4" t="s">
        <v>102</v>
      </c>
      <c r="C9" s="5" t="n">
        <v>31949</v>
      </c>
      <c r="D9" s="5" t="n">
        <v>27207</v>
      </c>
    </row>
    <row r="10" spans="1:4">
      <c r="A10" s="4" t="s">
        <v>103</v>
      </c>
      <c r="C10" s="5" t="n">
        <v>12505</v>
      </c>
      <c r="D10" s="5" t="n">
        <v>11142</v>
      </c>
    </row>
    <row r="11" spans="1:4">
      <c r="A11" s="4" t="s">
        <v>104</v>
      </c>
      <c r="C11" s="5" t="n">
        <v>-1953</v>
      </c>
      <c r="D11" s="5" t="n">
        <v>-7029</v>
      </c>
    </row>
    <row r="12" spans="1:4">
      <c r="A12" s="4" t="s">
        <v>105</v>
      </c>
      <c r="C12" s="5" t="n">
        <v>-36229</v>
      </c>
      <c r="D12" s="5" t="n">
        <v>43402</v>
      </c>
    </row>
    <row r="13" spans="1:4">
      <c r="A13" s="4" t="s">
        <v>106</v>
      </c>
      <c r="C13" s="5" t="n">
        <v>-1698</v>
      </c>
      <c r="D13" s="5" t="n">
        <v>-7230</v>
      </c>
    </row>
    <row r="14" spans="1:4">
      <c r="A14" s="4" t="s">
        <v>107</v>
      </c>
      <c r="C14" s="5" t="n">
        <v>25484</v>
      </c>
      <c r="D14" s="5" t="n">
        <v>5976</v>
      </c>
    </row>
    <row r="15" spans="1:4">
      <c r="A15" s="4" t="s">
        <v>108</v>
      </c>
      <c r="C15" s="5" t="n">
        <v>1930</v>
      </c>
      <c r="D15" s="5" t="n">
        <v>1164</v>
      </c>
    </row>
    <row r="16" spans="1:4">
      <c r="A16" s="3" t="s">
        <v>109</v>
      </c>
    </row>
    <row r="17" spans="1:4">
      <c r="A17" s="4" t="s">
        <v>110</v>
      </c>
      <c r="C17" s="5" t="n">
        <v>10842</v>
      </c>
      <c r="D17" s="5" t="n">
        <v>19958</v>
      </c>
    </row>
    <row r="18" spans="1:4">
      <c r="A18" s="4" t="s">
        <v>111</v>
      </c>
      <c r="C18" s="5" t="n">
        <v>264714</v>
      </c>
      <c r="D18" s="5" t="n">
        <v>262453</v>
      </c>
    </row>
    <row r="19" spans="1:4">
      <c r="A19" s="4" t="s">
        <v>112</v>
      </c>
      <c r="C19" s="5" t="n">
        <v>-601711</v>
      </c>
      <c r="D19" s="5" t="n">
        <v>-677078</v>
      </c>
    </row>
    <row r="20" spans="1:4">
      <c r="A20" s="4" t="s">
        <v>113</v>
      </c>
      <c r="C20" s="5" t="n">
        <v>12846</v>
      </c>
      <c r="D20" s="5" t="n">
        <v>-9825</v>
      </c>
    </row>
    <row r="21" spans="1:4">
      <c r="A21" s="4" t="s">
        <v>114</v>
      </c>
      <c r="C21" s="5" t="n">
        <v>339492</v>
      </c>
      <c r="D21" s="5" t="n">
        <v>228316</v>
      </c>
    </row>
    <row r="22" spans="1:4">
      <c r="A22" s="4" t="s">
        <v>115</v>
      </c>
      <c r="C22" s="5" t="n">
        <v>-11061</v>
      </c>
      <c r="D22" s="5" t="n">
        <v>-250466</v>
      </c>
    </row>
    <row r="23" spans="1:4">
      <c r="A23" s="4" t="s">
        <v>116</v>
      </c>
      <c r="C23" s="5" t="n">
        <v>79324</v>
      </c>
      <c r="D23" s="5" t="n">
        <v>-215887</v>
      </c>
    </row>
    <row r="24" spans="1:4">
      <c r="A24" s="3" t="s">
        <v>117</v>
      </c>
    </row>
    <row r="25" spans="1:4">
      <c r="A25" s="4" t="s">
        <v>118</v>
      </c>
      <c r="C25" s="5" t="n">
        <v>-25785</v>
      </c>
      <c r="D25" s="5" t="n">
        <v>-18453</v>
      </c>
    </row>
    <row r="26" spans="1:4">
      <c r="A26" s="4" t="s">
        <v>119</v>
      </c>
      <c r="C26" s="5" t="n">
        <v>-151706</v>
      </c>
      <c r="D26" s="5" t="n">
        <v>-103971</v>
      </c>
    </row>
    <row r="27" spans="1:4">
      <c r="A27" s="4" t="s">
        <v>120</v>
      </c>
      <c r="C27" s="5" t="n">
        <v>39961</v>
      </c>
      <c r="D27" s="5" t="n">
        <v>69356</v>
      </c>
    </row>
    <row r="28" spans="1:4">
      <c r="A28" s="4" t="s">
        <v>121</v>
      </c>
      <c r="C28" s="5" t="n">
        <v>24215</v>
      </c>
      <c r="D28" s="5" t="n">
        <v>20256</v>
      </c>
    </row>
    <row r="29" spans="1:4">
      <c r="A29" s="4" t="s">
        <v>122</v>
      </c>
      <c r="C29" s="5" t="n">
        <v>157</v>
      </c>
      <c r="D29" s="5" t="n">
        <v>-1194</v>
      </c>
    </row>
    <row r="30" spans="1:4">
      <c r="A30" s="4" t="s">
        <v>123</v>
      </c>
      <c r="C30" s="5" t="n">
        <v>100</v>
      </c>
      <c r="D30" s="5" t="n">
        <v>0</v>
      </c>
    </row>
    <row r="31" spans="1:4">
      <c r="A31" s="4" t="s">
        <v>124</v>
      </c>
      <c r="C31" s="5" t="n">
        <v>1972</v>
      </c>
      <c r="D31" s="5" t="n">
        <v>2725</v>
      </c>
    </row>
    <row r="32" spans="1:4">
      <c r="A32" s="4" t="s">
        <v>125</v>
      </c>
      <c r="C32" s="5" t="n">
        <v>-9330</v>
      </c>
      <c r="D32" s="5" t="n">
        <v>-10046</v>
      </c>
    </row>
    <row r="33" spans="1:4">
      <c r="A33" s="4" t="s">
        <v>126</v>
      </c>
      <c r="C33" s="5" t="n">
        <v>-40357</v>
      </c>
      <c r="D33" s="5" t="n">
        <v>-23078</v>
      </c>
    </row>
    <row r="34" spans="1:4">
      <c r="A34" s="4" t="s">
        <v>127</v>
      </c>
      <c r="C34" s="5" t="n">
        <v>-596172</v>
      </c>
      <c r="D34" s="5" t="n">
        <v>-600</v>
      </c>
    </row>
    <row r="35" spans="1:4">
      <c r="A35" s="4" t="s">
        <v>128</v>
      </c>
      <c r="C35" s="5" t="n">
        <v>-2025</v>
      </c>
      <c r="D35" s="5" t="n">
        <v>766</v>
      </c>
    </row>
    <row r="36" spans="1:4">
      <c r="A36" s="4" t="s">
        <v>129</v>
      </c>
      <c r="C36" s="5" t="n">
        <v>-12204</v>
      </c>
      <c r="D36" s="5" t="n">
        <v>-6968</v>
      </c>
    </row>
    <row r="37" spans="1:4">
      <c r="A37" s="4" t="s">
        <v>130</v>
      </c>
      <c r="C37" s="5" t="n">
        <v>5292</v>
      </c>
      <c r="D37" s="5" t="n">
        <v>4621</v>
      </c>
    </row>
    <row r="38" spans="1:4">
      <c r="A38" s="4" t="s">
        <v>131</v>
      </c>
      <c r="C38" s="5" t="n">
        <v>-766082</v>
      </c>
      <c r="D38" s="5" t="n">
        <v>-66586</v>
      </c>
    </row>
    <row r="39" spans="1:4">
      <c r="A39" s="3" t="s">
        <v>132</v>
      </c>
    </row>
    <row r="40" spans="1:4">
      <c r="A40" s="4" t="s">
        <v>133</v>
      </c>
      <c r="C40" s="5" t="n">
        <v>600000</v>
      </c>
      <c r="D40" s="5" t="n">
        <v>0</v>
      </c>
    </row>
    <row r="41" spans="1:4">
      <c r="A41" s="4" t="s">
        <v>134</v>
      </c>
      <c r="C41" s="5" t="n">
        <v>-10848</v>
      </c>
      <c r="D41" s="5" t="n">
        <v>-684</v>
      </c>
    </row>
    <row r="42" spans="1:4">
      <c r="A42" s="4" t="s">
        <v>135</v>
      </c>
      <c r="C42" s="5" t="n">
        <v>0</v>
      </c>
      <c r="D42" s="5" t="n">
        <v>-162852</v>
      </c>
    </row>
    <row r="43" spans="1:4">
      <c r="A43" s="4" t="s">
        <v>136</v>
      </c>
      <c r="C43" s="5" t="n">
        <v>7395</v>
      </c>
      <c r="D43" s="5" t="n">
        <v>6763</v>
      </c>
    </row>
    <row r="44" spans="1:4">
      <c r="A44" s="4" t="s">
        <v>137</v>
      </c>
      <c r="C44" s="5" t="n">
        <v>-16242</v>
      </c>
      <c r="D44" s="5" t="n">
        <v>-59146</v>
      </c>
    </row>
    <row r="45" spans="1:4">
      <c r="A45" s="4" t="s">
        <v>138</v>
      </c>
      <c r="C45" s="5" t="n">
        <v>153</v>
      </c>
      <c r="D45" s="5" t="n">
        <v>65</v>
      </c>
    </row>
    <row r="46" spans="1:4">
      <c r="A46" s="4" t="s">
        <v>139</v>
      </c>
      <c r="C46" s="5" t="n">
        <v>-25871</v>
      </c>
      <c r="D46" s="5" t="n">
        <v>-42015</v>
      </c>
    </row>
    <row r="47" spans="1:4">
      <c r="A47" s="4" t="s">
        <v>104</v>
      </c>
      <c r="C47" s="5" t="n">
        <v>1953</v>
      </c>
      <c r="D47" s="5" t="n">
        <v>7029</v>
      </c>
    </row>
    <row r="48" spans="1:4">
      <c r="A48" s="3" t="s">
        <v>140</v>
      </c>
    </row>
    <row r="49" spans="1:4">
      <c r="A49" s="4" t="s">
        <v>141</v>
      </c>
      <c r="C49" s="5" t="n">
        <v>99</v>
      </c>
      <c r="D49" s="5" t="n">
        <v>0</v>
      </c>
    </row>
    <row r="50" spans="1:4">
      <c r="A50" s="4" t="s">
        <v>142</v>
      </c>
      <c r="C50" s="5" t="n">
        <v>-83</v>
      </c>
      <c r="D50" s="5" t="n">
        <v>-219</v>
      </c>
    </row>
    <row r="51" spans="1:4">
      <c r="A51" s="4" t="s">
        <v>143</v>
      </c>
      <c r="C51" s="5" t="n">
        <v>-9400</v>
      </c>
      <c r="D51" s="5" t="n">
        <v>-8552</v>
      </c>
    </row>
    <row r="52" spans="1:4">
      <c r="A52" s="4" t="s">
        <v>144</v>
      </c>
      <c r="C52" s="5" t="n">
        <v>286289</v>
      </c>
      <c r="D52" s="5" t="n">
        <v>-155513</v>
      </c>
    </row>
    <row r="53" spans="1:4">
      <c r="A53" s="4" t="s">
        <v>145</v>
      </c>
      <c r="C53" s="5" t="n">
        <v>-400469</v>
      </c>
      <c r="D53" s="5" t="n">
        <v>-437986</v>
      </c>
    </row>
    <row r="54" spans="1:4">
      <c r="A54" s="3" t="s">
        <v>146</v>
      </c>
    </row>
    <row r="55" spans="1:4">
      <c r="A55" s="4" t="s">
        <v>147</v>
      </c>
      <c r="C55" s="5" t="n">
        <v>1329529</v>
      </c>
      <c r="D55" s="5" t="n">
        <v>1158445</v>
      </c>
    </row>
    <row r="56" spans="1:4">
      <c r="A56" s="4" t="s">
        <v>148</v>
      </c>
      <c r="C56" s="5" t="n">
        <v>929060</v>
      </c>
      <c r="D56" s="5" t="n">
        <v>720459</v>
      </c>
    </row>
    <row r="57" spans="1:4">
      <c r="A57" s="3" t="s">
        <v>149</v>
      </c>
    </row>
    <row r="58" spans="1:4">
      <c r="A58" s="4" t="s">
        <v>150</v>
      </c>
      <c r="C58" s="5" t="n">
        <v>0</v>
      </c>
      <c r="D58" s="5" t="n">
        <v>14923</v>
      </c>
    </row>
    <row r="59" spans="1:4">
      <c r="A59" s="4" t="s">
        <v>52</v>
      </c>
      <c r="C59" s="5" t="n">
        <v>0</v>
      </c>
      <c r="D59" s="5" t="n">
        <v>-2445</v>
      </c>
    </row>
    <row r="60" spans="1:4">
      <c r="A60" s="4" t="s">
        <v>41</v>
      </c>
      <c r="C60" s="5" t="n">
        <v>0</v>
      </c>
      <c r="D60" s="5" t="n">
        <v>-12478</v>
      </c>
    </row>
    <row r="61" spans="1:4">
      <c r="A61" s="4" t="s">
        <v>45</v>
      </c>
    </row>
    <row r="62" spans="1:4">
      <c r="A62" s="3" t="s">
        <v>98</v>
      </c>
    </row>
    <row r="63" spans="1:4">
      <c r="A63" s="4" t="s">
        <v>101</v>
      </c>
      <c r="C63" s="5" t="n">
        <v>11534</v>
      </c>
      <c r="D63" s="5" t="n">
        <v>-3000</v>
      </c>
    </row>
    <row r="64" spans="1:4">
      <c r="A64" s="3" t="s">
        <v>146</v>
      </c>
    </row>
    <row r="65" spans="1:4">
      <c r="A65" s="4" t="s">
        <v>147</v>
      </c>
      <c r="B65" s="4" t="s">
        <v>30</v>
      </c>
      <c r="C65" s="5" t="n">
        <v>1050138</v>
      </c>
    </row>
    <row r="66" spans="1:4">
      <c r="A66" s="4" t="s">
        <v>148</v>
      </c>
      <c r="B66" s="4" t="s">
        <v>30</v>
      </c>
      <c r="C66" s="5" t="n">
        <v>640816</v>
      </c>
    </row>
    <row r="67" spans="1:4">
      <c r="A67" s="4" t="s">
        <v>59</v>
      </c>
    </row>
    <row r="68" spans="1:4">
      <c r="A68" s="3" t="s">
        <v>98</v>
      </c>
    </row>
    <row r="69" spans="1:4">
      <c r="A69" s="4" t="s">
        <v>101</v>
      </c>
      <c r="C69" s="5" t="n">
        <v>-722</v>
      </c>
      <c r="D69" s="5" t="n">
        <v>-1497</v>
      </c>
    </row>
    <row r="70" spans="1:4">
      <c r="A70" s="3" t="s">
        <v>132</v>
      </c>
    </row>
    <row r="71" spans="1:4">
      <c r="A71" s="4" t="s">
        <v>151</v>
      </c>
      <c r="C71" s="5" t="n">
        <v>35460</v>
      </c>
      <c r="D71" s="5" t="n">
        <v>0</v>
      </c>
    </row>
    <row r="72" spans="1:4">
      <c r="A72" s="4" t="s">
        <v>152</v>
      </c>
      <c r="C72" s="5" t="n">
        <v>-2971</v>
      </c>
      <c r="D72" s="5" t="n">
        <v>-669</v>
      </c>
    </row>
    <row r="73" spans="1:4">
      <c r="A73" s="3" t="s">
        <v>146</v>
      </c>
    </row>
    <row r="74" spans="1:4">
      <c r="A74" s="4" t="s">
        <v>147</v>
      </c>
      <c r="C74" s="5" t="n">
        <v>148827</v>
      </c>
    </row>
    <row r="75" spans="1:4">
      <c r="A75" s="4" t="s">
        <v>148</v>
      </c>
      <c r="C75" s="5" t="n">
        <v>162513</v>
      </c>
    </row>
    <row r="76" spans="1:4">
      <c r="A76" s="3" t="s">
        <v>153</v>
      </c>
    </row>
    <row r="77" spans="1:4">
      <c r="A77" s="4" t="s">
        <v>154</v>
      </c>
      <c r="C77" s="5" t="n">
        <v>70</v>
      </c>
      <c r="D77" s="5" t="n">
        <v>5183</v>
      </c>
    </row>
    <row r="78" spans="1:4">
      <c r="A78" s="4" t="s">
        <v>60</v>
      </c>
    </row>
    <row r="79" spans="1:4">
      <c r="A79" s="3" t="s">
        <v>146</v>
      </c>
    </row>
    <row r="80" spans="1:4">
      <c r="A80" s="4" t="s">
        <v>147</v>
      </c>
      <c r="C80" s="5" t="n">
        <v>123964</v>
      </c>
    </row>
    <row r="81" spans="1:4">
      <c r="A81" s="4" t="s">
        <v>148</v>
      </c>
      <c r="C81" s="5" t="n">
        <v>119308</v>
      </c>
    </row>
    <row r="82" spans="1:4">
      <c r="A82" s="4" t="s">
        <v>61</v>
      </c>
    </row>
    <row r="83" spans="1:4">
      <c r="A83" s="3" t="s">
        <v>98</v>
      </c>
    </row>
    <row r="84" spans="1:4">
      <c r="A84" s="4" t="s">
        <v>101</v>
      </c>
      <c r="C84" s="5" t="n">
        <v>-23147</v>
      </c>
      <c r="D84" s="5" t="n">
        <v>-19686</v>
      </c>
    </row>
    <row r="85" spans="1:4">
      <c r="A85" s="3" t="s">
        <v>146</v>
      </c>
    </row>
    <row r="86" spans="1:4">
      <c r="A86" s="4" t="s">
        <v>147</v>
      </c>
      <c r="C86" s="5" t="n">
        <v>6600</v>
      </c>
    </row>
    <row r="87" spans="1:4">
      <c r="A87" s="4" t="s">
        <v>148</v>
      </c>
      <c r="C87" s="5" t="n">
        <v>6423</v>
      </c>
    </row>
    <row r="88" spans="1:4">
      <c r="A88" s="4" t="s">
        <v>155</v>
      </c>
    </row>
    <row r="89" spans="1:4">
      <c r="A89" s="3" t="s">
        <v>156</v>
      </c>
    </row>
    <row r="90" spans="1:4">
      <c r="A90" s="4" t="s">
        <v>157</v>
      </c>
      <c r="C90" s="5" t="n">
        <v>25315</v>
      </c>
      <c r="D90" s="5" t="n">
        <v>19248</v>
      </c>
    </row>
    <row r="91" spans="1:4">
      <c r="A91" s="4" t="s">
        <v>158</v>
      </c>
      <c r="C91" s="5" t="n">
        <v>115000</v>
      </c>
      <c r="D91" s="5" t="n">
        <v>0</v>
      </c>
    </row>
    <row r="92" spans="1:4">
      <c r="A92" s="4" t="s">
        <v>159</v>
      </c>
      <c r="C92" s="5" t="n">
        <v>80919</v>
      </c>
      <c r="D92" s="5" t="n">
        <v>20714</v>
      </c>
    </row>
    <row r="93" spans="1:4">
      <c r="A93" s="4" t="s">
        <v>160</v>
      </c>
    </row>
    <row r="94" spans="1:4">
      <c r="A94" s="3" t="s">
        <v>146</v>
      </c>
    </row>
    <row r="95" spans="1:4">
      <c r="A95" s="4" t="s">
        <v>148</v>
      </c>
      <c r="C95" s="5" t="n">
        <v>929060</v>
      </c>
      <c r="D95" s="5" t="n">
        <v>720459</v>
      </c>
    </row>
    <row r="96" spans="1:4">
      <c r="A96" s="4" t="s">
        <v>161</v>
      </c>
    </row>
    <row r="97" spans="1:4">
      <c r="A97" s="3" t="s">
        <v>146</v>
      </c>
    </row>
    <row r="98" spans="1:4">
      <c r="A98" s="4" t="s">
        <v>148</v>
      </c>
      <c r="C98" s="5" t="n">
        <v>640816</v>
      </c>
      <c r="D98" s="5" t="n">
        <v>510878</v>
      </c>
    </row>
    <row r="99" spans="1:4">
      <c r="A99" s="4" t="s">
        <v>162</v>
      </c>
    </row>
    <row r="100" spans="1:4">
      <c r="A100" s="3" t="s">
        <v>146</v>
      </c>
    </row>
    <row r="101" spans="1:4">
      <c r="A101" s="4" t="s">
        <v>148</v>
      </c>
      <c r="C101" s="5" t="n">
        <v>162513</v>
      </c>
      <c r="D101" s="5" t="n">
        <v>112305</v>
      </c>
    </row>
    <row r="102" spans="1:4">
      <c r="A102" s="4" t="s">
        <v>163</v>
      </c>
    </row>
    <row r="103" spans="1:4">
      <c r="A103" s="3" t="s">
        <v>146</v>
      </c>
    </row>
    <row r="104" spans="1:4">
      <c r="A104" s="4" t="s">
        <v>148</v>
      </c>
      <c r="C104" s="5" t="n">
        <v>119308</v>
      </c>
      <c r="D104" s="5" t="n">
        <v>91214</v>
      </c>
    </row>
    <row r="105" spans="1:4">
      <c r="A105" s="4" t="s">
        <v>164</v>
      </c>
    </row>
    <row r="106" spans="1:4">
      <c r="A106" s="3" t="s">
        <v>146</v>
      </c>
    </row>
    <row r="107" spans="1:4">
      <c r="A107" s="4" t="s">
        <v>148</v>
      </c>
      <c r="C107" s="5" t="n">
        <v>6423</v>
      </c>
      <c r="D107" s="5" t="n">
        <v>6062</v>
      </c>
    </row>
    <row r="108" spans="1:4">
      <c r="A108" s="4" t="s">
        <v>165</v>
      </c>
    </row>
    <row r="109" spans="1:4">
      <c r="A109" s="3" t="s">
        <v>132</v>
      </c>
    </row>
    <row r="110" spans="1:4">
      <c r="A110" s="4" t="s">
        <v>166</v>
      </c>
      <c r="C110" s="5" t="n">
        <v>250000</v>
      </c>
      <c r="D110" s="5" t="n">
        <v>500000</v>
      </c>
    </row>
    <row r="111" spans="1:4">
      <c r="A111" s="4" t="s">
        <v>167</v>
      </c>
    </row>
    <row r="112" spans="1:4">
      <c r="A112" s="3" t="s">
        <v>132</v>
      </c>
    </row>
    <row r="113" spans="1:4">
      <c r="A113" s="4" t="s">
        <v>166</v>
      </c>
      <c r="C113" s="7" t="n">
        <v>-543356</v>
      </c>
      <c r="D113" s="7" t="n">
        <v>-395233</v>
      </c>
    </row>
    <row r="114" spans="1:4"/>
    <row r="115" spans="1:4">
      <c r="A115" s="4" t="s">
        <v>30</v>
      </c>
      <c r="B115" s="4" t="s">
        <v>62</v>
      </c>
    </row>
  </sheetData>
  <mergeCells count="4">
    <mergeCell ref="A1:B2"/>
    <mergeCell ref="C1:D1"/>
    <mergeCell ref="A114:C114"/>
    <mergeCell ref="B115:C1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4</v>
      </c>
    </row>
    <row r="3" spans="1:3">
      <c r="A3" s="3" t="s">
        <v>391</v>
      </c>
    </row>
    <row r="4" spans="1:3">
      <c r="A4" s="4" t="s">
        <v>85</v>
      </c>
      <c r="B4" s="7" t="n">
        <v>38080</v>
      </c>
      <c r="C4" s="7" t="n">
        <v>144080</v>
      </c>
    </row>
    <row r="5" spans="1:3">
      <c r="A5" s="4" t="s">
        <v>392</v>
      </c>
      <c r="B5" s="5" t="n">
        <v>112</v>
      </c>
      <c r="C5" s="5" t="n">
        <v>89</v>
      </c>
    </row>
    <row r="6" spans="1:3">
      <c r="A6" s="4" t="s">
        <v>393</v>
      </c>
      <c r="B6" s="5" t="n">
        <v>278</v>
      </c>
      <c r="C6" s="5" t="n">
        <v>1420</v>
      </c>
    </row>
    <row r="7" spans="1:3">
      <c r="A7" s="4" t="s">
        <v>394</v>
      </c>
      <c r="B7" s="5" t="n">
        <v>37690</v>
      </c>
      <c r="C7" s="5" t="n">
        <v>142571</v>
      </c>
    </row>
    <row r="8" spans="1:3">
      <c r="A8" s="4" t="s">
        <v>395</v>
      </c>
      <c r="B8" s="5" t="n">
        <v>339</v>
      </c>
      <c r="C8" s="5" t="n">
        <v>202</v>
      </c>
    </row>
    <row r="9" spans="1:3">
      <c r="A9" s="4" t="s">
        <v>396</v>
      </c>
      <c r="B9" s="5" t="n">
        <v>0</v>
      </c>
      <c r="C9" s="5" t="n">
        <v>1982</v>
      </c>
    </row>
    <row r="10" spans="1:3">
      <c r="A10" s="4" t="s">
        <v>397</v>
      </c>
      <c r="B10" s="5" t="n">
        <v>0</v>
      </c>
      <c r="C10" s="5" t="n">
        <v>1420</v>
      </c>
    </row>
    <row r="11" spans="1:3">
      <c r="A11" s="4" t="s">
        <v>398</v>
      </c>
      <c r="B11" s="5" t="n">
        <v>0</v>
      </c>
      <c r="C11" s="5" t="n">
        <v>1325</v>
      </c>
    </row>
    <row r="12" spans="1:3">
      <c r="A12" s="4" t="s">
        <v>399</v>
      </c>
      <c r="B12" s="7" t="n">
        <v>37351</v>
      </c>
      <c r="C12" s="7" t="n">
        <v>144446</v>
      </c>
    </row>
    <row r="13" spans="1:3">
      <c r="A13" s="3" t="s">
        <v>400</v>
      </c>
    </row>
    <row r="14" spans="1:3">
      <c r="A14" s="4" t="s">
        <v>401</v>
      </c>
      <c r="B14" s="5" t="n">
        <v>232194</v>
      </c>
      <c r="C14" s="5" t="n">
        <v>210292</v>
      </c>
    </row>
    <row r="15" spans="1:3">
      <c r="A15" s="3" t="s">
        <v>402</v>
      </c>
    </row>
    <row r="16" spans="1:3">
      <c r="A16" s="4" t="s">
        <v>403</v>
      </c>
      <c r="B16" s="5" t="n">
        <v>2</v>
      </c>
      <c r="C16" s="5" t="n">
        <v>4</v>
      </c>
    </row>
    <row r="17" spans="1:3">
      <c r="A17" s="4" t="s">
        <v>404</v>
      </c>
      <c r="B17" s="5" t="n">
        <v>0</v>
      </c>
      <c r="C17" s="5" t="n">
        <v>18620</v>
      </c>
    </row>
    <row r="18" spans="1:3">
      <c r="A18" s="4" t="s">
        <v>405</v>
      </c>
      <c r="B18" s="5" t="n">
        <v>232196</v>
      </c>
      <c r="C18" s="5" t="n">
        <v>228916</v>
      </c>
    </row>
    <row r="19" spans="1:3">
      <c r="A19" s="4" t="s">
        <v>90</v>
      </c>
      <c r="B19" s="8" t="n">
        <v>0.16</v>
      </c>
      <c r="C19" s="8" t="n">
        <v>0.68</v>
      </c>
    </row>
    <row r="20" spans="1:3">
      <c r="A20" s="4" t="s">
        <v>91</v>
      </c>
      <c r="B20" s="8" t="n">
        <v>0.16</v>
      </c>
      <c r="C20" s="8" t="n">
        <v>0.63</v>
      </c>
    </row>
    <row r="21" spans="1:3">
      <c r="A21" s="4" t="s">
        <v>406</v>
      </c>
    </row>
    <row r="22" spans="1:3">
      <c r="A22" s="3" t="s">
        <v>407</v>
      </c>
    </row>
    <row r="23" spans="1:3">
      <c r="A23" s="4" t="s">
        <v>286</v>
      </c>
      <c r="B23"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4</v>
      </c>
    </row>
    <row r="3" spans="1:3">
      <c r="A3" s="4" t="s">
        <v>410</v>
      </c>
    </row>
    <row r="4" spans="1:3">
      <c r="A4" s="3" t="s">
        <v>411</v>
      </c>
    </row>
    <row r="5" spans="1:3">
      <c r="A5" s="4" t="s">
        <v>412</v>
      </c>
      <c r="B5" s="5" t="n">
        <v>0</v>
      </c>
      <c r="C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13</v>
      </c>
      <c r="C1" s="2" t="s">
        <v>2</v>
      </c>
      <c r="D1" s="2" t="s">
        <v>282</v>
      </c>
      <c r="E1" s="2" t="s">
        <v>25</v>
      </c>
      <c r="F1" s="2" t="s">
        <v>74</v>
      </c>
      <c r="G1" s="2" t="s">
        <v>414</v>
      </c>
    </row>
    <row r="2" spans="1:7">
      <c r="A2" s="3" t="s">
        <v>295</v>
      </c>
    </row>
    <row r="3" spans="1:7">
      <c r="A3" s="4" t="s">
        <v>27</v>
      </c>
      <c r="C3" s="7" t="n">
        <v>929060</v>
      </c>
      <c r="E3" s="7" t="n">
        <v>1329529</v>
      </c>
      <c r="F3" s="7" t="n">
        <v>720459</v>
      </c>
      <c r="G3" s="7" t="n">
        <v>1158445</v>
      </c>
    </row>
    <row r="4" spans="1:7">
      <c r="A4" s="4" t="s">
        <v>29</v>
      </c>
      <c r="B4" s="4" t="s">
        <v>30</v>
      </c>
      <c r="C4" s="5" t="n">
        <v>16230113</v>
      </c>
      <c r="E4" s="5" t="n">
        <v>15361781</v>
      </c>
    </row>
    <row r="5" spans="1:7">
      <c r="A5" s="3" t="s">
        <v>299</v>
      </c>
    </row>
    <row r="6" spans="1:7">
      <c r="A6" s="4" t="s">
        <v>32</v>
      </c>
      <c r="B6" s="4" t="s">
        <v>33</v>
      </c>
      <c r="C6" s="5" t="n">
        <v>8974338</v>
      </c>
      <c r="E6" s="5" t="n">
        <v>8150214</v>
      </c>
    </row>
    <row r="7" spans="1:7">
      <c r="A7" s="4" t="s">
        <v>289</v>
      </c>
    </row>
    <row r="8" spans="1:7">
      <c r="A8" s="3" t="s">
        <v>295</v>
      </c>
    </row>
    <row r="9" spans="1:7">
      <c r="A9" s="4" t="s">
        <v>53</v>
      </c>
      <c r="D9" s="7" t="n">
        <v>163298</v>
      </c>
    </row>
    <row r="10" spans="1:7">
      <c r="A10" s="4" t="s">
        <v>60</v>
      </c>
    </row>
    <row r="11" spans="1:7">
      <c r="A11" s="3" t="s">
        <v>295</v>
      </c>
    </row>
    <row r="12" spans="1:7">
      <c r="A12" s="4" t="s">
        <v>27</v>
      </c>
      <c r="C12" s="5" t="n">
        <v>119308</v>
      </c>
      <c r="E12" s="5" t="n">
        <v>123964</v>
      </c>
    </row>
    <row r="13" spans="1:7">
      <c r="A13" s="4" t="s">
        <v>46</v>
      </c>
      <c r="C13" s="5" t="n">
        <v>10380</v>
      </c>
      <c r="E13" s="5" t="n">
        <v>17053</v>
      </c>
    </row>
    <row r="14" spans="1:7">
      <c r="A14" s="4" t="s">
        <v>47</v>
      </c>
      <c r="C14" s="5" t="n">
        <v>141941</v>
      </c>
      <c r="E14" s="5" t="n">
        <v>409528</v>
      </c>
    </row>
    <row r="15" spans="1:7">
      <c r="A15" s="4" t="s">
        <v>415</v>
      </c>
      <c r="C15" s="5" t="n">
        <v>682029</v>
      </c>
      <c r="E15" s="5" t="n">
        <v>939405</v>
      </c>
    </row>
    <row r="16" spans="1:7">
      <c r="A16" s="4" t="s">
        <v>416</v>
      </c>
      <c r="C16" s="5" t="n">
        <v>32180</v>
      </c>
      <c r="E16" s="5" t="n">
        <v>30004</v>
      </c>
    </row>
    <row r="17" spans="1:7">
      <c r="A17" s="4" t="s">
        <v>417</v>
      </c>
      <c r="C17" s="5" t="n">
        <v>48104</v>
      </c>
      <c r="E17" s="5" t="n">
        <v>41991</v>
      </c>
    </row>
    <row r="18" spans="1:7">
      <c r="A18" s="4" t="s">
        <v>418</v>
      </c>
      <c r="C18" s="5" t="n">
        <v>55841</v>
      </c>
      <c r="E18" s="5" t="n">
        <v>53570</v>
      </c>
    </row>
    <row r="19" spans="1:7">
      <c r="A19" s="4" t="s">
        <v>53</v>
      </c>
      <c r="C19" s="5" t="n">
        <v>59838</v>
      </c>
      <c r="E19" s="5" t="n">
        <v>39838</v>
      </c>
    </row>
    <row r="20" spans="1:7">
      <c r="A20" s="4" t="s">
        <v>419</v>
      </c>
      <c r="C20" s="5" t="n">
        <v>82087</v>
      </c>
      <c r="E20" s="5" t="n">
        <v>99319</v>
      </c>
    </row>
    <row r="21" spans="1:7">
      <c r="A21" s="4" t="s">
        <v>29</v>
      </c>
      <c r="B21" s="4" t="s">
        <v>30</v>
      </c>
      <c r="C21" s="5" t="n">
        <v>1231708</v>
      </c>
      <c r="E21" s="5" t="n">
        <v>1754672</v>
      </c>
    </row>
    <row r="22" spans="1:7">
      <c r="A22" s="3" t="s">
        <v>299</v>
      </c>
    </row>
    <row r="23" spans="1:7">
      <c r="A23" s="4" t="s">
        <v>420</v>
      </c>
      <c r="C23" s="5" t="n">
        <v>560275</v>
      </c>
      <c r="E23" s="5" t="n">
        <v>1077228</v>
      </c>
    </row>
    <row r="24" spans="1:7">
      <c r="A24" s="4" t="s">
        <v>419</v>
      </c>
      <c r="C24" s="5" t="n">
        <v>228064</v>
      </c>
      <c r="E24" s="5" t="n">
        <v>241055</v>
      </c>
    </row>
    <row r="25" spans="1:7">
      <c r="A25" s="4" t="s">
        <v>32</v>
      </c>
      <c r="B25" s="4" t="s">
        <v>33</v>
      </c>
      <c r="C25" s="5" t="n">
        <v>788339</v>
      </c>
      <c r="E25" s="5" t="n">
        <v>1318283</v>
      </c>
    </row>
    <row r="26" spans="1:7">
      <c r="A26" s="4" t="s">
        <v>421</v>
      </c>
      <c r="C26" s="5" t="n">
        <v>57500</v>
      </c>
      <c r="E26" s="5" t="n">
        <v>57400</v>
      </c>
    </row>
    <row r="27" spans="1:7">
      <c r="A27" s="4" t="s">
        <v>422</v>
      </c>
    </row>
    <row r="28" spans="1:7">
      <c r="A28" s="3" t="s">
        <v>299</v>
      </c>
    </row>
    <row r="29" spans="1:7">
      <c r="A29" s="4" t="s">
        <v>423</v>
      </c>
      <c r="C29" s="5" t="n">
        <v>26500</v>
      </c>
      <c r="E29" s="5" t="n">
        <v>23900</v>
      </c>
    </row>
    <row r="30" spans="1:7">
      <c r="A30" s="4" t="s">
        <v>424</v>
      </c>
    </row>
    <row r="31" spans="1:7">
      <c r="A31" s="3" t="s">
        <v>299</v>
      </c>
    </row>
    <row r="32" spans="1:7">
      <c r="A32" s="4" t="s">
        <v>425</v>
      </c>
      <c r="C32" s="5" t="n">
        <v>13700</v>
      </c>
      <c r="E32" s="5" t="n">
        <v>7400</v>
      </c>
    </row>
    <row r="33" spans="1:7">
      <c r="A33" s="4" t="s">
        <v>426</v>
      </c>
    </row>
    <row r="34" spans="1:7">
      <c r="A34" s="3" t="s">
        <v>299</v>
      </c>
    </row>
    <row r="35" spans="1:7">
      <c r="A35" s="4" t="s">
        <v>425</v>
      </c>
      <c r="E35" s="7" t="n">
        <v>26500</v>
      </c>
    </row>
    <row r="36" spans="1:7">
      <c r="A36" s="4" t="s">
        <v>427</v>
      </c>
      <c r="C36" s="5" t="n">
        <v>1700</v>
      </c>
    </row>
    <row r="37" spans="1:7">
      <c r="A37" s="4" t="s">
        <v>321</v>
      </c>
    </row>
    <row r="38" spans="1:7">
      <c r="A38" s="3" t="s">
        <v>295</v>
      </c>
    </row>
    <row r="39" spans="1:7">
      <c r="A39" s="4" t="s">
        <v>53</v>
      </c>
      <c r="C39" s="7" t="n">
        <v>20000</v>
      </c>
    </row>
    <row r="40" spans="1:7"/>
    <row r="41" spans="1:7">
      <c r="A41" s="4" t="s">
        <v>30</v>
      </c>
      <c r="B41" s="4" t="s">
        <v>62</v>
      </c>
    </row>
    <row r="42" spans="1:7">
      <c r="A42" s="4" t="s">
        <v>33</v>
      </c>
      <c r="B42" s="4" t="s">
        <v>63</v>
      </c>
    </row>
  </sheetData>
  <mergeCells count="4">
    <mergeCell ref="A1:B1"/>
    <mergeCell ref="A40:F40"/>
    <mergeCell ref="B41:F41"/>
    <mergeCell ref="B42:F4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334</v>
      </c>
    </row>
    <row r="3" spans="1:2">
      <c r="A3" s="3" t="s">
        <v>429</v>
      </c>
    </row>
    <row r="4" spans="1:2">
      <c r="A4" s="4" t="s">
        <v>430</v>
      </c>
      <c r="B4" s="7" t="n">
        <v>1100000000</v>
      </c>
    </row>
    <row r="5" spans="1:2">
      <c r="A5" s="4" t="s">
        <v>431</v>
      </c>
    </row>
    <row r="6" spans="1:2">
      <c r="A6" s="3" t="s">
        <v>429</v>
      </c>
    </row>
    <row r="7" spans="1:2">
      <c r="A7" s="4" t="s">
        <v>430</v>
      </c>
      <c r="B7" s="7" t="n">
        <v>400000000</v>
      </c>
    </row>
    <row r="8" spans="1:2">
      <c r="A8" s="4" t="s">
        <v>432</v>
      </c>
      <c r="B8" s="4" t="s">
        <v>433</v>
      </c>
    </row>
    <row r="9" spans="1:2">
      <c r="A9" s="4" t="s">
        <v>434</v>
      </c>
    </row>
    <row r="10" spans="1:2">
      <c r="A10" s="3" t="s">
        <v>429</v>
      </c>
    </row>
    <row r="11" spans="1:2">
      <c r="A11" s="4" t="s">
        <v>430</v>
      </c>
      <c r="B11" s="7" t="n">
        <v>300000000</v>
      </c>
    </row>
    <row r="12" spans="1:2">
      <c r="A12" s="4" t="s">
        <v>432</v>
      </c>
      <c r="B12" s="4" t="s">
        <v>433</v>
      </c>
    </row>
    <row r="13" spans="1:2">
      <c r="A13" s="4" t="s">
        <v>435</v>
      </c>
    </row>
    <row r="14" spans="1:2">
      <c r="A14" s="3" t="s">
        <v>429</v>
      </c>
    </row>
    <row r="15" spans="1:2">
      <c r="A15" s="4" t="s">
        <v>430</v>
      </c>
      <c r="B15" s="7" t="n">
        <v>400000000</v>
      </c>
    </row>
    <row r="16" spans="1:2">
      <c r="A16" s="4" t="s">
        <v>432</v>
      </c>
      <c r="B16" s="4" t="s">
        <v>433</v>
      </c>
    </row>
    <row r="17" spans="1:2">
      <c r="A17" s="4" t="s">
        <v>436</v>
      </c>
      <c r="B17" s="7" t="n">
        <v>25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313</v>
      </c>
    </row>
    <row r="3" spans="1:3">
      <c r="A3" s="4" t="s">
        <v>420</v>
      </c>
      <c r="B3" s="7" t="n">
        <v>560275</v>
      </c>
      <c r="C3" s="7" t="n">
        <v>1077228</v>
      </c>
    </row>
    <row r="4" spans="1:3">
      <c r="A4" s="4" t="s">
        <v>438</v>
      </c>
      <c r="B4" s="5" t="n">
        <v>582000</v>
      </c>
      <c r="C4" s="5" t="n">
        <v>1100000</v>
      </c>
    </row>
    <row r="5" spans="1:3">
      <c r="A5" s="4" t="s">
        <v>167</v>
      </c>
    </row>
    <row r="6" spans="1:3">
      <c r="A6" s="3" t="s">
        <v>313</v>
      </c>
    </row>
    <row r="7" spans="1:3">
      <c r="A7" s="4" t="s">
        <v>420</v>
      </c>
      <c r="B7" s="7" t="n">
        <v>560000</v>
      </c>
      <c r="C7" s="7" t="n">
        <v>1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4</v>
      </c>
    </row>
    <row r="3" spans="1:3">
      <c r="A3" s="3" t="s">
        <v>440</v>
      </c>
    </row>
    <row r="4" spans="1:3">
      <c r="A4" s="4" t="s">
        <v>441</v>
      </c>
      <c r="B4" s="7" t="n">
        <v>24905</v>
      </c>
      <c r="C4" s="7" t="n">
        <v>19492</v>
      </c>
    </row>
    <row r="5" spans="1:3">
      <c r="A5" s="4" t="s">
        <v>442</v>
      </c>
      <c r="B5" s="5" t="n">
        <v>878</v>
      </c>
      <c r="C5" s="5" t="n">
        <v>788</v>
      </c>
    </row>
    <row r="6" spans="1:3">
      <c r="A6" s="4" t="s">
        <v>443</v>
      </c>
      <c r="B6" s="5" t="n">
        <v>-780</v>
      </c>
      <c r="C6" s="5" t="n">
        <v>-172</v>
      </c>
    </row>
    <row r="7" spans="1:3">
      <c r="A7" s="4" t="s">
        <v>444</v>
      </c>
      <c r="B7" s="7" t="n">
        <v>25003</v>
      </c>
      <c r="C7" s="7" t="n">
        <v>201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5</v>
      </c>
      <c r="C1" s="2" t="s">
        <v>2</v>
      </c>
      <c r="D1" s="2" t="s">
        <v>25</v>
      </c>
      <c r="E1" s="2" t="s">
        <v>74</v>
      </c>
      <c r="F1" s="2" t="s">
        <v>414</v>
      </c>
    </row>
    <row r="2" spans="1:6">
      <c r="A2" s="3" t="s">
        <v>295</v>
      </c>
    </row>
    <row r="3" spans="1:6">
      <c r="A3" s="4" t="s">
        <v>27</v>
      </c>
      <c r="C3" s="7" t="n">
        <v>929060</v>
      </c>
      <c r="D3" s="7" t="n">
        <v>1329529</v>
      </c>
      <c r="E3" s="7" t="n">
        <v>720459</v>
      </c>
      <c r="F3" s="7" t="n">
        <v>1158445</v>
      </c>
    </row>
    <row r="4" spans="1:6">
      <c r="A4" s="4" t="s">
        <v>29</v>
      </c>
      <c r="B4" s="4" t="s">
        <v>30</v>
      </c>
      <c r="C4" s="5" t="n">
        <v>16230113</v>
      </c>
      <c r="D4" s="5" t="n">
        <v>15361781</v>
      </c>
    </row>
    <row r="5" spans="1:6">
      <c r="A5" s="3" t="s">
        <v>299</v>
      </c>
    </row>
    <row r="6" spans="1:6">
      <c r="A6" s="4" t="s">
        <v>32</v>
      </c>
      <c r="B6" s="4" t="s">
        <v>33</v>
      </c>
      <c r="C6" s="5" t="n">
        <v>8974338</v>
      </c>
      <c r="D6" s="5" t="n">
        <v>8150214</v>
      </c>
    </row>
    <row r="7" spans="1:6">
      <c r="A7" s="4" t="s">
        <v>59</v>
      </c>
    </row>
    <row r="8" spans="1:6">
      <c r="A8" s="3" t="s">
        <v>295</v>
      </c>
    </row>
    <row r="9" spans="1:6">
      <c r="A9" s="4" t="s">
        <v>27</v>
      </c>
      <c r="C9" s="5" t="n">
        <v>162513</v>
      </c>
      <c r="D9" s="5" t="n">
        <v>148827</v>
      </c>
    </row>
    <row r="10" spans="1:6">
      <c r="A10" s="4" t="s">
        <v>46</v>
      </c>
      <c r="C10" s="5" t="n">
        <v>5630</v>
      </c>
      <c r="D10" s="5" t="n">
        <v>9935</v>
      </c>
    </row>
    <row r="11" spans="1:6">
      <c r="A11" s="4" t="s">
        <v>47</v>
      </c>
      <c r="C11" s="5" t="n">
        <v>209025</v>
      </c>
      <c r="D11" s="5" t="n">
        <v>204518</v>
      </c>
    </row>
    <row r="12" spans="1:6">
      <c r="A12" s="4" t="s">
        <v>415</v>
      </c>
      <c r="C12" s="5" t="n">
        <v>44939</v>
      </c>
      <c r="D12" s="5" t="n">
        <v>126947</v>
      </c>
    </row>
    <row r="13" spans="1:6">
      <c r="A13" s="4" t="s">
        <v>446</v>
      </c>
      <c r="C13" s="5" t="n">
        <v>106476</v>
      </c>
      <c r="D13" s="5" t="n">
        <v>111608</v>
      </c>
    </row>
    <row r="14" spans="1:6">
      <c r="A14" s="4" t="s">
        <v>447</v>
      </c>
      <c r="C14" s="5" t="n">
        <v>208793</v>
      </c>
      <c r="D14" s="5" t="n">
        <v>243703</v>
      </c>
    </row>
    <row r="15" spans="1:6">
      <c r="A15" s="4" t="s">
        <v>52</v>
      </c>
      <c r="B15" s="4" t="s">
        <v>30</v>
      </c>
      <c r="C15" s="5" t="n">
        <v>235066</v>
      </c>
      <c r="D15" s="5" t="n">
        <v>245741</v>
      </c>
    </row>
    <row r="16" spans="1:6">
      <c r="A16" s="4" t="s">
        <v>417</v>
      </c>
      <c r="C16" s="5" t="n">
        <v>112216</v>
      </c>
      <c r="D16" s="5" t="n">
        <v>71260</v>
      </c>
    </row>
    <row r="17" spans="1:6">
      <c r="A17" s="4" t="s">
        <v>419</v>
      </c>
      <c r="C17" s="5" t="n">
        <v>144216</v>
      </c>
      <c r="D17" s="5" t="n">
        <v>113671</v>
      </c>
    </row>
    <row r="18" spans="1:6">
      <c r="A18" s="4" t="s">
        <v>29</v>
      </c>
      <c r="B18" s="4" t="s">
        <v>30</v>
      </c>
      <c r="C18" s="5" t="n">
        <v>1228874</v>
      </c>
      <c r="D18" s="5" t="n">
        <v>1276210</v>
      </c>
    </row>
    <row r="19" spans="1:6">
      <c r="A19" s="3" t="s">
        <v>299</v>
      </c>
    </row>
    <row r="20" spans="1:6">
      <c r="A20" s="4" t="s">
        <v>420</v>
      </c>
      <c r="C20" s="5" t="n">
        <v>626042</v>
      </c>
      <c r="D20" s="5" t="n">
        <v>622335</v>
      </c>
    </row>
    <row r="21" spans="1:6">
      <c r="A21" s="4" t="s">
        <v>419</v>
      </c>
      <c r="C21" s="5" t="n">
        <v>54078</v>
      </c>
      <c r="D21" s="5" t="n">
        <v>85645</v>
      </c>
    </row>
    <row r="22" spans="1:6">
      <c r="A22" s="4" t="s">
        <v>32</v>
      </c>
      <c r="B22" s="4" t="s">
        <v>33</v>
      </c>
      <c r="C22" s="5" t="n">
        <v>680120</v>
      </c>
      <c r="D22" s="5" t="n">
        <v>707980</v>
      </c>
    </row>
    <row r="23" spans="1:6">
      <c r="A23" s="4" t="s">
        <v>448</v>
      </c>
    </row>
    <row r="24" spans="1:6">
      <c r="A24" s="3" t="s">
        <v>299</v>
      </c>
    </row>
    <row r="25" spans="1:6">
      <c r="A25" s="4" t="s">
        <v>420</v>
      </c>
      <c r="C25" s="5" t="n">
        <v>197100</v>
      </c>
      <c r="D25" s="5" t="n">
        <v>223500</v>
      </c>
    </row>
    <row r="26" spans="1:6">
      <c r="A26" s="4" t="s">
        <v>449</v>
      </c>
    </row>
    <row r="27" spans="1:6">
      <c r="A27" s="3" t="s">
        <v>299</v>
      </c>
    </row>
    <row r="28" spans="1:6">
      <c r="A28" s="4" t="s">
        <v>57</v>
      </c>
      <c r="C28" s="7" t="n">
        <v>348900</v>
      </c>
      <c r="D28" s="7" t="n">
        <v>348700</v>
      </c>
    </row>
    <row r="29" spans="1:6">
      <c r="A29" s="4" t="s">
        <v>286</v>
      </c>
      <c r="C29" s="4" t="s">
        <v>450</v>
      </c>
    </row>
    <row r="30" spans="1:6"/>
    <row r="31" spans="1:6">
      <c r="A31" s="4" t="s">
        <v>30</v>
      </c>
      <c r="B31" s="4" t="s">
        <v>62</v>
      </c>
    </row>
    <row r="32" spans="1:6">
      <c r="A32" s="4" t="s">
        <v>33</v>
      </c>
      <c r="B32" s="4" t="s">
        <v>63</v>
      </c>
    </row>
  </sheetData>
  <mergeCells count="4">
    <mergeCell ref="A1:B1"/>
    <mergeCell ref="A30:E30"/>
    <mergeCell ref="B31:E31"/>
    <mergeCell ref="B32:E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32"/>
    <col customWidth="1" max="6" min="6" width="16"/>
    <col customWidth="1" max="7" min="7" width="22"/>
    <col customWidth="1" max="8" min="8" width="21"/>
    <col customWidth="1" max="9" min="9" width="4"/>
    <col customWidth="1" max="10" min="10" width="14"/>
  </cols>
  <sheetData>
    <row r="1" spans="1:10">
      <c r="A1" s="1" t="s">
        <v>451</v>
      </c>
      <c r="C1" s="2" t="s">
        <v>452</v>
      </c>
      <c r="D1" s="2" t="s">
        <v>1</v>
      </c>
      <c r="F1" s="2" t="s">
        <v>333</v>
      </c>
    </row>
    <row r="2" spans="1:10">
      <c r="C2" s="2" t="s">
        <v>334</v>
      </c>
      <c r="D2" s="2" t="s">
        <v>453</v>
      </c>
      <c r="E2" s="2" t="s">
        <v>454</v>
      </c>
      <c r="F2" s="2" t="s">
        <v>414</v>
      </c>
      <c r="G2" s="2" t="s">
        <v>455</v>
      </c>
      <c r="H2" s="2" t="s">
        <v>312</v>
      </c>
      <c r="J2" s="2" t="s">
        <v>456</v>
      </c>
    </row>
    <row r="3" spans="1:10">
      <c r="A3" s="3" t="s">
        <v>313</v>
      </c>
    </row>
    <row r="4" spans="1:10">
      <c r="A4" s="4" t="s">
        <v>125</v>
      </c>
      <c r="D4" s="7" t="n">
        <v>9330000</v>
      </c>
      <c r="E4" s="7" t="n">
        <v>10046000</v>
      </c>
    </row>
    <row r="5" spans="1:10">
      <c r="A5" s="4" t="s">
        <v>314</v>
      </c>
      <c r="B5" s="4" t="s">
        <v>30</v>
      </c>
      <c r="C5" s="7" t="n">
        <v>16230113000</v>
      </c>
      <c r="D5" s="5" t="n">
        <v>16230113000</v>
      </c>
      <c r="H5" s="7" t="n">
        <v>15361781000</v>
      </c>
    </row>
    <row r="6" spans="1:10">
      <c r="A6" s="4" t="s">
        <v>457</v>
      </c>
      <c r="B6" s="4" t="s">
        <v>33</v>
      </c>
      <c r="C6" s="5" t="n">
        <v>8974338000</v>
      </c>
      <c r="D6" s="5" t="n">
        <v>8974338000</v>
      </c>
      <c r="H6" s="5" t="n">
        <v>8150214000</v>
      </c>
    </row>
    <row r="7" spans="1:10">
      <c r="A7" s="4" t="s">
        <v>102</v>
      </c>
      <c r="D7" s="5" t="n">
        <v>31949000</v>
      </c>
      <c r="E7" s="5" t="n">
        <v>27207000</v>
      </c>
    </row>
    <row r="8" spans="1:10">
      <c r="A8" s="4" t="s">
        <v>59</v>
      </c>
    </row>
    <row r="9" spans="1:10">
      <c r="A9" s="3" t="s">
        <v>313</v>
      </c>
    </row>
    <row r="10" spans="1:10">
      <c r="A10" s="4" t="s">
        <v>314</v>
      </c>
      <c r="B10" s="4" t="s">
        <v>30</v>
      </c>
      <c r="C10" s="5" t="n">
        <v>1228874000</v>
      </c>
      <c r="D10" s="5" t="n">
        <v>1228874000</v>
      </c>
      <c r="H10" s="5" t="n">
        <v>1276210000</v>
      </c>
    </row>
    <row r="11" spans="1:10">
      <c r="A11" s="4" t="s">
        <v>457</v>
      </c>
      <c r="B11" s="4" t="s">
        <v>33</v>
      </c>
      <c r="C11" s="5" t="n">
        <v>680120000</v>
      </c>
      <c r="D11" s="5" t="n">
        <v>680120000</v>
      </c>
      <c r="H11" s="5" t="n">
        <v>707980000</v>
      </c>
    </row>
    <row r="12" spans="1:10">
      <c r="A12" s="4" t="s">
        <v>447</v>
      </c>
      <c r="C12" s="5" t="n">
        <v>208793000</v>
      </c>
      <c r="D12" s="5" t="n">
        <v>208793000</v>
      </c>
      <c r="H12" s="5" t="n">
        <v>243703000</v>
      </c>
    </row>
    <row r="13" spans="1:10">
      <c r="A13" s="4" t="s">
        <v>446</v>
      </c>
      <c r="C13" s="5" t="n">
        <v>106476000</v>
      </c>
      <c r="D13" s="5" t="n">
        <v>106476000</v>
      </c>
      <c r="H13" s="5" t="n">
        <v>111608000</v>
      </c>
    </row>
    <row r="14" spans="1:10">
      <c r="A14" s="4" t="s">
        <v>458</v>
      </c>
      <c r="C14" s="7" t="n">
        <v>626042000</v>
      </c>
      <c r="D14" s="7" t="n">
        <v>626042000</v>
      </c>
      <c r="H14" s="5" t="n">
        <v>622335000</v>
      </c>
    </row>
    <row r="15" spans="1:10">
      <c r="A15" s="4" t="s">
        <v>459</v>
      </c>
      <c r="C15" s="4" t="s">
        <v>460</v>
      </c>
      <c r="D15" s="4" t="s">
        <v>460</v>
      </c>
    </row>
    <row r="16" spans="1:10">
      <c r="A16" s="4" t="s">
        <v>461</v>
      </c>
      <c r="F16" s="4" t="s">
        <v>462</v>
      </c>
    </row>
    <row r="17" spans="1:10">
      <c r="A17" s="4" t="s">
        <v>417</v>
      </c>
      <c r="C17" s="7" t="n">
        <v>112216000</v>
      </c>
      <c r="D17" s="7" t="n">
        <v>112216000</v>
      </c>
      <c r="H17" s="5" t="n">
        <v>71260000</v>
      </c>
    </row>
    <row r="18" spans="1:10">
      <c r="A18" s="4" t="s">
        <v>448</v>
      </c>
    </row>
    <row r="19" spans="1:10">
      <c r="A19" s="3" t="s">
        <v>313</v>
      </c>
    </row>
    <row r="20" spans="1:10">
      <c r="A20" s="4" t="s">
        <v>458</v>
      </c>
      <c r="C20" s="5" t="n">
        <v>197100000</v>
      </c>
      <c r="D20" s="5" t="n">
        <v>197100000</v>
      </c>
      <c r="H20" s="5" t="n">
        <v>223500000</v>
      </c>
    </row>
    <row r="21" spans="1:10">
      <c r="A21" s="4" t="s">
        <v>463</v>
      </c>
    </row>
    <row r="22" spans="1:10">
      <c r="A22" s="3" t="s">
        <v>313</v>
      </c>
    </row>
    <row r="23" spans="1:10">
      <c r="A23" s="4" t="s">
        <v>417</v>
      </c>
      <c r="C23" s="5" t="n">
        <v>112200000</v>
      </c>
      <c r="D23" s="5" t="n">
        <v>112200000</v>
      </c>
      <c r="H23" s="5" t="n">
        <v>71300000</v>
      </c>
      <c r="I23" s="4" t="s">
        <v>30</v>
      </c>
    </row>
    <row r="24" spans="1:10">
      <c r="A24" s="4" t="s">
        <v>464</v>
      </c>
      <c r="D24" s="7" t="n">
        <v>0</v>
      </c>
      <c r="E24" s="5" t="n">
        <v>0</v>
      </c>
    </row>
    <row r="25" spans="1:10">
      <c r="A25" s="4" t="s">
        <v>465</v>
      </c>
    </row>
    <row r="26" spans="1:10">
      <c r="A26" s="3" t="s">
        <v>313</v>
      </c>
    </row>
    <row r="27" spans="1:10">
      <c r="A27" s="4" t="s">
        <v>466</v>
      </c>
      <c r="D27" s="4" t="s">
        <v>467</v>
      </c>
    </row>
    <row r="28" spans="1:10">
      <c r="A28" s="4" t="s">
        <v>468</v>
      </c>
      <c r="D28" s="4" t="s">
        <v>469</v>
      </c>
    </row>
    <row r="29" spans="1:10">
      <c r="A29" s="4" t="s">
        <v>470</v>
      </c>
    </row>
    <row r="30" spans="1:10">
      <c r="A30" s="3" t="s">
        <v>313</v>
      </c>
    </row>
    <row r="31" spans="1:10">
      <c r="A31" s="4" t="s">
        <v>466</v>
      </c>
      <c r="D31" s="4" t="s">
        <v>471</v>
      </c>
    </row>
    <row r="32" spans="1:10">
      <c r="A32" s="4" t="s">
        <v>468</v>
      </c>
      <c r="D32" s="4" t="s">
        <v>472</v>
      </c>
    </row>
    <row r="33" spans="1:10">
      <c r="A33" s="4" t="s">
        <v>473</v>
      </c>
    </row>
    <row r="34" spans="1:10">
      <c r="A34" s="3" t="s">
        <v>313</v>
      </c>
    </row>
    <row r="35" spans="1:10">
      <c r="A35" s="4" t="s">
        <v>474</v>
      </c>
      <c r="D35" s="7" t="n">
        <v>900000</v>
      </c>
      <c r="E35" s="5" t="n">
        <v>4900000</v>
      </c>
    </row>
    <row r="36" spans="1:10">
      <c r="A36" s="4" t="s">
        <v>102</v>
      </c>
      <c r="D36" s="5" t="n">
        <v>10000000</v>
      </c>
    </row>
    <row r="37" spans="1:10">
      <c r="A37" s="4" t="s">
        <v>475</v>
      </c>
    </row>
    <row r="38" spans="1:10">
      <c r="A38" s="3" t="s">
        <v>313</v>
      </c>
    </row>
    <row r="39" spans="1:10">
      <c r="A39" s="4" t="s">
        <v>125</v>
      </c>
      <c r="D39" s="5" t="n">
        <v>403700000</v>
      </c>
      <c r="E39" s="5" t="n">
        <v>315300000</v>
      </c>
    </row>
    <row r="40" spans="1:10">
      <c r="A40" s="4" t="s">
        <v>476</v>
      </c>
      <c r="D40" s="7" t="n">
        <v>477700000</v>
      </c>
      <c r="E40" s="7" t="n">
        <v>380200000</v>
      </c>
    </row>
    <row r="41" spans="1:10">
      <c r="A41" s="4" t="s">
        <v>477</v>
      </c>
      <c r="D41" s="5" t="n">
        <v>3</v>
      </c>
      <c r="E41" s="5" t="n">
        <v>2</v>
      </c>
    </row>
    <row r="42" spans="1:10">
      <c r="A42" s="4" t="s">
        <v>478</v>
      </c>
      <c r="C42" s="5" t="n">
        <v>195800000</v>
      </c>
      <c r="D42" s="7" t="n">
        <v>195800000</v>
      </c>
      <c r="H42" s="5" t="n">
        <v>199800000</v>
      </c>
    </row>
    <row r="43" spans="1:10">
      <c r="A43" s="4" t="s">
        <v>479</v>
      </c>
    </row>
    <row r="44" spans="1:10">
      <c r="A44" s="3" t="s">
        <v>313</v>
      </c>
    </row>
    <row r="45" spans="1:10">
      <c r="A45" s="4" t="s">
        <v>458</v>
      </c>
      <c r="C45" s="5" t="n">
        <v>153800000</v>
      </c>
      <c r="D45" s="5" t="n">
        <v>153800000</v>
      </c>
      <c r="H45" s="5" t="n">
        <v>180200000</v>
      </c>
    </row>
    <row r="46" spans="1:10">
      <c r="A46" s="4" t="s">
        <v>480</v>
      </c>
    </row>
    <row r="47" spans="1:10">
      <c r="A47" s="3" t="s">
        <v>313</v>
      </c>
    </row>
    <row r="48" spans="1:10">
      <c r="A48" s="4" t="s">
        <v>125</v>
      </c>
      <c r="D48" s="5" t="n">
        <v>9300000</v>
      </c>
      <c r="E48" s="7" t="n">
        <v>9500000</v>
      </c>
    </row>
    <row r="49" spans="1:10">
      <c r="A49" s="4" t="s">
        <v>481</v>
      </c>
    </row>
    <row r="50" spans="1:10">
      <c r="A50" s="3" t="s">
        <v>313</v>
      </c>
    </row>
    <row r="51" spans="1:10">
      <c r="A51" s="4" t="s">
        <v>125</v>
      </c>
      <c r="D51" s="5" t="n">
        <v>394300000</v>
      </c>
      <c r="E51" s="7" t="n">
        <v>305800000</v>
      </c>
    </row>
    <row r="52" spans="1:10">
      <c r="A52" s="4" t="s">
        <v>482</v>
      </c>
    </row>
    <row r="53" spans="1:10">
      <c r="A53" s="3" t="s">
        <v>313</v>
      </c>
    </row>
    <row r="54" spans="1:10">
      <c r="A54" s="4" t="s">
        <v>314</v>
      </c>
      <c r="C54" s="5" t="n">
        <v>173200000</v>
      </c>
      <c r="D54" s="5" t="n">
        <v>173200000</v>
      </c>
      <c r="H54" s="5" t="n">
        <v>213800000</v>
      </c>
    </row>
    <row r="55" spans="1:10">
      <c r="A55" s="4" t="s">
        <v>457</v>
      </c>
      <c r="C55" s="5" t="n">
        <v>9600000</v>
      </c>
      <c r="D55" s="5" t="n">
        <v>9600000</v>
      </c>
      <c r="H55" s="7" t="n">
        <v>10300000</v>
      </c>
    </row>
    <row r="56" spans="1:10">
      <c r="A56" s="4" t="s">
        <v>483</v>
      </c>
    </row>
    <row r="57" spans="1:10">
      <c r="A57" s="3" t="s">
        <v>313</v>
      </c>
    </row>
    <row r="58" spans="1:10">
      <c r="A58" s="4" t="s">
        <v>314</v>
      </c>
      <c r="C58" s="5" t="n">
        <v>173200000</v>
      </c>
      <c r="D58" s="5" t="n">
        <v>173200000</v>
      </c>
    </row>
    <row r="59" spans="1:10">
      <c r="A59" s="4" t="s">
        <v>447</v>
      </c>
      <c r="C59" s="5" t="n">
        <v>116700000</v>
      </c>
      <c r="D59" s="5" t="n">
        <v>116700000</v>
      </c>
    </row>
    <row r="60" spans="1:10">
      <c r="A60" s="4" t="s">
        <v>446</v>
      </c>
      <c r="C60" s="7" t="n">
        <v>32000000</v>
      </c>
      <c r="D60" s="7" t="n">
        <v>32000000</v>
      </c>
    </row>
    <row r="61" spans="1:10">
      <c r="A61" s="4" t="s">
        <v>484</v>
      </c>
      <c r="C61" s="4" t="s">
        <v>485</v>
      </c>
    </row>
    <row r="62" spans="1:10">
      <c r="A62" s="4" t="s">
        <v>486</v>
      </c>
    </row>
    <row r="63" spans="1:10">
      <c r="A63" s="3" t="s">
        <v>313</v>
      </c>
    </row>
    <row r="64" spans="1:10">
      <c r="A64" s="4" t="s">
        <v>487</v>
      </c>
      <c r="J64" s="4" t="s">
        <v>462</v>
      </c>
    </row>
    <row r="65" spans="1:10">
      <c r="A65" s="4" t="s">
        <v>488</v>
      </c>
      <c r="G65" s="5" t="n">
        <v>2</v>
      </c>
    </row>
    <row r="66" spans="1:10"/>
    <row r="67" spans="1:10">
      <c r="A67" s="4" t="s">
        <v>30</v>
      </c>
      <c r="B67" s="4" t="s">
        <v>62</v>
      </c>
    </row>
    <row r="68" spans="1:10">
      <c r="A68" s="4" t="s">
        <v>33</v>
      </c>
      <c r="B68" s="4" t="s">
        <v>63</v>
      </c>
    </row>
  </sheetData>
  <mergeCells count="8">
    <mergeCell ref="A1:B2"/>
    <mergeCell ref="D1:E1"/>
    <mergeCell ref="F1:G1"/>
    <mergeCell ref="H1:I1"/>
    <mergeCell ref="H2:I2"/>
    <mergeCell ref="A66:I66"/>
    <mergeCell ref="B67:I67"/>
    <mergeCell ref="B68:I6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4" t="s">
        <v>167</v>
      </c>
    </row>
    <row r="4" spans="1:2">
      <c r="A4" s="3" t="s">
        <v>429</v>
      </c>
    </row>
    <row r="5" spans="1:2">
      <c r="A5" s="4" t="s">
        <v>430</v>
      </c>
      <c r="B5" s="7" t="n">
        <v>1050000000</v>
      </c>
    </row>
    <row r="6" spans="1:2">
      <c r="A6" s="4" t="s">
        <v>491</v>
      </c>
    </row>
    <row r="7" spans="1:2">
      <c r="A7" s="3" t="s">
        <v>429</v>
      </c>
    </row>
    <row r="8" spans="1:2">
      <c r="A8" s="4" t="s">
        <v>492</v>
      </c>
      <c r="B8" s="4" t="s">
        <v>433</v>
      </c>
    </row>
    <row r="9" spans="1:2">
      <c r="A9" s="4" t="s">
        <v>493</v>
      </c>
    </row>
    <row r="10" spans="1:2">
      <c r="A10" s="3" t="s">
        <v>429</v>
      </c>
    </row>
    <row r="11" spans="1:2">
      <c r="A11" s="4" t="s">
        <v>492</v>
      </c>
      <c r="B11" s="4" t="s">
        <v>433</v>
      </c>
    </row>
    <row r="12" spans="1:2">
      <c r="A12" s="4" t="s">
        <v>494</v>
      </c>
    </row>
    <row r="13" spans="1:2">
      <c r="A13" s="3" t="s">
        <v>429</v>
      </c>
    </row>
    <row r="14" spans="1:2">
      <c r="A14" s="4" t="s">
        <v>430</v>
      </c>
      <c r="B14" s="7" t="n">
        <v>100000000</v>
      </c>
    </row>
    <row r="15" spans="1:2">
      <c r="A15" s="4" t="s">
        <v>495</v>
      </c>
      <c r="B15" s="7" t="n">
        <v>43300000</v>
      </c>
    </row>
    <row r="16" spans="1:2">
      <c r="A16" s="4" t="s">
        <v>496</v>
      </c>
      <c r="B16" s="5" t="n">
        <v>2</v>
      </c>
    </row>
    <row r="17" spans="1:2">
      <c r="A17" s="4" t="s">
        <v>497</v>
      </c>
      <c r="B17" s="4" t="s">
        <v>305</v>
      </c>
    </row>
    <row r="18" spans="1:2">
      <c r="A18" s="4" t="s">
        <v>498</v>
      </c>
    </row>
    <row r="19" spans="1:2">
      <c r="A19" s="3" t="s">
        <v>429</v>
      </c>
    </row>
    <row r="20" spans="1:2">
      <c r="A20" s="4" t="s">
        <v>430</v>
      </c>
      <c r="B20" s="7" t="n">
        <v>950000000</v>
      </c>
    </row>
    <row r="21" spans="1:2">
      <c r="A21" s="4" t="s">
        <v>499</v>
      </c>
    </row>
    <row r="22" spans="1:2">
      <c r="A22" s="3" t="s">
        <v>429</v>
      </c>
    </row>
    <row r="23" spans="1:2">
      <c r="A23" s="4" t="s">
        <v>430</v>
      </c>
      <c r="B23" s="7" t="n">
        <v>500000000</v>
      </c>
    </row>
    <row r="24" spans="1:2">
      <c r="A24" s="4" t="s">
        <v>497</v>
      </c>
      <c r="B24" s="4" t="s">
        <v>500</v>
      </c>
    </row>
    <row r="25" spans="1:2">
      <c r="A25" s="4" t="s">
        <v>501</v>
      </c>
    </row>
    <row r="26" spans="1:2">
      <c r="A26" s="3" t="s">
        <v>429</v>
      </c>
    </row>
    <row r="27" spans="1:2">
      <c r="A27" s="4" t="s">
        <v>430</v>
      </c>
      <c r="B27" s="7" t="n">
        <v>200000000</v>
      </c>
    </row>
    <row r="28" spans="1:2">
      <c r="A28" s="4" t="s">
        <v>502</v>
      </c>
    </row>
    <row r="29" spans="1:2">
      <c r="A29" s="3" t="s">
        <v>429</v>
      </c>
    </row>
    <row r="30" spans="1:2">
      <c r="A30" s="4" t="s">
        <v>430</v>
      </c>
      <c r="B30" s="7" t="n">
        <v>25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3</v>
      </c>
      <c r="C1" s="2" t="s">
        <v>2</v>
      </c>
      <c r="D1" s="2" t="s">
        <v>25</v>
      </c>
    </row>
    <row r="2" spans="1:4">
      <c r="A2" s="3" t="s">
        <v>329</v>
      </c>
    </row>
    <row r="3" spans="1:4">
      <c r="A3" s="4" t="s">
        <v>504</v>
      </c>
      <c r="B3" s="4" t="s">
        <v>30</v>
      </c>
      <c r="C3" s="7" t="n">
        <v>235066</v>
      </c>
      <c r="D3" s="7" t="n">
        <v>245741</v>
      </c>
    </row>
    <row r="4" spans="1:4">
      <c r="A4" s="4" t="s">
        <v>505</v>
      </c>
    </row>
    <row r="5" spans="1:4">
      <c r="A5" s="3" t="s">
        <v>329</v>
      </c>
    </row>
    <row r="6" spans="1:4">
      <c r="A6" s="4" t="s">
        <v>506</v>
      </c>
      <c r="C6" s="5" t="n">
        <v>700006</v>
      </c>
    </row>
    <row r="7" spans="1:4">
      <c r="A7" s="4" t="s">
        <v>507</v>
      </c>
      <c r="C7" s="5" t="n">
        <v>700006</v>
      </c>
    </row>
    <row r="8" spans="1:4">
      <c r="A8" s="4" t="s">
        <v>508</v>
      </c>
      <c r="C8" s="5" t="n">
        <v>75000</v>
      </c>
    </row>
    <row r="9" spans="1:4">
      <c r="A9" s="4" t="s">
        <v>509</v>
      </c>
      <c r="C9" s="5" t="n">
        <v>75000</v>
      </c>
    </row>
    <row r="10" spans="1:4">
      <c r="A10" s="4" t="s">
        <v>504</v>
      </c>
      <c r="C10" s="5" t="n">
        <v>49445</v>
      </c>
      <c r="D10" s="5" t="n">
        <v>58116</v>
      </c>
    </row>
    <row r="11" spans="1:4">
      <c r="A11" s="4" t="s">
        <v>510</v>
      </c>
    </row>
    <row r="12" spans="1:4">
      <c r="A12" s="3" t="s">
        <v>329</v>
      </c>
    </row>
    <row r="13" spans="1:4">
      <c r="A13" s="4" t="s">
        <v>506</v>
      </c>
      <c r="C13" s="5" t="n">
        <v>1305000</v>
      </c>
    </row>
    <row r="14" spans="1:4">
      <c r="A14" s="4" t="s">
        <v>507</v>
      </c>
      <c r="C14" s="5" t="n">
        <v>1305000</v>
      </c>
    </row>
    <row r="15" spans="1:4">
      <c r="A15" s="4" t="s">
        <v>508</v>
      </c>
      <c r="C15" s="5" t="n">
        <v>100000</v>
      </c>
    </row>
    <row r="16" spans="1:4">
      <c r="A16" s="4" t="s">
        <v>509</v>
      </c>
      <c r="C16" s="5" t="n">
        <v>100000</v>
      </c>
    </row>
    <row r="17" spans="1:4">
      <c r="A17" s="4" t="s">
        <v>504</v>
      </c>
      <c r="C17" s="5" t="n">
        <v>90837</v>
      </c>
      <c r="D17" s="5" t="n">
        <v>96192</v>
      </c>
    </row>
    <row r="18" spans="1:4">
      <c r="A18" s="4" t="s">
        <v>511</v>
      </c>
    </row>
    <row r="19" spans="1:4">
      <c r="A19" s="3" t="s">
        <v>329</v>
      </c>
    </row>
    <row r="20" spans="1:4">
      <c r="A20" s="4" t="s">
        <v>506</v>
      </c>
      <c r="C20" s="5" t="n">
        <v>1625605</v>
      </c>
    </row>
    <row r="21" spans="1:4">
      <c r="A21" s="4" t="s">
        <v>507</v>
      </c>
      <c r="C21" s="5" t="n">
        <v>182909</v>
      </c>
    </row>
    <row r="22" spans="1:4">
      <c r="A22" s="4" t="s">
        <v>508</v>
      </c>
      <c r="C22" s="5" t="n">
        <v>100000</v>
      </c>
    </row>
    <row r="23" spans="1:4">
      <c r="A23" s="4" t="s">
        <v>509</v>
      </c>
      <c r="C23" s="5" t="n">
        <v>9805</v>
      </c>
    </row>
    <row r="24" spans="1:4">
      <c r="A24" s="4" t="s">
        <v>504</v>
      </c>
      <c r="C24" s="5" t="n">
        <v>11559</v>
      </c>
      <c r="D24" s="5" t="n">
        <v>9093</v>
      </c>
    </row>
    <row r="25" spans="1:4">
      <c r="A25" s="4" t="s">
        <v>512</v>
      </c>
    </row>
    <row r="26" spans="1:4">
      <c r="A26" s="3" t="s">
        <v>329</v>
      </c>
    </row>
    <row r="27" spans="1:4">
      <c r="A27" s="4" t="s">
        <v>506</v>
      </c>
      <c r="C27" s="5" t="n">
        <v>300000</v>
      </c>
    </row>
    <row r="28" spans="1:4">
      <c r="A28" s="4" t="s">
        <v>507</v>
      </c>
      <c r="C28" s="5" t="n">
        <v>300000</v>
      </c>
    </row>
    <row r="29" spans="1:4">
      <c r="A29" s="4" t="s">
        <v>508</v>
      </c>
      <c r="C29" s="5" t="n">
        <v>33799</v>
      </c>
    </row>
    <row r="30" spans="1:4">
      <c r="A30" s="4" t="s">
        <v>509</v>
      </c>
      <c r="C30" s="5" t="n">
        <v>33799</v>
      </c>
    </row>
    <row r="31" spans="1:4">
      <c r="A31" s="4" t="s">
        <v>504</v>
      </c>
      <c r="C31" s="5" t="n">
        <v>22655</v>
      </c>
      <c r="D31" s="5" t="n">
        <v>23643</v>
      </c>
    </row>
    <row r="32" spans="1:4">
      <c r="A32" s="4" t="s">
        <v>513</v>
      </c>
    </row>
    <row r="33" spans="1:4">
      <c r="A33" s="3" t="s">
        <v>329</v>
      </c>
    </row>
    <row r="34" spans="1:4">
      <c r="A34" s="4" t="s">
        <v>506</v>
      </c>
      <c r="C34" s="5" t="n">
        <v>119174</v>
      </c>
    </row>
    <row r="35" spans="1:4">
      <c r="A35" s="4" t="s">
        <v>507</v>
      </c>
      <c r="C35" s="5" t="n">
        <v>119174</v>
      </c>
    </row>
    <row r="36" spans="1:4">
      <c r="A36" s="4" t="s">
        <v>508</v>
      </c>
      <c r="C36" s="5" t="n">
        <v>52474</v>
      </c>
    </row>
    <row r="37" spans="1:4">
      <c r="A37" s="4" t="s">
        <v>509</v>
      </c>
      <c r="C37" s="5" t="n">
        <v>52474</v>
      </c>
    </row>
    <row r="38" spans="1:4">
      <c r="A38" s="4" t="s">
        <v>504</v>
      </c>
      <c r="C38" s="5" t="n">
        <v>50222</v>
      </c>
      <c r="D38" s="5" t="n">
        <v>50519</v>
      </c>
    </row>
    <row r="39" spans="1:4">
      <c r="A39" s="4" t="s">
        <v>514</v>
      </c>
    </row>
    <row r="40" spans="1:4">
      <c r="A40" s="3" t="s">
        <v>329</v>
      </c>
    </row>
    <row r="41" spans="1:4">
      <c r="A41" s="4" t="s">
        <v>506</v>
      </c>
      <c r="C41" s="5" t="n">
        <v>220000</v>
      </c>
    </row>
    <row r="42" spans="1:4">
      <c r="A42" s="4" t="s">
        <v>507</v>
      </c>
      <c r="C42" s="5" t="n">
        <v>88730</v>
      </c>
    </row>
    <row r="43" spans="1:4">
      <c r="A43" s="4" t="s">
        <v>508</v>
      </c>
      <c r="C43" s="5" t="n">
        <v>19999</v>
      </c>
    </row>
    <row r="44" spans="1:4">
      <c r="A44" s="4" t="s">
        <v>509</v>
      </c>
      <c r="C44" s="5" t="n">
        <v>8066</v>
      </c>
    </row>
    <row r="45" spans="1:4">
      <c r="A45" s="4" t="s">
        <v>504</v>
      </c>
      <c r="C45" s="5" t="n">
        <v>8243</v>
      </c>
      <c r="D45" s="5" t="n">
        <v>5794</v>
      </c>
    </row>
    <row r="46" spans="1:4">
      <c r="A46" s="4" t="s">
        <v>515</v>
      </c>
    </row>
    <row r="47" spans="1:4">
      <c r="A47" s="3" t="s">
        <v>329</v>
      </c>
    </row>
    <row r="48" spans="1:4">
      <c r="A48" s="4" t="s">
        <v>504</v>
      </c>
      <c r="C48" s="7" t="n">
        <v>2105</v>
      </c>
      <c r="D48" s="7" t="n">
        <v>2384</v>
      </c>
    </row>
    <row r="49" spans="1:4"/>
    <row r="50" spans="1:4">
      <c r="A50" s="4" t="s">
        <v>30</v>
      </c>
      <c r="B50" s="4" t="s">
        <v>62</v>
      </c>
    </row>
  </sheetData>
  <mergeCells count="3">
    <mergeCell ref="A1:B1"/>
    <mergeCell ref="A49:C49"/>
    <mergeCell ref="B50:C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4</v>
      </c>
      <c r="D2" s="2" t="s">
        <v>25</v>
      </c>
    </row>
    <row r="3" spans="1:4">
      <c r="A3" s="3" t="s">
        <v>313</v>
      </c>
    </row>
    <row r="4" spans="1:4">
      <c r="A4" s="4" t="s">
        <v>80</v>
      </c>
      <c r="B4" s="7" t="n">
        <v>12335</v>
      </c>
      <c r="C4" s="7" t="n">
        <v>24183</v>
      </c>
    </row>
    <row r="5" spans="1:4">
      <c r="A5" s="4" t="s">
        <v>59</v>
      </c>
    </row>
    <row r="6" spans="1:4">
      <c r="A6" s="3" t="s">
        <v>313</v>
      </c>
    </row>
    <row r="7" spans="1:4">
      <c r="A7" s="4" t="s">
        <v>27</v>
      </c>
      <c r="B7" s="5" t="n">
        <v>150154</v>
      </c>
      <c r="D7" s="7" t="n">
        <v>230229</v>
      </c>
    </row>
    <row r="8" spans="1:4">
      <c r="A8" s="4" t="s">
        <v>517</v>
      </c>
      <c r="B8" s="5" t="n">
        <v>418802</v>
      </c>
      <c r="D8" s="5" t="n">
        <v>406812</v>
      </c>
    </row>
    <row r="9" spans="1:4">
      <c r="A9" s="4" t="s">
        <v>518</v>
      </c>
      <c r="B9" s="5" t="n">
        <v>393601</v>
      </c>
      <c r="D9" s="5" t="n">
        <v>439191</v>
      </c>
    </row>
    <row r="10" spans="1:4">
      <c r="A10" s="4" t="s">
        <v>519</v>
      </c>
      <c r="B10" s="5" t="n">
        <v>1405256</v>
      </c>
      <c r="D10" s="5" t="n">
        <v>1379155</v>
      </c>
    </row>
    <row r="11" spans="1:4">
      <c r="A11" s="4" t="s">
        <v>520</v>
      </c>
      <c r="B11" s="5" t="n">
        <v>430844</v>
      </c>
      <c r="D11" s="5" t="n">
        <v>398535</v>
      </c>
    </row>
    <row r="12" spans="1:4">
      <c r="A12" s="4" t="s">
        <v>54</v>
      </c>
      <c r="B12" s="5" t="n">
        <v>47090</v>
      </c>
      <c r="D12" s="5" t="n">
        <v>29036</v>
      </c>
    </row>
    <row r="13" spans="1:4">
      <c r="A13" s="4" t="s">
        <v>29</v>
      </c>
      <c r="B13" s="5" t="n">
        <v>2845747</v>
      </c>
      <c r="D13" s="5" t="n">
        <v>2882958</v>
      </c>
    </row>
    <row r="14" spans="1:4">
      <c r="A14" s="4" t="s">
        <v>346</v>
      </c>
      <c r="B14" s="5" t="n">
        <v>51959</v>
      </c>
      <c r="D14" s="5" t="n">
        <v>36131</v>
      </c>
    </row>
    <row r="15" spans="1:4">
      <c r="A15" s="4" t="s">
        <v>521</v>
      </c>
      <c r="B15" s="5" t="n">
        <v>557712</v>
      </c>
      <c r="D15" s="5" t="n">
        <v>532264</v>
      </c>
    </row>
    <row r="16" spans="1:4">
      <c r="A16" s="4" t="s">
        <v>348</v>
      </c>
      <c r="B16" s="5" t="n">
        <v>2236076</v>
      </c>
      <c r="D16" s="5" t="n">
        <v>2314563</v>
      </c>
    </row>
    <row r="17" spans="1:4">
      <c r="A17" s="4" t="s">
        <v>43</v>
      </c>
      <c r="B17" s="5" t="n">
        <v>2845747</v>
      </c>
      <c r="D17" s="5" t="n">
        <v>2882958</v>
      </c>
    </row>
    <row r="18" spans="1:4">
      <c r="A18" s="4" t="s">
        <v>76</v>
      </c>
      <c r="B18" s="5" t="n">
        <v>57156</v>
      </c>
      <c r="C18" s="5" t="n">
        <v>44296</v>
      </c>
    </row>
    <row r="19" spans="1:4">
      <c r="A19" s="4" t="s">
        <v>330</v>
      </c>
      <c r="B19" s="5" t="n">
        <v>28001</v>
      </c>
      <c r="C19" s="5" t="n">
        <v>20899</v>
      </c>
    </row>
    <row r="20" spans="1:4">
      <c r="A20" s="4" t="s">
        <v>94</v>
      </c>
      <c r="B20" s="5" t="n">
        <v>327</v>
      </c>
      <c r="C20" s="5" t="n">
        <v>-15162</v>
      </c>
    </row>
    <row r="21" spans="1:4">
      <c r="A21" s="4" t="s">
        <v>331</v>
      </c>
      <c r="B21" s="5" t="n">
        <v>29482</v>
      </c>
      <c r="C21" s="5" t="n">
        <v>8235</v>
      </c>
    </row>
    <row r="22" spans="1:4">
      <c r="A22" s="4" t="s">
        <v>80</v>
      </c>
      <c r="B22" s="5" t="n">
        <v>722</v>
      </c>
      <c r="C22" s="7" t="n">
        <v>1497</v>
      </c>
    </row>
    <row r="23" spans="1:4">
      <c r="A23" s="4" t="s">
        <v>134</v>
      </c>
      <c r="B23" s="7" t="n">
        <v>-2900</v>
      </c>
      <c r="D23" s="7" t="n">
        <v>-29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22</v>
      </c>
      <c r="C1" s="2" t="s">
        <v>2</v>
      </c>
      <c r="D1" s="2" t="s">
        <v>25</v>
      </c>
      <c r="E1" s="2" t="s">
        <v>74</v>
      </c>
      <c r="F1" s="2" t="s">
        <v>414</v>
      </c>
    </row>
    <row r="2" spans="1:6">
      <c r="A2" s="3" t="s">
        <v>295</v>
      </c>
    </row>
    <row r="3" spans="1:6">
      <c r="A3" s="4" t="s">
        <v>27</v>
      </c>
      <c r="C3" s="7" t="n">
        <v>929060</v>
      </c>
      <c r="D3" s="7" t="n">
        <v>1329529</v>
      </c>
      <c r="E3" s="7" t="n">
        <v>720459</v>
      </c>
      <c r="F3" s="7" t="n">
        <v>1158445</v>
      </c>
    </row>
    <row r="4" spans="1:6">
      <c r="A4" s="4" t="s">
        <v>29</v>
      </c>
      <c r="B4" s="4" t="s">
        <v>30</v>
      </c>
      <c r="C4" s="5" t="n">
        <v>16230113</v>
      </c>
      <c r="D4" s="5" t="n">
        <v>15361781</v>
      </c>
    </row>
    <row r="5" spans="1:6">
      <c r="A5" s="4" t="s">
        <v>61</v>
      </c>
    </row>
    <row r="6" spans="1:6">
      <c r="A6" s="3" t="s">
        <v>295</v>
      </c>
    </row>
    <row r="7" spans="1:6">
      <c r="A7" s="4" t="s">
        <v>27</v>
      </c>
      <c r="C7" s="5" t="n">
        <v>6423</v>
      </c>
      <c r="D7" s="5" t="n">
        <v>6600</v>
      </c>
    </row>
    <row r="8" spans="1:6">
      <c r="A8" s="4" t="s">
        <v>47</v>
      </c>
      <c r="C8" s="5" t="n">
        <v>64388</v>
      </c>
      <c r="D8" s="5" t="n">
        <v>58929</v>
      </c>
    </row>
    <row r="9" spans="1:6">
      <c r="A9" s="4" t="s">
        <v>523</v>
      </c>
      <c r="C9" s="5" t="n">
        <v>161317</v>
      </c>
      <c r="D9" s="5" t="n">
        <v>139713</v>
      </c>
    </row>
    <row r="10" spans="1:6">
      <c r="A10" s="4" t="s">
        <v>52</v>
      </c>
      <c r="C10" s="5" t="n">
        <v>346767</v>
      </c>
      <c r="D10" s="5" t="n">
        <v>318559</v>
      </c>
    </row>
    <row r="11" spans="1:6">
      <c r="A11" s="4" t="s">
        <v>54</v>
      </c>
      <c r="C11" s="5" t="n">
        <v>31266</v>
      </c>
      <c r="D11" s="5" t="n">
        <v>2330</v>
      </c>
    </row>
    <row r="12" spans="1:6">
      <c r="A12" s="4" t="s">
        <v>29</v>
      </c>
      <c r="B12" s="4" t="s">
        <v>30</v>
      </c>
      <c r="C12" s="5" t="n">
        <v>610161</v>
      </c>
      <c r="D12" s="5" t="n">
        <v>526131</v>
      </c>
    </row>
    <row r="13" spans="1:6">
      <c r="A13" s="3" t="s">
        <v>299</v>
      </c>
    </row>
    <row r="14" spans="1:6">
      <c r="A14" s="4" t="s">
        <v>346</v>
      </c>
      <c r="C14" s="7" t="n">
        <v>105560</v>
      </c>
      <c r="D14" s="7" t="n">
        <v>117973</v>
      </c>
    </row>
    <row r="15" spans="1:6"/>
    <row r="16" spans="1:6">
      <c r="A16" s="4" t="s">
        <v>30</v>
      </c>
      <c r="B16" s="4" t="s">
        <v>62</v>
      </c>
    </row>
  </sheetData>
  <mergeCells count="3">
    <mergeCell ref="A1:B1"/>
    <mergeCell ref="A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74</v>
      </c>
      <c r="D2" s="2" t="s">
        <v>25</v>
      </c>
    </row>
    <row r="3" spans="1:4">
      <c r="A3" s="3" t="s">
        <v>313</v>
      </c>
    </row>
    <row r="4" spans="1:4">
      <c r="A4" s="4" t="s">
        <v>120</v>
      </c>
      <c r="B4" s="7" t="n">
        <v>39961</v>
      </c>
      <c r="C4" s="7" t="n">
        <v>69356</v>
      </c>
    </row>
    <row r="5" spans="1:4">
      <c r="A5" s="4" t="s">
        <v>61</v>
      </c>
    </row>
    <row r="6" spans="1:4">
      <c r="A6" s="3" t="s">
        <v>313</v>
      </c>
    </row>
    <row r="7" spans="1:4">
      <c r="A7" s="4" t="s">
        <v>352</v>
      </c>
      <c r="B7" s="5" t="n">
        <v>665500</v>
      </c>
      <c r="D7" s="7" t="n">
        <v>589400</v>
      </c>
    </row>
    <row r="8" spans="1:4">
      <c r="A8" s="4" t="s">
        <v>525</v>
      </c>
      <c r="B8" s="5" t="n">
        <v>75700</v>
      </c>
      <c r="C8" s="5" t="n">
        <v>31400</v>
      </c>
    </row>
    <row r="9" spans="1:4">
      <c r="A9" s="4" t="s">
        <v>526</v>
      </c>
      <c r="B9" s="5" t="n">
        <v>73700</v>
      </c>
      <c r="C9" s="5" t="n">
        <v>30600</v>
      </c>
    </row>
    <row r="10" spans="1:4">
      <c r="A10" s="4" t="s">
        <v>52</v>
      </c>
      <c r="B10" s="5" t="n">
        <v>346767</v>
      </c>
      <c r="D10" s="5" t="n">
        <v>318559</v>
      </c>
    </row>
    <row r="11" spans="1:4">
      <c r="A11" s="4" t="s">
        <v>527</v>
      </c>
    </row>
    <row r="12" spans="1:4">
      <c r="A12" s="3" t="s">
        <v>313</v>
      </c>
    </row>
    <row r="13" spans="1:4">
      <c r="A13" s="4" t="s">
        <v>528</v>
      </c>
      <c r="B13" s="5" t="n">
        <v>254300</v>
      </c>
      <c r="D13" s="5" t="n">
        <v>288200</v>
      </c>
    </row>
    <row r="14" spans="1:4">
      <c r="A14" s="4" t="s">
        <v>529</v>
      </c>
    </row>
    <row r="15" spans="1:4">
      <c r="A15" s="3" t="s">
        <v>313</v>
      </c>
    </row>
    <row r="16" spans="1:4">
      <c r="A16" s="4" t="s">
        <v>530</v>
      </c>
      <c r="B16" s="5" t="n">
        <v>2200000</v>
      </c>
    </row>
    <row r="17" spans="1:4">
      <c r="A17" s="4" t="s">
        <v>531</v>
      </c>
      <c r="B17" s="5" t="n">
        <v>504000</v>
      </c>
    </row>
    <row r="18" spans="1:4">
      <c r="A18" s="4" t="s">
        <v>532</v>
      </c>
      <c r="B18" s="5" t="n">
        <v>150700</v>
      </c>
    </row>
    <row r="19" spans="1:4">
      <c r="A19" s="4" t="s">
        <v>533</v>
      </c>
      <c r="B19" s="5" t="n">
        <v>33900</v>
      </c>
    </row>
    <row r="20" spans="1:4">
      <c r="A20" s="4" t="s">
        <v>120</v>
      </c>
      <c r="B20" s="5" t="n">
        <v>0</v>
      </c>
    </row>
    <row r="21" spans="1:4">
      <c r="A21" s="4" t="s">
        <v>507</v>
      </c>
      <c r="B21" s="5" t="n">
        <v>1100000</v>
      </c>
    </row>
    <row r="22" spans="1:4">
      <c r="A22" s="4" t="s">
        <v>534</v>
      </c>
      <c r="B22" s="5" t="n">
        <v>249700</v>
      </c>
    </row>
    <row r="23" spans="1:4">
      <c r="A23" s="4" t="s">
        <v>52</v>
      </c>
      <c r="B23" s="5" t="n">
        <v>230000</v>
      </c>
      <c r="D23" s="5" t="n">
        <v>198200</v>
      </c>
    </row>
    <row r="24" spans="1:4">
      <c r="A24" s="4" t="s">
        <v>535</v>
      </c>
    </row>
    <row r="25" spans="1:4">
      <c r="A25" s="3" t="s">
        <v>313</v>
      </c>
    </row>
    <row r="26" spans="1:4">
      <c r="A26" s="4" t="s">
        <v>536</v>
      </c>
      <c r="B26" s="5" t="n">
        <v>13000</v>
      </c>
      <c r="C26" s="7" t="n">
        <v>8100</v>
      </c>
    </row>
    <row r="27" spans="1:4">
      <c r="A27" s="4" t="s">
        <v>537</v>
      </c>
    </row>
    <row r="28" spans="1:4">
      <c r="A28" s="3" t="s">
        <v>313</v>
      </c>
    </row>
    <row r="29" spans="1:4">
      <c r="A29" s="4" t="s">
        <v>538</v>
      </c>
      <c r="B29" s="7" t="n">
        <v>18300</v>
      </c>
      <c r="D29" s="7" t="n">
        <v>3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39</v>
      </c>
      <c r="B1" s="2" t="s">
        <v>1</v>
      </c>
    </row>
    <row r="2" spans="1:4">
      <c r="B2" s="2" t="s">
        <v>540</v>
      </c>
      <c r="C2" s="2" t="s">
        <v>541</v>
      </c>
      <c r="D2" s="2" t="s">
        <v>312</v>
      </c>
    </row>
    <row r="3" spans="1:4">
      <c r="A3" s="3" t="s">
        <v>345</v>
      </c>
    </row>
    <row r="4" spans="1:4">
      <c r="A4" s="4" t="s">
        <v>80</v>
      </c>
      <c r="B4" s="7" t="n">
        <v>12335</v>
      </c>
      <c r="C4" s="7" t="n">
        <v>24183</v>
      </c>
    </row>
    <row r="5" spans="1:4">
      <c r="A5" s="4" t="s">
        <v>61</v>
      </c>
    </row>
    <row r="6" spans="1:4">
      <c r="A6" s="3" t="s">
        <v>295</v>
      </c>
    </row>
    <row r="7" spans="1:4">
      <c r="A7" s="4" t="s">
        <v>27</v>
      </c>
      <c r="B7" s="5" t="n">
        <v>57975</v>
      </c>
      <c r="D7" s="7" t="n">
        <v>43658</v>
      </c>
    </row>
    <row r="8" spans="1:4">
      <c r="A8" s="4" t="s">
        <v>542</v>
      </c>
      <c r="B8" s="5" t="n">
        <v>2415610</v>
      </c>
      <c r="D8" s="5" t="n">
        <v>2210627</v>
      </c>
    </row>
    <row r="9" spans="1:4">
      <c r="A9" s="4" t="s">
        <v>54</v>
      </c>
      <c r="B9" s="5" t="n">
        <v>30808</v>
      </c>
      <c r="D9" s="5" t="n">
        <v>33703</v>
      </c>
    </row>
    <row r="10" spans="1:4">
      <c r="A10" s="4" t="s">
        <v>29</v>
      </c>
      <c r="B10" s="5" t="n">
        <v>2504393</v>
      </c>
      <c r="D10" s="5" t="n">
        <v>2287988</v>
      </c>
    </row>
    <row r="11" spans="1:4">
      <c r="A11" s="3" t="s">
        <v>345</v>
      </c>
    </row>
    <row r="12" spans="1:4">
      <c r="A12" s="4" t="s">
        <v>346</v>
      </c>
      <c r="B12" s="5" t="n">
        <v>206376</v>
      </c>
      <c r="D12" s="5" t="n">
        <v>196617</v>
      </c>
    </row>
    <row r="13" spans="1:4">
      <c r="A13" s="4" t="s">
        <v>521</v>
      </c>
      <c r="B13" s="5" t="n">
        <v>649034</v>
      </c>
      <c r="D13" s="5" t="n">
        <v>577085</v>
      </c>
    </row>
    <row r="14" spans="1:4">
      <c r="A14" s="4" t="s">
        <v>348</v>
      </c>
      <c r="B14" s="5" t="n">
        <v>1648983</v>
      </c>
      <c r="D14" s="5" t="n">
        <v>1514286</v>
      </c>
    </row>
    <row r="15" spans="1:4">
      <c r="A15" s="4" t="s">
        <v>43</v>
      </c>
      <c r="B15" s="5" t="n">
        <v>2504393</v>
      </c>
      <c r="D15" s="5" t="n">
        <v>2287988</v>
      </c>
    </row>
    <row r="16" spans="1:4">
      <c r="A16" s="4" t="s">
        <v>543</v>
      </c>
      <c r="B16" s="5" t="n">
        <v>16500</v>
      </c>
      <c r="D16" s="7" t="n">
        <v>12300</v>
      </c>
    </row>
    <row r="17" spans="1:4">
      <c r="A17" s="4" t="s">
        <v>76</v>
      </c>
      <c r="B17" s="5" t="n">
        <v>11617</v>
      </c>
      <c r="C17" s="5" t="n">
        <v>8314</v>
      </c>
    </row>
    <row r="18" spans="1:4">
      <c r="A18" s="4" t="s">
        <v>330</v>
      </c>
      <c r="B18" s="5" t="n">
        <v>22346</v>
      </c>
      <c r="C18" s="5" t="n">
        <v>11672</v>
      </c>
    </row>
    <row r="19" spans="1:4">
      <c r="A19" s="4" t="s">
        <v>94</v>
      </c>
      <c r="B19" s="5" t="n">
        <v>50539</v>
      </c>
      <c r="C19" s="5" t="n">
        <v>40122</v>
      </c>
    </row>
    <row r="20" spans="1:4">
      <c r="A20" s="4" t="s">
        <v>331</v>
      </c>
      <c r="B20" s="5" t="n">
        <v>39810</v>
      </c>
      <c r="C20" s="5" t="n">
        <v>36764</v>
      </c>
    </row>
    <row r="21" spans="1:4">
      <c r="A21" s="4" t="s">
        <v>80</v>
      </c>
      <c r="B21" s="5" t="n">
        <v>23147</v>
      </c>
      <c r="C21" s="5" t="n">
        <v>19686</v>
      </c>
    </row>
    <row r="22" spans="1:4">
      <c r="A22" s="4" t="s">
        <v>544</v>
      </c>
      <c r="B22" s="7" t="n">
        <v>26000</v>
      </c>
      <c r="C22" s="7" t="n">
        <v>20400</v>
      </c>
    </row>
    <row r="23" spans="1:4">
      <c r="A23" s="4" t="s">
        <v>545</v>
      </c>
      <c r="B23" s="5" t="n">
        <v>2</v>
      </c>
      <c r="C23"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25</v>
      </c>
    </row>
    <row r="3" spans="1:3">
      <c r="A3" s="3" t="s">
        <v>194</v>
      </c>
    </row>
    <row r="4" spans="1:3">
      <c r="A4" s="4" t="s">
        <v>547</v>
      </c>
      <c r="B4" s="10" t="n">
        <v>320.7</v>
      </c>
      <c r="C4" s="10" t="n">
        <v>460.5</v>
      </c>
    </row>
    <row r="5" spans="1:3">
      <c r="A5" s="4" t="s">
        <v>548</v>
      </c>
      <c r="B5" s="4" t="s">
        <v>5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0</v>
      </c>
      <c r="C1" s="2" t="s">
        <v>2</v>
      </c>
      <c r="D1" s="2" t="s">
        <v>283</v>
      </c>
      <c r="E1" s="2" t="s">
        <v>25</v>
      </c>
    </row>
    <row r="2" spans="1:5">
      <c r="A2" s="4" t="s">
        <v>551</v>
      </c>
    </row>
    <row r="3" spans="1:5">
      <c r="A3" s="3" t="s">
        <v>407</v>
      </c>
    </row>
    <row r="4" spans="1:5">
      <c r="A4" s="4" t="s">
        <v>286</v>
      </c>
      <c r="C4" s="4" t="s">
        <v>552</v>
      </c>
    </row>
    <row r="5" spans="1:5">
      <c r="A5" s="4" t="s">
        <v>553</v>
      </c>
    </row>
    <row r="6" spans="1:5">
      <c r="A6" s="3" t="s">
        <v>407</v>
      </c>
    </row>
    <row r="7" spans="1:5">
      <c r="A7" s="4" t="s">
        <v>286</v>
      </c>
      <c r="C7" s="4" t="s">
        <v>554</v>
      </c>
    </row>
    <row r="8" spans="1:5">
      <c r="A8" s="4" t="s">
        <v>555</v>
      </c>
    </row>
    <row r="9" spans="1:5">
      <c r="A9" s="3" t="s">
        <v>407</v>
      </c>
    </row>
    <row r="10" spans="1:5">
      <c r="A10" s="4" t="s">
        <v>286</v>
      </c>
      <c r="C10" s="4" t="s">
        <v>556</v>
      </c>
    </row>
    <row r="11" spans="1:5">
      <c r="A11" s="4" t="s">
        <v>557</v>
      </c>
    </row>
    <row r="12" spans="1:5">
      <c r="A12" s="3" t="s">
        <v>407</v>
      </c>
    </row>
    <row r="13" spans="1:5">
      <c r="A13" s="4" t="s">
        <v>286</v>
      </c>
      <c r="C13" s="4" t="s">
        <v>287</v>
      </c>
    </row>
    <row r="14" spans="1:5">
      <c r="A14" s="4" t="s">
        <v>558</v>
      </c>
    </row>
    <row r="15" spans="1:5">
      <c r="A15" s="3" t="s">
        <v>407</v>
      </c>
    </row>
    <row r="16" spans="1:5">
      <c r="A16" s="4" t="s">
        <v>286</v>
      </c>
      <c r="C16" s="4" t="s">
        <v>559</v>
      </c>
    </row>
    <row r="17" spans="1:5">
      <c r="A17" s="4" t="s">
        <v>560</v>
      </c>
    </row>
    <row r="18" spans="1:5">
      <c r="A18" s="3" t="s">
        <v>407</v>
      </c>
    </row>
    <row r="19" spans="1:5">
      <c r="A19" s="4" t="s">
        <v>286</v>
      </c>
      <c r="C19" s="4" t="s">
        <v>559</v>
      </c>
    </row>
    <row r="20" spans="1:5">
      <c r="A20" s="4" t="s">
        <v>561</v>
      </c>
    </row>
    <row r="21" spans="1:5">
      <c r="A21" s="3" t="s">
        <v>407</v>
      </c>
    </row>
    <row r="22" spans="1:5">
      <c r="A22" s="4" t="s">
        <v>286</v>
      </c>
      <c r="C22" s="4" t="s">
        <v>554</v>
      </c>
    </row>
    <row r="23" spans="1:5">
      <c r="A23" s="4" t="s">
        <v>562</v>
      </c>
    </row>
    <row r="24" spans="1:5">
      <c r="A24" s="3" t="s">
        <v>407</v>
      </c>
    </row>
    <row r="25" spans="1:5">
      <c r="A25" s="4" t="s">
        <v>286</v>
      </c>
      <c r="C25" s="4" t="s">
        <v>554</v>
      </c>
    </row>
    <row r="26" spans="1:5">
      <c r="A26" s="4" t="s">
        <v>563</v>
      </c>
    </row>
    <row r="27" spans="1:5">
      <c r="A27" s="3" t="s">
        <v>407</v>
      </c>
    </row>
    <row r="28" spans="1:5">
      <c r="A28" s="4" t="s">
        <v>286</v>
      </c>
      <c r="C28" s="4" t="s">
        <v>564</v>
      </c>
    </row>
    <row r="29" spans="1:5">
      <c r="A29" s="4" t="s">
        <v>565</v>
      </c>
    </row>
    <row r="30" spans="1:5">
      <c r="A30" s="3" t="s">
        <v>407</v>
      </c>
    </row>
    <row r="31" spans="1:5">
      <c r="A31" s="4" t="s">
        <v>286</v>
      </c>
      <c r="C31" s="4" t="s">
        <v>554</v>
      </c>
    </row>
    <row r="32" spans="1:5">
      <c r="A32" s="4" t="s">
        <v>45</v>
      </c>
    </row>
    <row r="33" spans="1:5">
      <c r="A33" s="3" t="s">
        <v>407</v>
      </c>
    </row>
    <row r="34" spans="1:5">
      <c r="A34" s="4" t="s">
        <v>57</v>
      </c>
      <c r="B34" s="4" t="s">
        <v>30</v>
      </c>
      <c r="C34" s="7" t="n">
        <v>5778306</v>
      </c>
      <c r="E34" s="7" t="n">
        <v>4575977</v>
      </c>
    </row>
    <row r="35" spans="1:5">
      <c r="A35" s="4" t="s">
        <v>566</v>
      </c>
    </row>
    <row r="36" spans="1:5">
      <c r="A36" s="3" t="s">
        <v>407</v>
      </c>
    </row>
    <row r="37" spans="1:5">
      <c r="A37" s="4" t="s">
        <v>286</v>
      </c>
      <c r="C37" s="4" t="s">
        <v>552</v>
      </c>
    </row>
    <row r="38" spans="1:5">
      <c r="A38" s="4" t="s">
        <v>567</v>
      </c>
    </row>
    <row r="39" spans="1:5">
      <c r="A39" s="3" t="s">
        <v>407</v>
      </c>
    </row>
    <row r="40" spans="1:5">
      <c r="A40" s="4" t="s">
        <v>286</v>
      </c>
      <c r="C40" s="4" t="s">
        <v>554</v>
      </c>
    </row>
    <row r="41" spans="1:5">
      <c r="A41" s="4" t="s">
        <v>568</v>
      </c>
    </row>
    <row r="42" spans="1:5">
      <c r="A42" s="3" t="s">
        <v>407</v>
      </c>
    </row>
    <row r="43" spans="1:5">
      <c r="A43" s="4" t="s">
        <v>286</v>
      </c>
      <c r="C43" s="4" t="s">
        <v>556</v>
      </c>
    </row>
    <row r="44" spans="1:5">
      <c r="A44" s="4" t="s">
        <v>569</v>
      </c>
    </row>
    <row r="45" spans="1:5">
      <c r="A45" s="3" t="s">
        <v>407</v>
      </c>
    </row>
    <row r="46" spans="1:5">
      <c r="A46" s="4" t="s">
        <v>286</v>
      </c>
      <c r="C46" s="4" t="s">
        <v>287</v>
      </c>
    </row>
    <row r="47" spans="1:5">
      <c r="A47" s="4" t="s">
        <v>570</v>
      </c>
    </row>
    <row r="48" spans="1:5">
      <c r="A48" s="3" t="s">
        <v>407</v>
      </c>
    </row>
    <row r="49" spans="1:5">
      <c r="A49" s="4" t="s">
        <v>286</v>
      </c>
      <c r="C49" s="4" t="s">
        <v>559</v>
      </c>
    </row>
    <row r="50" spans="1:5">
      <c r="A50" s="4" t="s">
        <v>571</v>
      </c>
    </row>
    <row r="51" spans="1:5">
      <c r="A51" s="3" t="s">
        <v>407</v>
      </c>
    </row>
    <row r="52" spans="1:5">
      <c r="A52" s="4" t="s">
        <v>286</v>
      </c>
      <c r="C52" s="4" t="s">
        <v>559</v>
      </c>
    </row>
    <row r="53" spans="1:5">
      <c r="A53" s="4" t="s">
        <v>572</v>
      </c>
    </row>
    <row r="54" spans="1:5">
      <c r="A54" s="3" t="s">
        <v>407</v>
      </c>
    </row>
    <row r="55" spans="1:5">
      <c r="A55" s="4" t="s">
        <v>286</v>
      </c>
      <c r="C55" s="4" t="s">
        <v>554</v>
      </c>
    </row>
    <row r="56" spans="1:5">
      <c r="A56" s="4" t="s">
        <v>573</v>
      </c>
    </row>
    <row r="57" spans="1:5">
      <c r="A57" s="3" t="s">
        <v>407</v>
      </c>
    </row>
    <row r="58" spans="1:5">
      <c r="A58" s="4" t="s">
        <v>286</v>
      </c>
      <c r="C58" s="4" t="s">
        <v>574</v>
      </c>
    </row>
    <row r="59" spans="1:5">
      <c r="A59" s="4" t="s">
        <v>284</v>
      </c>
    </row>
    <row r="60" spans="1:5">
      <c r="A60" s="3" t="s">
        <v>407</v>
      </c>
    </row>
    <row r="61" spans="1:5">
      <c r="A61" s="4" t="s">
        <v>286</v>
      </c>
      <c r="C61" s="4" t="s">
        <v>287</v>
      </c>
    </row>
    <row r="62" spans="1:5">
      <c r="A62" s="4" t="s">
        <v>575</v>
      </c>
    </row>
    <row r="63" spans="1:5">
      <c r="A63" s="3" t="s">
        <v>407</v>
      </c>
    </row>
    <row r="64" spans="1:5">
      <c r="A64" s="4" t="s">
        <v>286</v>
      </c>
      <c r="C64" s="4" t="s">
        <v>554</v>
      </c>
    </row>
    <row r="65" spans="1:5">
      <c r="A65" s="4" t="s">
        <v>576</v>
      </c>
    </row>
    <row r="66" spans="1:5">
      <c r="A66" s="3" t="s">
        <v>407</v>
      </c>
    </row>
    <row r="67" spans="1:5">
      <c r="A67" s="4" t="s">
        <v>286</v>
      </c>
      <c r="C67" s="4" t="s">
        <v>564</v>
      </c>
    </row>
    <row r="68" spans="1:5">
      <c r="A68" s="4" t="s">
        <v>577</v>
      </c>
    </row>
    <row r="69" spans="1:5">
      <c r="A69" s="3" t="s">
        <v>407</v>
      </c>
    </row>
    <row r="70" spans="1:5">
      <c r="A70" s="4" t="s">
        <v>286</v>
      </c>
      <c r="C70" s="4" t="s">
        <v>554</v>
      </c>
    </row>
    <row r="71" spans="1:5">
      <c r="A71" s="4" t="s">
        <v>578</v>
      </c>
    </row>
    <row r="72" spans="1:5">
      <c r="A72" s="3" t="s">
        <v>407</v>
      </c>
    </row>
    <row r="73" spans="1:5">
      <c r="A73" s="4" t="s">
        <v>57</v>
      </c>
      <c r="C73" s="7" t="n">
        <v>399095</v>
      </c>
      <c r="E73" s="5" t="n">
        <v>398232</v>
      </c>
    </row>
    <row r="74" spans="1:5">
      <c r="A74" s="4" t="s">
        <v>579</v>
      </c>
    </row>
    <row r="75" spans="1:5">
      <c r="A75" s="3" t="s">
        <v>407</v>
      </c>
    </row>
    <row r="76" spans="1:5">
      <c r="A76" s="4" t="s">
        <v>57</v>
      </c>
      <c r="C76" s="5" t="n">
        <v>398665</v>
      </c>
      <c r="E76" s="5" t="n">
        <v>398479</v>
      </c>
    </row>
    <row r="77" spans="1:5">
      <c r="A77" s="4" t="s">
        <v>580</v>
      </c>
    </row>
    <row r="78" spans="1:5">
      <c r="A78" s="3" t="s">
        <v>407</v>
      </c>
    </row>
    <row r="79" spans="1:5">
      <c r="A79" s="4" t="s">
        <v>57</v>
      </c>
      <c r="C79" s="5" t="n">
        <v>248786</v>
      </c>
      <c r="E79" s="5" t="n">
        <v>248474</v>
      </c>
    </row>
    <row r="80" spans="1:5">
      <c r="A80" s="4" t="s">
        <v>581</v>
      </c>
    </row>
    <row r="81" spans="1:5">
      <c r="A81" s="3" t="s">
        <v>407</v>
      </c>
    </row>
    <row r="82" spans="1:5">
      <c r="A82" s="4" t="s">
        <v>57</v>
      </c>
      <c r="C82" s="5" t="n">
        <v>274031</v>
      </c>
      <c r="E82" s="5" t="n">
        <v>273889</v>
      </c>
    </row>
    <row r="83" spans="1:5">
      <c r="A83" s="4" t="s">
        <v>582</v>
      </c>
    </row>
    <row r="84" spans="1:5">
      <c r="A84" s="3" t="s">
        <v>407</v>
      </c>
    </row>
    <row r="85" spans="1:5">
      <c r="A85" s="4" t="s">
        <v>57</v>
      </c>
      <c r="C85" s="5" t="n">
        <v>498176</v>
      </c>
      <c r="E85" s="5" t="n">
        <v>498002</v>
      </c>
    </row>
    <row r="86" spans="1:5">
      <c r="A86" s="4" t="s">
        <v>583</v>
      </c>
    </row>
    <row r="87" spans="1:5">
      <c r="A87" s="3" t="s">
        <v>407</v>
      </c>
    </row>
    <row r="88" spans="1:5">
      <c r="A88" s="4" t="s">
        <v>57</v>
      </c>
      <c r="C88" s="5" t="n">
        <v>597719</v>
      </c>
      <c r="E88" s="5" t="n">
        <v>597474</v>
      </c>
    </row>
    <row r="89" spans="1:5">
      <c r="A89" s="4" t="s">
        <v>584</v>
      </c>
    </row>
    <row r="90" spans="1:5">
      <c r="A90" s="3" t="s">
        <v>407</v>
      </c>
    </row>
    <row r="91" spans="1:5">
      <c r="A91" s="4" t="s">
        <v>57</v>
      </c>
      <c r="C91" s="5" t="n">
        <v>496743</v>
      </c>
      <c r="E91" s="5" t="n">
        <v>496547</v>
      </c>
    </row>
    <row r="92" spans="1:5">
      <c r="A92" s="4" t="s">
        <v>585</v>
      </c>
    </row>
    <row r="93" spans="1:5">
      <c r="A93" s="3" t="s">
        <v>407</v>
      </c>
    </row>
    <row r="94" spans="1:5">
      <c r="A94" s="4" t="s">
        <v>57</v>
      </c>
      <c r="C94" s="7" t="n">
        <v>262422</v>
      </c>
      <c r="E94" s="5" t="n">
        <v>0</v>
      </c>
    </row>
    <row r="95" spans="1:5">
      <c r="A95" s="4" t="s">
        <v>286</v>
      </c>
      <c r="C95" s="4" t="s">
        <v>574</v>
      </c>
    </row>
    <row r="96" spans="1:5">
      <c r="A96" s="4" t="s">
        <v>586</v>
      </c>
      <c r="C96" s="7" t="n">
        <v>249800</v>
      </c>
    </row>
    <row r="97" spans="1:5">
      <c r="A97" s="4" t="s">
        <v>587</v>
      </c>
    </row>
    <row r="98" spans="1:5">
      <c r="A98" s="3" t="s">
        <v>407</v>
      </c>
    </row>
    <row r="99" spans="1:5">
      <c r="A99" s="4" t="s">
        <v>57</v>
      </c>
      <c r="C99" s="5" t="n">
        <v>595272</v>
      </c>
      <c r="E99" s="5" t="n">
        <v>0</v>
      </c>
    </row>
    <row r="100" spans="1:5">
      <c r="A100" s="4" t="s">
        <v>286</v>
      </c>
      <c r="D100" s="4" t="s">
        <v>287</v>
      </c>
    </row>
    <row r="101" spans="1:5">
      <c r="A101" s="4" t="s">
        <v>588</v>
      </c>
    </row>
    <row r="102" spans="1:5">
      <c r="A102" s="3" t="s">
        <v>407</v>
      </c>
    </row>
    <row r="103" spans="1:5">
      <c r="A103" s="4" t="s">
        <v>57</v>
      </c>
      <c r="C103" s="5" t="n">
        <v>568565</v>
      </c>
      <c r="E103" s="5" t="n">
        <v>568404</v>
      </c>
    </row>
    <row r="104" spans="1:5">
      <c r="A104" s="4" t="s">
        <v>589</v>
      </c>
    </row>
    <row r="105" spans="1:5">
      <c r="A105" s="3" t="s">
        <v>407</v>
      </c>
    </row>
    <row r="106" spans="1:5">
      <c r="A106" s="4" t="s">
        <v>57</v>
      </c>
      <c r="C106" s="5" t="n">
        <v>394470</v>
      </c>
      <c r="E106" s="5" t="n">
        <v>394170</v>
      </c>
    </row>
    <row r="107" spans="1:5">
      <c r="A107" s="4" t="s">
        <v>590</v>
      </c>
    </row>
    <row r="108" spans="1:5">
      <c r="A108" s="3" t="s">
        <v>407</v>
      </c>
    </row>
    <row r="109" spans="1:5">
      <c r="A109" s="4" t="s">
        <v>57</v>
      </c>
      <c r="C109" s="5" t="n">
        <v>496338</v>
      </c>
      <c r="E109" s="5" t="n">
        <v>496226</v>
      </c>
    </row>
    <row r="110" spans="1:5">
      <c r="A110" s="4" t="s">
        <v>591</v>
      </c>
    </row>
    <row r="111" spans="1:5">
      <c r="A111" s="3" t="s">
        <v>407</v>
      </c>
    </row>
    <row r="112" spans="1:5">
      <c r="A112" s="4" t="s">
        <v>57</v>
      </c>
      <c r="C112" s="5" t="n">
        <v>298024</v>
      </c>
      <c r="E112" s="5" t="n">
        <v>206080</v>
      </c>
    </row>
    <row r="113" spans="1:5">
      <c r="A113" s="4" t="s">
        <v>592</v>
      </c>
    </row>
    <row r="114" spans="1:5">
      <c r="A114" s="3" t="s">
        <v>407</v>
      </c>
    </row>
    <row r="115" spans="1:5">
      <c r="A115" s="4" t="s">
        <v>57</v>
      </c>
      <c r="C115" s="7" t="n">
        <v>250000</v>
      </c>
      <c r="E115" s="7" t="n">
        <v>0</v>
      </c>
    </row>
    <row r="116" spans="1:5"/>
    <row r="117" spans="1:5">
      <c r="A117" s="4" t="s">
        <v>30</v>
      </c>
      <c r="B117" s="4" t="s">
        <v>63</v>
      </c>
    </row>
  </sheetData>
  <mergeCells count="3">
    <mergeCell ref="A1:B1"/>
    <mergeCell ref="A116:D116"/>
    <mergeCell ref="B117:D1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93</v>
      </c>
      <c r="B1" s="2" t="s">
        <v>452</v>
      </c>
      <c r="C1" s="2" t="s">
        <v>1</v>
      </c>
    </row>
    <row r="2" spans="1:5">
      <c r="B2" s="2" t="s">
        <v>283</v>
      </c>
      <c r="C2" s="2" t="s">
        <v>2</v>
      </c>
      <c r="D2" s="2" t="s">
        <v>25</v>
      </c>
      <c r="E2" s="2" t="s">
        <v>594</v>
      </c>
    </row>
    <row r="3" spans="1:5">
      <c r="A3" s="4" t="s">
        <v>595</v>
      </c>
    </row>
    <row r="4" spans="1:5">
      <c r="A4" s="3" t="s">
        <v>407</v>
      </c>
    </row>
    <row r="5" spans="1:5">
      <c r="A5" s="4" t="s">
        <v>596</v>
      </c>
      <c r="E5" s="7" t="n">
        <v>223400000</v>
      </c>
    </row>
    <row r="6" spans="1:5">
      <c r="A6" s="4" t="s">
        <v>597</v>
      </c>
    </row>
    <row r="7" spans="1:5">
      <c r="A7" s="3" t="s">
        <v>407</v>
      </c>
    </row>
    <row r="8" spans="1:5">
      <c r="A8" s="4" t="s">
        <v>598</v>
      </c>
      <c r="C8" s="7" t="n">
        <v>589152000</v>
      </c>
    </row>
    <row r="9" spans="1:5">
      <c r="A9" s="4" t="s">
        <v>45</v>
      </c>
    </row>
    <row r="10" spans="1:5">
      <c r="A10" s="3" t="s">
        <v>407</v>
      </c>
    </row>
    <row r="11" spans="1:5">
      <c r="A11" s="4" t="s">
        <v>599</v>
      </c>
      <c r="C11" s="7" t="n">
        <v>75000000</v>
      </c>
    </row>
    <row r="12" spans="1:5">
      <c r="A12" s="4" t="s">
        <v>284</v>
      </c>
    </row>
    <row r="13" spans="1:5">
      <c r="A13" s="3" t="s">
        <v>407</v>
      </c>
    </row>
    <row r="14" spans="1:5">
      <c r="A14" s="4" t="s">
        <v>286</v>
      </c>
      <c r="C14" s="4" t="s">
        <v>287</v>
      </c>
    </row>
    <row r="15" spans="1:5">
      <c r="A15" s="4" t="s">
        <v>600</v>
      </c>
    </row>
    <row r="16" spans="1:5">
      <c r="A16" s="3" t="s">
        <v>407</v>
      </c>
    </row>
    <row r="17" spans="1:5">
      <c r="A17" s="4" t="s">
        <v>596</v>
      </c>
      <c r="C17" s="7" t="n">
        <v>1400000000</v>
      </c>
    </row>
    <row r="18" spans="1:5">
      <c r="A18" s="4" t="s">
        <v>601</v>
      </c>
      <c r="C18" s="7" t="n">
        <v>530300000</v>
      </c>
    </row>
    <row r="19" spans="1:5">
      <c r="A19" s="4" t="s">
        <v>602</v>
      </c>
      <c r="C19" s="4" t="s">
        <v>603</v>
      </c>
    </row>
    <row r="20" spans="1:5">
      <c r="A20" s="4" t="s">
        <v>592</v>
      </c>
    </row>
    <row r="21" spans="1:5">
      <c r="A21" s="3" t="s">
        <v>407</v>
      </c>
    </row>
    <row r="22" spans="1:5">
      <c r="A22" s="4" t="s">
        <v>604</v>
      </c>
      <c r="C22" s="7" t="n">
        <v>1800000000</v>
      </c>
    </row>
    <row r="23" spans="1:5">
      <c r="A23" s="4" t="s">
        <v>605</v>
      </c>
      <c r="C23" s="5" t="n">
        <v>298000000</v>
      </c>
    </row>
    <row r="24" spans="1:5">
      <c r="A24" s="4" t="s">
        <v>606</v>
      </c>
    </row>
    <row r="25" spans="1:5">
      <c r="A25" s="3" t="s">
        <v>407</v>
      </c>
    </row>
    <row r="26" spans="1:5">
      <c r="A26" s="4" t="s">
        <v>604</v>
      </c>
      <c r="C26" s="5" t="n">
        <v>1300000000</v>
      </c>
    </row>
    <row r="27" spans="1:5">
      <c r="A27" s="4" t="s">
        <v>607</v>
      </c>
    </row>
    <row r="28" spans="1:5">
      <c r="A28" s="3" t="s">
        <v>407</v>
      </c>
    </row>
    <row r="29" spans="1:5">
      <c r="A29" s="4" t="s">
        <v>604</v>
      </c>
      <c r="C29" s="5" t="n">
        <v>160000000</v>
      </c>
    </row>
    <row r="30" spans="1:5">
      <c r="A30" s="4" t="s">
        <v>608</v>
      </c>
    </row>
    <row r="31" spans="1:5">
      <c r="A31" s="3" t="s">
        <v>407</v>
      </c>
    </row>
    <row r="32" spans="1:5">
      <c r="A32" s="4" t="s">
        <v>604</v>
      </c>
      <c r="C32" s="5" t="n">
        <v>320000000</v>
      </c>
    </row>
    <row r="33" spans="1:5">
      <c r="A33" s="4" t="s">
        <v>609</v>
      </c>
    </row>
    <row r="34" spans="1:5">
      <c r="A34" s="3" t="s">
        <v>407</v>
      </c>
    </row>
    <row r="35" spans="1:5">
      <c r="A35" s="4" t="s">
        <v>604</v>
      </c>
      <c r="C35" s="5" t="n">
        <v>500000000</v>
      </c>
    </row>
    <row r="36" spans="1:5">
      <c r="A36" s="4" t="s">
        <v>538</v>
      </c>
      <c r="C36" s="5" t="n">
        <v>290600000</v>
      </c>
      <c r="D36" s="7" t="n">
        <v>270800000</v>
      </c>
    </row>
    <row r="37" spans="1:5">
      <c r="A37" s="4" t="s">
        <v>610</v>
      </c>
    </row>
    <row r="38" spans="1:5">
      <c r="A38" s="3" t="s">
        <v>407</v>
      </c>
    </row>
    <row r="39" spans="1:5">
      <c r="A39" s="4" t="s">
        <v>538</v>
      </c>
      <c r="C39" s="5" t="n">
        <v>141100000</v>
      </c>
      <c r="D39" s="5" t="n">
        <v>210300000</v>
      </c>
    </row>
    <row r="40" spans="1:5">
      <c r="A40" s="4" t="s">
        <v>611</v>
      </c>
    </row>
    <row r="41" spans="1:5">
      <c r="A41" s="3" t="s">
        <v>407</v>
      </c>
    </row>
    <row r="42" spans="1:5">
      <c r="A42" s="4" t="s">
        <v>543</v>
      </c>
      <c r="C42" s="7" t="n">
        <v>25100000</v>
      </c>
      <c r="D42" s="7" t="n">
        <v>22100000</v>
      </c>
    </row>
    <row r="43" spans="1:5">
      <c r="A43" s="4" t="s">
        <v>587</v>
      </c>
    </row>
    <row r="44" spans="1:5">
      <c r="A44" s="3" t="s">
        <v>407</v>
      </c>
    </row>
    <row r="45" spans="1:5">
      <c r="A45" s="4" t="s">
        <v>612</v>
      </c>
      <c r="B45" s="7" t="n">
        <v>600000000</v>
      </c>
    </row>
    <row r="46" spans="1:5">
      <c r="A46" s="4" t="s">
        <v>286</v>
      </c>
      <c r="B46" s="4" t="s">
        <v>287</v>
      </c>
    </row>
    <row r="47" spans="1:5">
      <c r="A47" s="4" t="s">
        <v>613</v>
      </c>
      <c r="B47" s="4" t="s">
        <v>614</v>
      </c>
    </row>
    <row r="48" spans="1:5">
      <c r="A48" s="4" t="s">
        <v>598</v>
      </c>
      <c r="B48" s="7" t="n">
        <v>595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4</v>
      </c>
    </row>
    <row r="3" spans="1:3">
      <c r="A3" s="3" t="s">
        <v>616</v>
      </c>
    </row>
    <row r="4" spans="1:3">
      <c r="A4" s="4" t="s">
        <v>617</v>
      </c>
      <c r="B4" s="7" t="n">
        <v>135403</v>
      </c>
      <c r="C4" s="7" t="n">
        <v>130853</v>
      </c>
    </row>
    <row r="5" spans="1:3">
      <c r="A5" s="4" t="s">
        <v>618</v>
      </c>
      <c r="B5" s="5" t="n">
        <v>20720</v>
      </c>
      <c r="C5" s="5" t="n">
        <v>17573</v>
      </c>
    </row>
    <row r="6" spans="1:3">
      <c r="A6" s="4" t="s">
        <v>619</v>
      </c>
      <c r="B6" s="5" t="n">
        <v>2346</v>
      </c>
      <c r="C6" s="5" t="n">
        <v>-620</v>
      </c>
    </row>
    <row r="7" spans="1:3">
      <c r="A7" s="4" t="s">
        <v>620</v>
      </c>
      <c r="B7" s="5" t="n">
        <v>6345</v>
      </c>
      <c r="C7" s="5" t="n">
        <v>0</v>
      </c>
    </row>
    <row r="8" spans="1:3">
      <c r="A8" s="4" t="s">
        <v>621</v>
      </c>
      <c r="B8" s="5" t="n">
        <v>-25827</v>
      </c>
      <c r="C8" s="5" t="n">
        <v>-23073</v>
      </c>
    </row>
    <row r="9" spans="1:3">
      <c r="A9" s="4" t="s">
        <v>622</v>
      </c>
      <c r="B9" s="7" t="n">
        <v>138987</v>
      </c>
      <c r="C9" s="7" t="n">
        <v>1247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4</v>
      </c>
    </row>
    <row r="3" spans="1:3">
      <c r="A3" s="3" t="s">
        <v>624</v>
      </c>
    </row>
    <row r="4" spans="1:3">
      <c r="A4" s="4" t="s">
        <v>625</v>
      </c>
      <c r="B4" s="5" t="n">
        <v>0</v>
      </c>
      <c r="C4" s="5" t="n">
        <v>0</v>
      </c>
    </row>
    <row r="5" spans="1:3">
      <c r="A5" s="4" t="s">
        <v>626</v>
      </c>
    </row>
    <row r="6" spans="1:3">
      <c r="A6" s="3" t="s">
        <v>624</v>
      </c>
    </row>
    <row r="7" spans="1:3">
      <c r="A7" s="4" t="s">
        <v>627</v>
      </c>
      <c r="B7" s="10" t="n">
        <v>12.5</v>
      </c>
      <c r="C7" s="10" t="n">
        <v>1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629</v>
      </c>
    </row>
    <row r="3" spans="1:3">
      <c r="A3" s="3" t="s">
        <v>630</v>
      </c>
    </row>
    <row r="4" spans="1:3">
      <c r="A4" s="4" t="s">
        <v>420</v>
      </c>
      <c r="B4" s="7" t="n">
        <v>5778306</v>
      </c>
      <c r="C4" s="7" t="n">
        <v>4575977</v>
      </c>
    </row>
    <row r="5" spans="1:3">
      <c r="A5" s="4" t="s">
        <v>631</v>
      </c>
    </row>
    <row r="6" spans="1:3">
      <c r="A6" s="3" t="s">
        <v>630</v>
      </c>
    </row>
    <row r="7" spans="1:3">
      <c r="A7" s="4" t="s">
        <v>420</v>
      </c>
      <c r="B7" s="5" t="n">
        <v>5950831</v>
      </c>
      <c r="C7" s="5" t="n">
        <v>4669643</v>
      </c>
    </row>
    <row r="8" spans="1:3">
      <c r="A8" s="4" t="s">
        <v>632</v>
      </c>
    </row>
    <row r="9" spans="1:3">
      <c r="A9" s="3" t="s">
        <v>630</v>
      </c>
    </row>
    <row r="10" spans="1:3">
      <c r="A10" s="4" t="s">
        <v>633</v>
      </c>
      <c r="B10" s="5" t="n">
        <v>106476</v>
      </c>
      <c r="C10" s="5" t="n">
        <v>111608</v>
      </c>
    </row>
    <row r="11" spans="1:3">
      <c r="A11" s="4" t="s">
        <v>417</v>
      </c>
      <c r="B11" s="5" t="n">
        <v>112216</v>
      </c>
      <c r="C11" s="5" t="n">
        <v>71260</v>
      </c>
    </row>
    <row r="12" spans="1:3">
      <c r="A12" s="4" t="s">
        <v>634</v>
      </c>
    </row>
    <row r="13" spans="1:3">
      <c r="A13" s="3" t="s">
        <v>630</v>
      </c>
    </row>
    <row r="14" spans="1:3">
      <c r="A14" s="4" t="s">
        <v>633</v>
      </c>
      <c r="B14" s="5" t="n">
        <v>107801</v>
      </c>
      <c r="C14" s="5" t="n">
        <v>113747</v>
      </c>
    </row>
    <row r="15" spans="1:3">
      <c r="A15" s="4" t="s">
        <v>417</v>
      </c>
      <c r="B15" s="5" t="n">
        <v>111808</v>
      </c>
      <c r="C15" s="5" t="n">
        <v>69992</v>
      </c>
    </row>
    <row r="16" spans="1:3">
      <c r="A16" s="4" t="s">
        <v>635</v>
      </c>
    </row>
    <row r="17" spans="1:3">
      <c r="A17" s="3" t="s">
        <v>630</v>
      </c>
    </row>
    <row r="18" spans="1:3">
      <c r="A18" s="4" t="s">
        <v>420</v>
      </c>
      <c r="B18" s="5" t="n">
        <v>626042</v>
      </c>
      <c r="C18" s="5" t="n">
        <v>622335</v>
      </c>
    </row>
    <row r="19" spans="1:3">
      <c r="A19" s="4" t="s">
        <v>636</v>
      </c>
    </row>
    <row r="20" spans="1:3">
      <c r="A20" s="3" t="s">
        <v>630</v>
      </c>
    </row>
    <row r="21" spans="1:3">
      <c r="A21" s="4" t="s">
        <v>420</v>
      </c>
      <c r="B21" s="5" t="n">
        <v>623835</v>
      </c>
      <c r="C21" s="5" t="n">
        <v>646366</v>
      </c>
    </row>
    <row r="22" spans="1:3">
      <c r="A22" s="4" t="s">
        <v>637</v>
      </c>
    </row>
    <row r="23" spans="1:3">
      <c r="A23" s="3" t="s">
        <v>630</v>
      </c>
    </row>
    <row r="24" spans="1:3">
      <c r="A24" s="4" t="s">
        <v>633</v>
      </c>
      <c r="B24" s="5" t="n">
        <v>32180</v>
      </c>
      <c r="C24" s="5" t="n">
        <v>30004</v>
      </c>
    </row>
    <row r="25" spans="1:3">
      <c r="A25" s="4" t="s">
        <v>638</v>
      </c>
    </row>
    <row r="26" spans="1:3">
      <c r="A26" s="3" t="s">
        <v>630</v>
      </c>
    </row>
    <row r="27" spans="1:3">
      <c r="A27" s="4" t="s">
        <v>633</v>
      </c>
      <c r="B27" s="5" t="n">
        <v>30921</v>
      </c>
      <c r="C27" s="5" t="n">
        <v>31233</v>
      </c>
    </row>
    <row r="28" spans="1:3">
      <c r="A28" s="4" t="s">
        <v>639</v>
      </c>
    </row>
    <row r="29" spans="1:3">
      <c r="A29" s="3" t="s">
        <v>630</v>
      </c>
    </row>
    <row r="30" spans="1:3">
      <c r="A30" s="4" t="s">
        <v>417</v>
      </c>
      <c r="B30" s="5" t="n">
        <v>48104</v>
      </c>
      <c r="C30" s="5" t="n">
        <v>41991</v>
      </c>
    </row>
    <row r="31" spans="1:3">
      <c r="A31" s="4" t="s">
        <v>420</v>
      </c>
      <c r="B31" s="5" t="n">
        <v>560275</v>
      </c>
      <c r="C31" s="5" t="n">
        <v>1077228</v>
      </c>
    </row>
    <row r="32" spans="1:3">
      <c r="A32" s="4" t="s">
        <v>640</v>
      </c>
    </row>
    <row r="33" spans="1:3">
      <c r="A33" s="3" t="s">
        <v>630</v>
      </c>
    </row>
    <row r="34" spans="1:3">
      <c r="A34" s="4" t="s">
        <v>417</v>
      </c>
      <c r="B34" s="5" t="n">
        <v>48188</v>
      </c>
      <c r="C34" s="5" t="n">
        <v>42058</v>
      </c>
    </row>
    <row r="35" spans="1:3">
      <c r="A35" s="4" t="s">
        <v>420</v>
      </c>
      <c r="B35" s="7" t="n">
        <v>560275</v>
      </c>
      <c r="C35" s="7" t="n">
        <v>1077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4" t="s">
        <v>642</v>
      </c>
    </row>
    <row r="3" spans="1:3">
      <c r="A3" s="3" t="s">
        <v>643</v>
      </c>
    </row>
    <row r="4" spans="1:3">
      <c r="A4" s="4" t="s">
        <v>644</v>
      </c>
      <c r="B4" s="7" t="n">
        <v>44200</v>
      </c>
      <c r="C4" s="7" t="n">
        <v>127800</v>
      </c>
    </row>
    <row r="5" spans="1:3">
      <c r="A5" s="4" t="s">
        <v>645</v>
      </c>
      <c r="B5" s="5" t="n">
        <v>700</v>
      </c>
      <c r="C5" s="5" t="n">
        <v>-900</v>
      </c>
    </row>
    <row r="6" spans="1:3">
      <c r="A6" s="4" t="s">
        <v>646</v>
      </c>
    </row>
    <row r="7" spans="1:3">
      <c r="A7" s="3" t="s">
        <v>643</v>
      </c>
    </row>
    <row r="8" spans="1:3">
      <c r="A8" s="4" t="s">
        <v>647</v>
      </c>
      <c r="B8" s="5" t="n">
        <v>44939</v>
      </c>
      <c r="C8" s="5" t="n">
        <v>126947</v>
      </c>
    </row>
    <row r="9" spans="1:3">
      <c r="A9" s="4" t="s">
        <v>648</v>
      </c>
    </row>
    <row r="10" spans="1:3">
      <c r="A10" s="3" t="s">
        <v>643</v>
      </c>
    </row>
    <row r="11" spans="1:3">
      <c r="A11" s="4" t="s">
        <v>647</v>
      </c>
      <c r="B11" s="5" t="n">
        <v>2432</v>
      </c>
      <c r="C11" s="5" t="n">
        <v>2863</v>
      </c>
    </row>
    <row r="12" spans="1:3">
      <c r="A12" s="4" t="s">
        <v>649</v>
      </c>
    </row>
    <row r="13" spans="1:3">
      <c r="A13" s="3" t="s">
        <v>643</v>
      </c>
    </row>
    <row r="14" spans="1:3">
      <c r="A14" s="4" t="s">
        <v>650</v>
      </c>
      <c r="B14" s="5" t="n">
        <v>119</v>
      </c>
      <c r="C14" s="5" t="n">
        <v>6</v>
      </c>
    </row>
    <row r="15" spans="1:3">
      <c r="A15" s="4" t="s">
        <v>60</v>
      </c>
    </row>
    <row r="16" spans="1:3">
      <c r="A16" s="3" t="s">
        <v>643</v>
      </c>
    </row>
    <row r="17" spans="1:3">
      <c r="A17" s="4" t="s">
        <v>418</v>
      </c>
      <c r="B17" s="5" t="n">
        <v>55841</v>
      </c>
      <c r="C17" s="5" t="n">
        <v>53570</v>
      </c>
    </row>
    <row r="18" spans="1:3">
      <c r="A18" s="4" t="s">
        <v>424</v>
      </c>
    </row>
    <row r="19" spans="1:3">
      <c r="A19" s="3" t="s">
        <v>643</v>
      </c>
    </row>
    <row r="20" spans="1:3">
      <c r="A20" s="4" t="s">
        <v>647</v>
      </c>
      <c r="B20" s="5" t="n">
        <v>13700</v>
      </c>
      <c r="C20" s="5" t="n">
        <v>7400</v>
      </c>
    </row>
    <row r="21" spans="1:3">
      <c r="A21" s="4" t="s">
        <v>651</v>
      </c>
    </row>
    <row r="22" spans="1:3">
      <c r="A22" s="3" t="s">
        <v>643</v>
      </c>
    </row>
    <row r="23" spans="1:3">
      <c r="A23" s="4" t="s">
        <v>647</v>
      </c>
      <c r="C23" s="5" t="n">
        <v>26500</v>
      </c>
    </row>
    <row r="24" spans="1:3">
      <c r="A24" s="4" t="s">
        <v>650</v>
      </c>
      <c r="B24" s="5" t="n">
        <v>1700</v>
      </c>
    </row>
    <row r="25" spans="1:3">
      <c r="A25" s="4" t="s">
        <v>652</v>
      </c>
    </row>
    <row r="26" spans="1:3">
      <c r="A26" s="3" t="s">
        <v>643</v>
      </c>
    </row>
    <row r="27" spans="1:3">
      <c r="A27" s="4" t="s">
        <v>644</v>
      </c>
      <c r="B27" s="5" t="n">
        <v>660300</v>
      </c>
      <c r="C27" s="5" t="n">
        <v>931000</v>
      </c>
    </row>
    <row r="28" spans="1:3">
      <c r="A28" s="4" t="s">
        <v>645</v>
      </c>
      <c r="B28" s="5" t="n">
        <v>21700</v>
      </c>
      <c r="C28" s="5" t="n">
        <v>8400</v>
      </c>
    </row>
    <row r="29" spans="1:3">
      <c r="A29" s="4" t="s">
        <v>653</v>
      </c>
    </row>
    <row r="30" spans="1:3">
      <c r="A30" s="3" t="s">
        <v>643</v>
      </c>
    </row>
    <row r="31" spans="1:3">
      <c r="A31" s="4" t="s">
        <v>418</v>
      </c>
      <c r="B31" s="5" t="n">
        <v>55841</v>
      </c>
      <c r="C31" s="5" t="n">
        <v>53570</v>
      </c>
    </row>
    <row r="32" spans="1:3">
      <c r="A32" s="4" t="s">
        <v>654</v>
      </c>
    </row>
    <row r="33" spans="1:3">
      <c r="A33" s="3" t="s">
        <v>643</v>
      </c>
    </row>
    <row r="34" spans="1:3">
      <c r="A34" s="4" t="s">
        <v>647</v>
      </c>
      <c r="B34" s="5" t="n">
        <v>682029</v>
      </c>
      <c r="C34" s="5" t="n">
        <v>939405</v>
      </c>
    </row>
    <row r="35" spans="1:3">
      <c r="A35" s="4" t="s">
        <v>655</v>
      </c>
    </row>
    <row r="36" spans="1:3">
      <c r="A36" s="3" t="s">
        <v>643</v>
      </c>
    </row>
    <row r="37" spans="1:3">
      <c r="A37" s="4" t="s">
        <v>423</v>
      </c>
      <c r="B37" s="5" t="n">
        <v>26497</v>
      </c>
      <c r="C37" s="5" t="n">
        <v>23930</v>
      </c>
    </row>
    <row r="38" spans="1:3">
      <c r="A38" s="4" t="s">
        <v>656</v>
      </c>
    </row>
    <row r="39" spans="1:3">
      <c r="A39" s="3" t="s">
        <v>643</v>
      </c>
    </row>
    <row r="40" spans="1:3">
      <c r="A40" s="4" t="s">
        <v>647</v>
      </c>
      <c r="B40" s="5" t="n">
        <v>13657</v>
      </c>
      <c r="C40" s="5" t="n">
        <v>7437</v>
      </c>
    </row>
    <row r="41" spans="1:3">
      <c r="A41" s="4" t="s">
        <v>657</v>
      </c>
    </row>
    <row r="42" spans="1:3">
      <c r="A42" s="3" t="s">
        <v>643</v>
      </c>
    </row>
    <row r="43" spans="1:3">
      <c r="A43" s="4" t="s">
        <v>658</v>
      </c>
      <c r="B43" s="7" t="n">
        <v>-1747</v>
      </c>
      <c r="C43" s="7" t="n">
        <v>264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46"/>
  </cols>
  <sheetData>
    <row r="1" spans="1:3">
      <c r="A1" s="1" t="s">
        <v>659</v>
      </c>
      <c r="B1" s="2" t="s">
        <v>1</v>
      </c>
    </row>
    <row r="2" spans="1:3">
      <c r="B2" s="2" t="s">
        <v>660</v>
      </c>
      <c r="C2" s="2" t="s">
        <v>661</v>
      </c>
    </row>
    <row r="3" spans="1:3">
      <c r="A3" s="3" t="s">
        <v>662</v>
      </c>
    </row>
    <row r="4" spans="1:3">
      <c r="A4" s="4" t="s">
        <v>663</v>
      </c>
      <c r="B4" s="5" t="n">
        <v>750</v>
      </c>
      <c r="C4" s="5" t="n">
        <v>681</v>
      </c>
    </row>
    <row r="5" spans="1:3">
      <c r="A5" s="4" t="s">
        <v>664</v>
      </c>
      <c r="B5" s="5" t="n">
        <v>16</v>
      </c>
      <c r="C5" s="5" t="n">
        <v>28</v>
      </c>
    </row>
    <row r="6" spans="1:3">
      <c r="A6" s="4" t="s">
        <v>665</v>
      </c>
      <c r="B6" s="5" t="n">
        <v>589</v>
      </c>
      <c r="C6" s="5" t="n">
        <v>1178</v>
      </c>
    </row>
    <row r="7" spans="1:3">
      <c r="A7" s="4" t="s">
        <v>666</v>
      </c>
      <c r="B7" s="7" t="n">
        <v>102900000</v>
      </c>
      <c r="C7" s="7" t="n">
        <v>169800000</v>
      </c>
    </row>
    <row r="8" spans="1:3">
      <c r="A8" s="4" t="s">
        <v>667</v>
      </c>
      <c r="B8" s="7" t="n">
        <v>0</v>
      </c>
      <c r="C8" s="7" t="n">
        <v>0</v>
      </c>
    </row>
    <row r="9" spans="1:3">
      <c r="A9" s="4" t="s">
        <v>668</v>
      </c>
    </row>
    <row r="10" spans="1:3">
      <c r="A10" s="3" t="s">
        <v>662</v>
      </c>
    </row>
    <row r="11" spans="1:3">
      <c r="A11" s="4" t="s">
        <v>669</v>
      </c>
      <c r="B11" s="4" t="s">
        <v>670</v>
      </c>
    </row>
    <row r="12" spans="1:3">
      <c r="A12" s="4" t="s">
        <v>671</v>
      </c>
      <c r="B12" s="4" t="s">
        <v>672</v>
      </c>
    </row>
    <row r="13" spans="1:3">
      <c r="A13" s="4" t="s">
        <v>673</v>
      </c>
      <c r="B13" s="4" t="s">
        <v>450</v>
      </c>
    </row>
    <row r="14" spans="1:3">
      <c r="A14" s="4" t="s">
        <v>674</v>
      </c>
    </row>
    <row r="15" spans="1:3">
      <c r="A15" s="3" t="s">
        <v>662</v>
      </c>
    </row>
    <row r="16" spans="1:3">
      <c r="A16" s="4" t="s">
        <v>675</v>
      </c>
      <c r="B16" s="7" t="n">
        <v>110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4</v>
      </c>
    </row>
    <row r="3" spans="1:3">
      <c r="A3" s="3" t="s">
        <v>677</v>
      </c>
    </row>
    <row r="4" spans="1:3">
      <c r="A4" s="4" t="s">
        <v>678</v>
      </c>
      <c r="B4" s="7" t="n">
        <v>972</v>
      </c>
      <c r="C4" s="7" t="n">
        <v>-437</v>
      </c>
    </row>
    <row r="5" spans="1:3">
      <c r="A5" s="4" t="s">
        <v>679</v>
      </c>
    </row>
    <row r="6" spans="1:3">
      <c r="A6" s="3" t="s">
        <v>677</v>
      </c>
    </row>
    <row r="7" spans="1:3">
      <c r="A7" s="4" t="s">
        <v>678</v>
      </c>
      <c r="B7" s="5" t="n">
        <v>972</v>
      </c>
      <c r="C7" s="5" t="n">
        <v>-437</v>
      </c>
    </row>
    <row r="8" spans="1:3">
      <c r="A8" s="4" t="s">
        <v>680</v>
      </c>
    </row>
    <row r="9" spans="1:3">
      <c r="A9" s="3" t="s">
        <v>677</v>
      </c>
    </row>
    <row r="10" spans="1:3">
      <c r="A10" s="4" t="s">
        <v>681</v>
      </c>
      <c r="B10" s="5" t="n">
        <v>13300</v>
      </c>
      <c r="C10" s="5" t="n">
        <v>513</v>
      </c>
    </row>
    <row r="11" spans="1:3">
      <c r="A11" s="4" t="s">
        <v>682</v>
      </c>
    </row>
    <row r="12" spans="1:3">
      <c r="A12" s="3" t="s">
        <v>677</v>
      </c>
    </row>
    <row r="13" spans="1:3">
      <c r="A13" s="4" t="s">
        <v>681</v>
      </c>
      <c r="B13" s="5" t="n">
        <v>6220</v>
      </c>
      <c r="C13" s="5" t="n">
        <v>6053</v>
      </c>
    </row>
    <row r="14" spans="1:3">
      <c r="A14" s="4" t="s">
        <v>683</v>
      </c>
    </row>
    <row r="15" spans="1:3">
      <c r="A15" s="3" t="s">
        <v>677</v>
      </c>
    </row>
    <row r="16" spans="1:3">
      <c r="A16" s="4" t="s">
        <v>681</v>
      </c>
      <c r="B16" s="5" t="n">
        <v>-28214</v>
      </c>
      <c r="C16" s="5" t="n">
        <v>-10168</v>
      </c>
    </row>
    <row r="17" spans="1:3">
      <c r="A17" s="4" t="s">
        <v>684</v>
      </c>
    </row>
    <row r="18" spans="1:3">
      <c r="A18" s="3" t="s">
        <v>677</v>
      </c>
    </row>
    <row r="19" spans="1:3">
      <c r="A19" s="4" t="s">
        <v>681</v>
      </c>
      <c r="B19" s="5" t="n">
        <v>-113</v>
      </c>
      <c r="C19" s="5" t="n">
        <v>-5006</v>
      </c>
    </row>
    <row r="20" spans="1:3">
      <c r="A20" s="4" t="s">
        <v>685</v>
      </c>
    </row>
    <row r="21" spans="1:3">
      <c r="A21" s="3" t="s">
        <v>677</v>
      </c>
    </row>
    <row r="22" spans="1:3">
      <c r="A22" s="4" t="s">
        <v>681</v>
      </c>
      <c r="B22" s="7" t="n">
        <v>-431</v>
      </c>
      <c r="C22" s="7" t="n">
        <v>34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4</v>
      </c>
    </row>
    <row r="3" spans="1:3">
      <c r="A3" s="4" t="s">
        <v>687</v>
      </c>
    </row>
    <row r="4" spans="1:3">
      <c r="A4" s="3" t="s">
        <v>688</v>
      </c>
    </row>
    <row r="5" spans="1:3">
      <c r="A5" s="4" t="s">
        <v>689</v>
      </c>
      <c r="B5" s="7" t="n">
        <v>23930</v>
      </c>
      <c r="C5" s="7" t="n">
        <v>16770</v>
      </c>
    </row>
    <row r="6" spans="1:3">
      <c r="A6" s="4" t="s">
        <v>690</v>
      </c>
      <c r="B6" s="5" t="n">
        <v>2846</v>
      </c>
      <c r="C6" s="5" t="n">
        <v>1619</v>
      </c>
    </row>
    <row r="7" spans="1:3">
      <c r="A7" s="4" t="s">
        <v>691</v>
      </c>
      <c r="B7" s="5" t="n">
        <v>0</v>
      </c>
      <c r="C7" s="5" t="n">
        <v>0</v>
      </c>
    </row>
    <row r="8" spans="1:3">
      <c r="A8" s="4" t="s">
        <v>692</v>
      </c>
      <c r="B8" s="5" t="n">
        <v>-891</v>
      </c>
      <c r="C8" s="5" t="n">
        <v>-627</v>
      </c>
    </row>
    <row r="9" spans="1:3">
      <c r="A9" s="4" t="s">
        <v>693</v>
      </c>
      <c r="B9" s="5" t="n">
        <v>612</v>
      </c>
      <c r="C9" s="5" t="n">
        <v>-1952</v>
      </c>
    </row>
    <row r="10" spans="1:3">
      <c r="A10" s="4" t="s">
        <v>694</v>
      </c>
      <c r="B10" s="5" t="n">
        <v>0</v>
      </c>
      <c r="C10" s="5" t="n">
        <v>0</v>
      </c>
    </row>
    <row r="11" spans="1:3">
      <c r="A11" s="4" t="s">
        <v>695</v>
      </c>
      <c r="B11" s="5" t="n">
        <v>26497</v>
      </c>
      <c r="C11" s="5" t="n">
        <v>15810</v>
      </c>
    </row>
    <row r="12" spans="1:3">
      <c r="A12" s="4" t="s">
        <v>696</v>
      </c>
    </row>
    <row r="13" spans="1:3">
      <c r="A13" s="3" t="s">
        <v>688</v>
      </c>
    </row>
    <row r="14" spans="1:3">
      <c r="A14" s="4" t="s">
        <v>689</v>
      </c>
      <c r="B14" s="5" t="n">
        <v>126947</v>
      </c>
      <c r="C14" s="5" t="n">
        <v>316275</v>
      </c>
    </row>
    <row r="15" spans="1:3">
      <c r="A15" s="4" t="s">
        <v>690</v>
      </c>
      <c r="B15" s="5" t="n">
        <v>394340</v>
      </c>
      <c r="C15" s="5" t="n">
        <v>305785</v>
      </c>
    </row>
    <row r="16" spans="1:3">
      <c r="A16" s="4" t="s">
        <v>691</v>
      </c>
      <c r="B16" s="5" t="n">
        <v>-477716</v>
      </c>
      <c r="C16" s="5" t="n">
        <v>-381666</v>
      </c>
    </row>
    <row r="17" spans="1:3">
      <c r="A17" s="4" t="s">
        <v>692</v>
      </c>
      <c r="B17" s="5" t="n">
        <v>0</v>
      </c>
      <c r="C17" s="5" t="n">
        <v>0</v>
      </c>
    </row>
    <row r="18" spans="1:3">
      <c r="A18" s="4" t="s">
        <v>693</v>
      </c>
      <c r="B18" s="5" t="n">
        <v>1420</v>
      </c>
      <c r="C18" s="5" t="n">
        <v>4084</v>
      </c>
    </row>
    <row r="19" spans="1:3">
      <c r="A19" s="4" t="s">
        <v>694</v>
      </c>
      <c r="B19" s="5" t="n">
        <v>-52</v>
      </c>
      <c r="C19" s="5" t="n">
        <v>-1248</v>
      </c>
    </row>
    <row r="20" spans="1:3">
      <c r="A20" s="4" t="s">
        <v>695</v>
      </c>
      <c r="B20" s="7" t="n">
        <v>44939</v>
      </c>
      <c r="C20" s="7" t="n">
        <v>2432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4</v>
      </c>
    </row>
    <row r="3" spans="1:3">
      <c r="A3" s="4" t="s">
        <v>59</v>
      </c>
    </row>
    <row r="4" spans="1:3">
      <c r="A4" s="3" t="s">
        <v>643</v>
      </c>
    </row>
    <row r="5" spans="1:3">
      <c r="A5" s="4" t="s">
        <v>698</v>
      </c>
      <c r="B5" s="7" t="n">
        <v>31550</v>
      </c>
      <c r="C5" s="7" t="n">
        <v>60666</v>
      </c>
    </row>
    <row r="6" spans="1:3">
      <c r="A6" s="4" t="s">
        <v>699</v>
      </c>
      <c r="B6" s="5" t="n">
        <v>18885</v>
      </c>
      <c r="C6" s="5" t="n">
        <v>58327</v>
      </c>
    </row>
    <row r="7" spans="1:3">
      <c r="A7" s="4" t="s">
        <v>700</v>
      </c>
      <c r="B7" s="5" t="n">
        <v>-12665</v>
      </c>
      <c r="C7" s="5" t="n">
        <v>-2339</v>
      </c>
    </row>
    <row r="8" spans="1:3">
      <c r="A8" s="4" t="s">
        <v>701</v>
      </c>
      <c r="B8" s="5" t="n">
        <v>8850</v>
      </c>
      <c r="C8" s="5" t="n">
        <v>17966</v>
      </c>
    </row>
    <row r="9" spans="1:3">
      <c r="A9" s="4" t="s">
        <v>702</v>
      </c>
      <c r="B9" s="5" t="n">
        <v>8394</v>
      </c>
      <c r="C9" s="5" t="n">
        <v>20683</v>
      </c>
    </row>
    <row r="10" spans="1:3">
      <c r="A10" s="4" t="s">
        <v>703</v>
      </c>
      <c r="B10" s="5" t="n">
        <v>-456</v>
      </c>
      <c r="C10" s="5" t="n">
        <v>2717</v>
      </c>
    </row>
    <row r="11" spans="1:3">
      <c r="A11" s="4" t="s">
        <v>704</v>
      </c>
      <c r="B11" s="5" t="n">
        <v>52425</v>
      </c>
      <c r="C11" s="5" t="n">
        <v>19519</v>
      </c>
    </row>
    <row r="12" spans="1:3">
      <c r="A12" s="4" t="s">
        <v>705</v>
      </c>
      <c r="B12" s="5" t="n">
        <v>40096</v>
      </c>
      <c r="C12" s="5" t="n">
        <v>16649</v>
      </c>
    </row>
    <row r="13" spans="1:3">
      <c r="A13" s="4" t="s">
        <v>706</v>
      </c>
      <c r="B13" s="5" t="n">
        <v>-12329</v>
      </c>
      <c r="C13" s="5" t="n">
        <v>-2870</v>
      </c>
    </row>
    <row r="14" spans="1:3">
      <c r="A14" s="4" t="s">
        <v>45</v>
      </c>
    </row>
    <row r="15" spans="1:3">
      <c r="A15" s="3" t="s">
        <v>643</v>
      </c>
    </row>
    <row r="16" spans="1:3">
      <c r="A16" s="4" t="s">
        <v>707</v>
      </c>
      <c r="B16" s="5" t="n">
        <v>0</v>
      </c>
      <c r="C16" s="5" t="n">
        <v>3827</v>
      </c>
    </row>
    <row r="17" spans="1:3">
      <c r="A17" s="4" t="s">
        <v>708</v>
      </c>
      <c r="B17" s="5" t="n">
        <v>0</v>
      </c>
      <c r="C17" s="5" t="n">
        <v>3425</v>
      </c>
    </row>
    <row r="18" spans="1:3">
      <c r="A18" s="4" t="s">
        <v>709</v>
      </c>
      <c r="B18" s="7" t="n">
        <v>0</v>
      </c>
      <c r="C18" s="7" t="n">
        <v>-4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5</v>
      </c>
    </row>
    <row r="3" spans="1:3">
      <c r="A3" s="3" t="s">
        <v>711</v>
      </c>
    </row>
    <row r="4" spans="1:3">
      <c r="A4" s="4" t="s">
        <v>712</v>
      </c>
      <c r="B4" s="10" t="n">
        <v>651.1</v>
      </c>
      <c r="C4" s="10" t="n">
        <v>536.3</v>
      </c>
    </row>
    <row r="5" spans="1:3">
      <c r="A5" s="4" t="s">
        <v>713</v>
      </c>
      <c r="B5" s="11" t="n">
        <v>170.1</v>
      </c>
      <c r="C5" s="11" t="n">
        <v>126.4</v>
      </c>
    </row>
    <row r="6" spans="1:3">
      <c r="A6" s="4" t="s">
        <v>714</v>
      </c>
    </row>
    <row r="7" spans="1:3">
      <c r="A7" s="3" t="s">
        <v>711</v>
      </c>
    </row>
    <row r="8" spans="1:3">
      <c r="A8" s="4" t="s">
        <v>715</v>
      </c>
      <c r="B8" s="11" t="n">
        <v>35.1</v>
      </c>
    </row>
    <row r="9" spans="1:3">
      <c r="A9" s="4" t="s">
        <v>716</v>
      </c>
      <c r="B9" s="11" t="n">
        <v>73.59999999999999</v>
      </c>
      <c r="C9" s="5" t="n">
        <v>85</v>
      </c>
    </row>
    <row r="10" spans="1:3">
      <c r="A10" s="4" t="s">
        <v>717</v>
      </c>
    </row>
    <row r="11" spans="1:3">
      <c r="A11" s="3" t="s">
        <v>711</v>
      </c>
    </row>
    <row r="12" spans="1:3">
      <c r="A12" s="4" t="s">
        <v>538</v>
      </c>
      <c r="B12" s="10" t="n">
        <v>40.6</v>
      </c>
      <c r="C12" s="10" t="n">
        <v>45.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25</v>
      </c>
    </row>
    <row r="2" spans="1:4">
      <c r="A2" s="4" t="s">
        <v>45</v>
      </c>
    </row>
    <row r="3" spans="1:4">
      <c r="A3" s="3" t="s">
        <v>329</v>
      </c>
    </row>
    <row r="4" spans="1:4">
      <c r="A4" s="4" t="s">
        <v>52</v>
      </c>
      <c r="B4" s="4" t="s">
        <v>30</v>
      </c>
      <c r="C4" s="7" t="n">
        <v>910084</v>
      </c>
      <c r="D4" s="7" t="n">
        <v>811723</v>
      </c>
    </row>
    <row r="5" spans="1:4">
      <c r="A5" s="4" t="s">
        <v>59</v>
      </c>
    </row>
    <row r="6" spans="1:4">
      <c r="A6" s="3" t="s">
        <v>329</v>
      </c>
    </row>
    <row r="7" spans="1:4">
      <c r="A7" s="4" t="s">
        <v>52</v>
      </c>
      <c r="B7" s="4" t="s">
        <v>30</v>
      </c>
      <c r="C7" s="5" t="n">
        <v>235066</v>
      </c>
      <c r="D7" s="5" t="n">
        <v>245741</v>
      </c>
    </row>
    <row r="8" spans="1:4">
      <c r="A8" s="4" t="s">
        <v>61</v>
      </c>
    </row>
    <row r="9" spans="1:4">
      <c r="A9" s="3" t="s">
        <v>329</v>
      </c>
    </row>
    <row r="10" spans="1:4">
      <c r="A10" s="4" t="s">
        <v>52</v>
      </c>
      <c r="C10" s="7" t="n">
        <v>346767</v>
      </c>
      <c r="D10" s="7" t="n">
        <v>318559</v>
      </c>
    </row>
    <row r="11" spans="1:4"/>
    <row r="12" spans="1:4">
      <c r="A12" s="4" t="s">
        <v>30</v>
      </c>
      <c r="B12" s="4" t="s">
        <v>62</v>
      </c>
    </row>
  </sheetData>
  <mergeCells count="3">
    <mergeCell ref="A1:B1"/>
    <mergeCell ref="A11:C11"/>
    <mergeCell ref="B12:C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4" t="s">
        <v>720</v>
      </c>
    </row>
    <row r="3" spans="1:3">
      <c r="A3" s="3" t="s">
        <v>711</v>
      </c>
    </row>
    <row r="4" spans="1:3">
      <c r="A4" s="4" t="s">
        <v>721</v>
      </c>
      <c r="B4" s="7" t="n">
        <v>593958</v>
      </c>
      <c r="C4" s="7" t="n">
        <v>433128</v>
      </c>
    </row>
    <row r="5" spans="1:3">
      <c r="A5" s="4" t="s">
        <v>722</v>
      </c>
      <c r="B5" s="5" t="n">
        <v>935537</v>
      </c>
      <c r="C5" s="5" t="n">
        <v>785157</v>
      </c>
    </row>
    <row r="6" spans="1:3">
      <c r="A6" s="4" t="s">
        <v>723</v>
      </c>
    </row>
    <row r="7" spans="1:3">
      <c r="A7" s="3" t="s">
        <v>711</v>
      </c>
    </row>
    <row r="8" spans="1:3">
      <c r="A8" s="4" t="s">
        <v>721</v>
      </c>
      <c r="B8" s="5" t="n">
        <v>209343</v>
      </c>
      <c r="C8" s="5" t="n">
        <v>120940</v>
      </c>
    </row>
    <row r="9" spans="1:3">
      <c r="A9" s="4" t="s">
        <v>722</v>
      </c>
      <c r="B9" s="5" t="n">
        <v>280602</v>
      </c>
      <c r="C9" s="5" t="n">
        <v>164804</v>
      </c>
    </row>
    <row r="10" spans="1:3">
      <c r="A10" s="4" t="s">
        <v>528</v>
      </c>
      <c r="B10" s="5" t="n">
        <v>69500</v>
      </c>
      <c r="C10" s="5" t="n">
        <v>43400</v>
      </c>
    </row>
    <row r="11" spans="1:3">
      <c r="A11" s="4" t="s">
        <v>59</v>
      </c>
    </row>
    <row r="12" spans="1:3">
      <c r="A12" s="3" t="s">
        <v>711</v>
      </c>
    </row>
    <row r="13" spans="1:3">
      <c r="A13" s="4" t="s">
        <v>417</v>
      </c>
      <c r="B13" s="5" t="n">
        <v>112216</v>
      </c>
      <c r="C13" s="5" t="n">
        <v>71260</v>
      </c>
    </row>
    <row r="14" spans="1:3">
      <c r="A14" s="4" t="s">
        <v>724</v>
      </c>
    </row>
    <row r="15" spans="1:3">
      <c r="A15" s="3" t="s">
        <v>711</v>
      </c>
    </row>
    <row r="16" spans="1:3">
      <c r="A16" s="4" t="s">
        <v>721</v>
      </c>
      <c r="B16" s="5" t="n">
        <v>112216</v>
      </c>
      <c r="C16" s="5" t="n">
        <v>71260</v>
      </c>
    </row>
    <row r="17" spans="1:3">
      <c r="A17" s="4" t="s">
        <v>722</v>
      </c>
      <c r="B17" s="5" t="n">
        <v>112216</v>
      </c>
      <c r="C17" s="5" t="n">
        <v>71260</v>
      </c>
    </row>
    <row r="18" spans="1:3">
      <c r="A18" s="4" t="s">
        <v>417</v>
      </c>
      <c r="B18" s="5" t="n">
        <v>112200</v>
      </c>
      <c r="C18" s="5" t="n">
        <v>71300</v>
      </c>
    </row>
    <row r="19" spans="1:3">
      <c r="A19" s="4" t="s">
        <v>725</v>
      </c>
    </row>
    <row r="20" spans="1:3">
      <c r="A20" s="3" t="s">
        <v>711</v>
      </c>
    </row>
    <row r="21" spans="1:3">
      <c r="A21" s="4" t="s">
        <v>721</v>
      </c>
      <c r="B21" s="5" t="n">
        <v>272399</v>
      </c>
      <c r="C21" s="5" t="n">
        <v>240928</v>
      </c>
    </row>
    <row r="22" spans="1:3">
      <c r="A22" s="4" t="s">
        <v>722</v>
      </c>
      <c r="B22" s="5" t="n">
        <v>542719</v>
      </c>
      <c r="C22" s="5" t="n">
        <v>549093</v>
      </c>
    </row>
    <row r="23" spans="1:3">
      <c r="A23" s="4" t="s">
        <v>527</v>
      </c>
    </row>
    <row r="24" spans="1:3">
      <c r="A24" s="3" t="s">
        <v>711</v>
      </c>
    </row>
    <row r="25" spans="1:3">
      <c r="A25" s="4" t="s">
        <v>528</v>
      </c>
      <c r="B25" s="5" t="n">
        <v>254300</v>
      </c>
      <c r="C25" s="5" t="n">
        <v>288200</v>
      </c>
    </row>
    <row r="26" spans="1:3">
      <c r="A26" s="4" t="s">
        <v>726</v>
      </c>
    </row>
    <row r="27" spans="1:3">
      <c r="A27" s="3" t="s">
        <v>711</v>
      </c>
    </row>
    <row r="28" spans="1:3">
      <c r="A28" s="4" t="s">
        <v>528</v>
      </c>
      <c r="B28" s="7" t="n">
        <v>15100</v>
      </c>
      <c r="C28" s="7" t="n">
        <v>19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727</v>
      </c>
      <c r="B1" s="2" t="s">
        <v>452</v>
      </c>
      <c r="C1" s="2" t="s">
        <v>1</v>
      </c>
      <c r="D1" s="2" t="s">
        <v>728</v>
      </c>
    </row>
    <row r="2" spans="1:5">
      <c r="B2" s="2" t="s">
        <v>729</v>
      </c>
      <c r="C2" s="2" t="s">
        <v>2</v>
      </c>
      <c r="D2" s="2" t="s">
        <v>729</v>
      </c>
      <c r="E2" s="2" t="s">
        <v>730</v>
      </c>
    </row>
    <row r="3" spans="1:5">
      <c r="A3" s="3" t="s">
        <v>731</v>
      </c>
    </row>
    <row r="4" spans="1:5">
      <c r="A4" s="4" t="s">
        <v>732</v>
      </c>
      <c r="D4" s="7" t="n">
        <v>20</v>
      </c>
    </row>
    <row r="5" spans="1:5">
      <c r="A5" s="4" t="s">
        <v>733</v>
      </c>
    </row>
    <row r="6" spans="1:5">
      <c r="A6" s="3" t="s">
        <v>731</v>
      </c>
    </row>
    <row r="7" spans="1:5">
      <c r="A7" s="4" t="s">
        <v>322</v>
      </c>
      <c r="C7" s="7" t="n">
        <v>140</v>
      </c>
    </row>
    <row r="8" spans="1:5">
      <c r="A8" s="4" t="s">
        <v>734</v>
      </c>
    </row>
    <row r="9" spans="1:5">
      <c r="A9" s="3" t="s">
        <v>731</v>
      </c>
    </row>
    <row r="10" spans="1:5">
      <c r="A10" s="4" t="s">
        <v>735</v>
      </c>
      <c r="B10" s="7" t="n">
        <v>114</v>
      </c>
    </row>
    <row r="11" spans="1:5">
      <c r="A11" s="4" t="s">
        <v>736</v>
      </c>
      <c r="B11" s="4" t="s">
        <v>737</v>
      </c>
      <c r="D11" s="4" t="s">
        <v>737</v>
      </c>
    </row>
    <row r="12" spans="1:5">
      <c r="A12" s="4" t="s">
        <v>738</v>
      </c>
    </row>
    <row r="13" spans="1:5">
      <c r="A13" s="3" t="s">
        <v>731</v>
      </c>
    </row>
    <row r="14" spans="1:5">
      <c r="A14" s="4" t="s">
        <v>739</v>
      </c>
      <c r="E14" s="7" t="n">
        <v>200</v>
      </c>
    </row>
    <row r="15" spans="1:5">
      <c r="A15" s="4" t="s">
        <v>740</v>
      </c>
    </row>
    <row r="16" spans="1:5">
      <c r="A16" s="3" t="s">
        <v>731</v>
      </c>
    </row>
    <row r="17" spans="1:5">
      <c r="A17" s="4" t="s">
        <v>739</v>
      </c>
      <c r="C17" s="7" t="n">
        <v>1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41</v>
      </c>
      <c r="B1" s="2" t="s">
        <v>1</v>
      </c>
    </row>
    <row r="2" spans="1:3">
      <c r="B2" s="2" t="s">
        <v>2</v>
      </c>
      <c r="C2" s="2" t="s">
        <v>283</v>
      </c>
    </row>
    <row r="3" spans="1:3">
      <c r="A3" s="4" t="s">
        <v>551</v>
      </c>
    </row>
    <row r="4" spans="1:3">
      <c r="A4" s="3" t="s">
        <v>407</v>
      </c>
    </row>
    <row r="5" spans="1:3">
      <c r="A5" s="4" t="s">
        <v>286</v>
      </c>
      <c r="B5" s="4" t="s">
        <v>552</v>
      </c>
    </row>
    <row r="6" spans="1:3">
      <c r="A6" s="4" t="s">
        <v>553</v>
      </c>
    </row>
    <row r="7" spans="1:3">
      <c r="A7" s="3" t="s">
        <v>407</v>
      </c>
    </row>
    <row r="8" spans="1:3">
      <c r="A8" s="4" t="s">
        <v>286</v>
      </c>
      <c r="B8" s="4" t="s">
        <v>554</v>
      </c>
    </row>
    <row r="9" spans="1:3">
      <c r="A9" s="4" t="s">
        <v>555</v>
      </c>
    </row>
    <row r="10" spans="1:3">
      <c r="A10" s="3" t="s">
        <v>407</v>
      </c>
    </row>
    <row r="11" spans="1:3">
      <c r="A11" s="4" t="s">
        <v>286</v>
      </c>
      <c r="B11" s="4" t="s">
        <v>556</v>
      </c>
    </row>
    <row r="12" spans="1:3">
      <c r="A12" s="4" t="s">
        <v>557</v>
      </c>
    </row>
    <row r="13" spans="1:3">
      <c r="A13" s="3" t="s">
        <v>407</v>
      </c>
    </row>
    <row r="14" spans="1:3">
      <c r="A14" s="4" t="s">
        <v>286</v>
      </c>
      <c r="B14" s="4" t="s">
        <v>287</v>
      </c>
    </row>
    <row r="15" spans="1:3">
      <c r="A15" s="4" t="s">
        <v>558</v>
      </c>
    </row>
    <row r="16" spans="1:3">
      <c r="A16" s="3" t="s">
        <v>407</v>
      </c>
    </row>
    <row r="17" spans="1:3">
      <c r="A17" s="4" t="s">
        <v>286</v>
      </c>
      <c r="B17" s="4" t="s">
        <v>559</v>
      </c>
    </row>
    <row r="18" spans="1:3">
      <c r="A18" s="4" t="s">
        <v>560</v>
      </c>
    </row>
    <row r="19" spans="1:3">
      <c r="A19" s="3" t="s">
        <v>407</v>
      </c>
    </row>
    <row r="20" spans="1:3">
      <c r="A20" s="4" t="s">
        <v>286</v>
      </c>
      <c r="B20" s="4" t="s">
        <v>559</v>
      </c>
    </row>
    <row r="21" spans="1:3">
      <c r="A21" s="4" t="s">
        <v>561</v>
      </c>
    </row>
    <row r="22" spans="1:3">
      <c r="A22" s="3" t="s">
        <v>407</v>
      </c>
    </row>
    <row r="23" spans="1:3">
      <c r="A23" s="4" t="s">
        <v>286</v>
      </c>
      <c r="B23" s="4" t="s">
        <v>554</v>
      </c>
    </row>
    <row r="24" spans="1:3">
      <c r="A24" s="4" t="s">
        <v>562</v>
      </c>
    </row>
    <row r="25" spans="1:3">
      <c r="A25" s="3" t="s">
        <v>407</v>
      </c>
    </row>
    <row r="26" spans="1:3">
      <c r="A26" s="4" t="s">
        <v>286</v>
      </c>
      <c r="B26" s="4" t="s">
        <v>554</v>
      </c>
    </row>
    <row r="27" spans="1:3">
      <c r="A27" s="4" t="s">
        <v>563</v>
      </c>
    </row>
    <row r="28" spans="1:3">
      <c r="A28" s="3" t="s">
        <v>407</v>
      </c>
    </row>
    <row r="29" spans="1:3">
      <c r="A29" s="4" t="s">
        <v>286</v>
      </c>
      <c r="B29" s="4" t="s">
        <v>564</v>
      </c>
    </row>
    <row r="30" spans="1:3">
      <c r="A30" s="4" t="s">
        <v>565</v>
      </c>
    </row>
    <row r="31" spans="1:3">
      <c r="A31" s="3" t="s">
        <v>407</v>
      </c>
    </row>
    <row r="32" spans="1:3">
      <c r="A32" s="4" t="s">
        <v>286</v>
      </c>
      <c r="B32" s="4" t="s">
        <v>554</v>
      </c>
    </row>
    <row r="33" spans="1:3">
      <c r="A33" s="4" t="s">
        <v>45</v>
      </c>
    </row>
    <row r="34" spans="1:3">
      <c r="A34" s="3" t="s">
        <v>407</v>
      </c>
    </row>
    <row r="35" spans="1:3">
      <c r="A35" s="4" t="s">
        <v>599</v>
      </c>
      <c r="B35" s="7" t="n">
        <v>75000000</v>
      </c>
    </row>
    <row r="36" spans="1:3">
      <c r="A36" s="4" t="s">
        <v>566</v>
      </c>
    </row>
    <row r="37" spans="1:3">
      <c r="A37" s="3" t="s">
        <v>407</v>
      </c>
    </row>
    <row r="38" spans="1:3">
      <c r="A38" s="4" t="s">
        <v>286</v>
      </c>
      <c r="B38" s="4" t="s">
        <v>552</v>
      </c>
    </row>
    <row r="39" spans="1:3">
      <c r="A39" s="4" t="s">
        <v>567</v>
      </c>
    </row>
    <row r="40" spans="1:3">
      <c r="A40" s="3" t="s">
        <v>407</v>
      </c>
    </row>
    <row r="41" spans="1:3">
      <c r="A41" s="4" t="s">
        <v>286</v>
      </c>
      <c r="B41" s="4" t="s">
        <v>554</v>
      </c>
    </row>
    <row r="42" spans="1:3">
      <c r="A42" s="4" t="s">
        <v>568</v>
      </c>
    </row>
    <row r="43" spans="1:3">
      <c r="A43" s="3" t="s">
        <v>407</v>
      </c>
    </row>
    <row r="44" spans="1:3">
      <c r="A44" s="4" t="s">
        <v>286</v>
      </c>
      <c r="B44" s="4" t="s">
        <v>556</v>
      </c>
    </row>
    <row r="45" spans="1:3">
      <c r="A45" s="4" t="s">
        <v>569</v>
      </c>
    </row>
    <row r="46" spans="1:3">
      <c r="A46" s="3" t="s">
        <v>407</v>
      </c>
    </row>
    <row r="47" spans="1:3">
      <c r="A47" s="4" t="s">
        <v>286</v>
      </c>
      <c r="B47" s="4" t="s">
        <v>287</v>
      </c>
    </row>
    <row r="48" spans="1:3">
      <c r="A48" s="4" t="s">
        <v>570</v>
      </c>
    </row>
    <row r="49" spans="1:3">
      <c r="A49" s="3" t="s">
        <v>407</v>
      </c>
    </row>
    <row r="50" spans="1:3">
      <c r="A50" s="4" t="s">
        <v>286</v>
      </c>
      <c r="B50" s="4" t="s">
        <v>559</v>
      </c>
    </row>
    <row r="51" spans="1:3">
      <c r="A51" s="4" t="s">
        <v>571</v>
      </c>
    </row>
    <row r="52" spans="1:3">
      <c r="A52" s="3" t="s">
        <v>407</v>
      </c>
    </row>
    <row r="53" spans="1:3">
      <c r="A53" s="4" t="s">
        <v>286</v>
      </c>
      <c r="B53" s="4" t="s">
        <v>559</v>
      </c>
    </row>
    <row r="54" spans="1:3">
      <c r="A54" s="4" t="s">
        <v>572</v>
      </c>
    </row>
    <row r="55" spans="1:3">
      <c r="A55" s="3" t="s">
        <v>407</v>
      </c>
    </row>
    <row r="56" spans="1:3">
      <c r="A56" s="4" t="s">
        <v>286</v>
      </c>
      <c r="B56" s="4" t="s">
        <v>554</v>
      </c>
    </row>
    <row r="57" spans="1:3">
      <c r="A57" s="4" t="s">
        <v>573</v>
      </c>
    </row>
    <row r="58" spans="1:3">
      <c r="A58" s="3" t="s">
        <v>407</v>
      </c>
    </row>
    <row r="59" spans="1:3">
      <c r="A59" s="4" t="s">
        <v>286</v>
      </c>
      <c r="B59" s="4" t="s">
        <v>574</v>
      </c>
    </row>
    <row r="60" spans="1:3">
      <c r="A60" s="4" t="s">
        <v>284</v>
      </c>
    </row>
    <row r="61" spans="1:3">
      <c r="A61" s="3" t="s">
        <v>407</v>
      </c>
    </row>
    <row r="62" spans="1:3">
      <c r="A62" s="4" t="s">
        <v>286</v>
      </c>
      <c r="B62" s="4" t="s">
        <v>287</v>
      </c>
    </row>
    <row r="63" spans="1:3">
      <c r="A63" s="4" t="s">
        <v>575</v>
      </c>
    </row>
    <row r="64" spans="1:3">
      <c r="A64" s="3" t="s">
        <v>407</v>
      </c>
    </row>
    <row r="65" spans="1:3">
      <c r="A65" s="4" t="s">
        <v>286</v>
      </c>
      <c r="B65" s="4" t="s">
        <v>554</v>
      </c>
    </row>
    <row r="66" spans="1:3">
      <c r="A66" s="4" t="s">
        <v>576</v>
      </c>
    </row>
    <row r="67" spans="1:3">
      <c r="A67" s="3" t="s">
        <v>407</v>
      </c>
    </row>
    <row r="68" spans="1:3">
      <c r="A68" s="4" t="s">
        <v>286</v>
      </c>
      <c r="B68" s="4" t="s">
        <v>564</v>
      </c>
    </row>
    <row r="69" spans="1:3">
      <c r="A69" s="4" t="s">
        <v>577</v>
      </c>
    </row>
    <row r="70" spans="1:3">
      <c r="A70" s="3" t="s">
        <v>407</v>
      </c>
    </row>
    <row r="71" spans="1:3">
      <c r="A71" s="4" t="s">
        <v>286</v>
      </c>
      <c r="B71" s="4" t="s">
        <v>554</v>
      </c>
    </row>
    <row r="72" spans="1:3">
      <c r="A72" s="4" t="s">
        <v>585</v>
      </c>
    </row>
    <row r="73" spans="1:3">
      <c r="A73" s="3" t="s">
        <v>407</v>
      </c>
    </row>
    <row r="74" spans="1:3">
      <c r="A74" s="4" t="s">
        <v>286</v>
      </c>
      <c r="B74" s="4" t="s">
        <v>574</v>
      </c>
    </row>
    <row r="75" spans="1:3">
      <c r="A75" s="4" t="s">
        <v>587</v>
      </c>
    </row>
    <row r="76" spans="1:3">
      <c r="A76" s="3" t="s">
        <v>407</v>
      </c>
    </row>
    <row r="77" spans="1:3">
      <c r="A77" s="4" t="s">
        <v>286</v>
      </c>
      <c r="C77" s="4" t="s">
        <v>2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742</v>
      </c>
      <c r="C1" s="2" t="s">
        <v>2</v>
      </c>
      <c r="E1" s="2" t="s">
        <v>25</v>
      </c>
      <c r="G1" s="2" t="s">
        <v>74</v>
      </c>
      <c r="H1" s="2" t="s">
        <v>414</v>
      </c>
    </row>
    <row r="2" spans="1:8">
      <c r="A2" s="3" t="s">
        <v>295</v>
      </c>
    </row>
    <row r="3" spans="1:8">
      <c r="A3" s="4" t="s">
        <v>29</v>
      </c>
      <c r="B3" s="4" t="s">
        <v>30</v>
      </c>
      <c r="C3" s="7" t="n">
        <v>16230113</v>
      </c>
      <c r="E3" s="7" t="n">
        <v>15361781</v>
      </c>
    </row>
    <row r="4" spans="1:8">
      <c r="A4" s="3" t="s">
        <v>31</v>
      </c>
    </row>
    <row r="5" spans="1:8">
      <c r="A5" s="4" t="s">
        <v>32</v>
      </c>
      <c r="B5" s="4" t="s">
        <v>33</v>
      </c>
      <c r="C5" s="5" t="n">
        <v>8974338</v>
      </c>
      <c r="E5" s="5" t="n">
        <v>8150214</v>
      </c>
    </row>
    <row r="6" spans="1:8">
      <c r="A6" s="4" t="s">
        <v>743</v>
      </c>
      <c r="B6" s="4" t="s">
        <v>33</v>
      </c>
      <c r="C6" s="5" t="n">
        <v>7106053</v>
      </c>
      <c r="E6" s="5" t="n">
        <v>7026042</v>
      </c>
    </row>
    <row r="7" spans="1:8">
      <c r="A7" s="4" t="s">
        <v>41</v>
      </c>
      <c r="B7" s="4" t="s">
        <v>33</v>
      </c>
      <c r="C7" s="5" t="n">
        <v>149722</v>
      </c>
      <c r="E7" s="5" t="n">
        <v>185525</v>
      </c>
    </row>
    <row r="8" spans="1:8">
      <c r="A8" s="4" t="s">
        <v>42</v>
      </c>
      <c r="C8" s="5" t="n">
        <v>7255775</v>
      </c>
      <c r="D8" s="4" t="s">
        <v>33</v>
      </c>
      <c r="E8" s="5" t="n">
        <v>7211567</v>
      </c>
      <c r="F8" s="4" t="s">
        <v>33</v>
      </c>
      <c r="G8" s="7" t="n">
        <v>6093449</v>
      </c>
      <c r="H8" s="7" t="n">
        <v>5950072</v>
      </c>
    </row>
    <row r="9" spans="1:8">
      <c r="A9" s="4" t="s">
        <v>43</v>
      </c>
      <c r="B9" s="4" t="s">
        <v>33</v>
      </c>
      <c r="C9" s="5" t="n">
        <v>16230113</v>
      </c>
      <c r="E9" s="5" t="n">
        <v>15361781</v>
      </c>
    </row>
    <row r="10" spans="1:8">
      <c r="A10" s="4" t="s">
        <v>45</v>
      </c>
    </row>
    <row r="11" spans="1:8">
      <c r="A11" s="3" t="s">
        <v>295</v>
      </c>
    </row>
    <row r="12" spans="1:8">
      <c r="A12" s="4" t="s">
        <v>296</v>
      </c>
      <c r="C12" s="5" t="n">
        <v>734965</v>
      </c>
      <c r="E12" s="5" t="n">
        <v>1163091</v>
      </c>
    </row>
    <row r="13" spans="1:8">
      <c r="A13" s="4" t="s">
        <v>150</v>
      </c>
      <c r="C13" s="5" t="n">
        <v>10468676</v>
      </c>
      <c r="E13" s="5" t="n">
        <v>9178926</v>
      </c>
    </row>
    <row r="14" spans="1:8">
      <c r="A14" s="4" t="s">
        <v>52</v>
      </c>
      <c r="B14" s="4" t="s">
        <v>30</v>
      </c>
      <c r="C14" s="5" t="n">
        <v>910084</v>
      </c>
      <c r="E14" s="5" t="n">
        <v>811723</v>
      </c>
    </row>
    <row r="15" spans="1:8">
      <c r="A15" s="4" t="s">
        <v>53</v>
      </c>
      <c r="B15" s="4" t="s">
        <v>30</v>
      </c>
      <c r="C15" s="5" t="n">
        <v>143298</v>
      </c>
      <c r="E15" s="5" t="n">
        <v>0</v>
      </c>
    </row>
    <row r="16" spans="1:8">
      <c r="A16" s="4" t="s">
        <v>54</v>
      </c>
      <c r="B16" s="4" t="s">
        <v>30</v>
      </c>
      <c r="C16" s="5" t="n">
        <v>902347</v>
      </c>
      <c r="E16" s="5" t="n">
        <v>651028</v>
      </c>
    </row>
    <row r="17" spans="1:8">
      <c r="A17" s="4" t="s">
        <v>744</v>
      </c>
      <c r="C17" s="5" t="n">
        <v>0</v>
      </c>
      <c r="E17" s="5" t="n">
        <v>0</v>
      </c>
    </row>
    <row r="18" spans="1:8">
      <c r="A18" s="4" t="s">
        <v>745</v>
      </c>
      <c r="C18" s="5" t="n">
        <v>0</v>
      </c>
      <c r="E18" s="5" t="n">
        <v>0</v>
      </c>
    </row>
    <row r="19" spans="1:8">
      <c r="A19" s="4" t="s">
        <v>29</v>
      </c>
      <c r="B19" s="4" t="s">
        <v>30</v>
      </c>
      <c r="C19" s="5" t="n">
        <v>13159370</v>
      </c>
      <c r="E19" s="5" t="n">
        <v>11804768</v>
      </c>
    </row>
    <row r="20" spans="1:8">
      <c r="A20" s="3" t="s">
        <v>31</v>
      </c>
    </row>
    <row r="21" spans="1:8">
      <c r="A21" s="4" t="s">
        <v>346</v>
      </c>
      <c r="C21" s="5" t="n">
        <v>1468568</v>
      </c>
      <c r="E21" s="5" t="n">
        <v>1319995</v>
      </c>
    </row>
    <row r="22" spans="1:8">
      <c r="A22" s="4" t="s">
        <v>56</v>
      </c>
      <c r="B22" s="4" t="s">
        <v>33</v>
      </c>
      <c r="C22" s="5" t="n">
        <v>153445</v>
      </c>
      <c r="E22" s="5" t="n">
        <v>110006</v>
      </c>
    </row>
    <row r="23" spans="1:8">
      <c r="A23" s="4" t="s">
        <v>57</v>
      </c>
      <c r="B23" s="4" t="s">
        <v>33</v>
      </c>
      <c r="C23" s="5" t="n">
        <v>5778306</v>
      </c>
      <c r="E23" s="5" t="n">
        <v>4575977</v>
      </c>
    </row>
    <row r="24" spans="1:8">
      <c r="A24" s="4" t="s">
        <v>745</v>
      </c>
      <c r="C24" s="5" t="n">
        <v>0</v>
      </c>
      <c r="E24" s="5" t="n">
        <v>0</v>
      </c>
    </row>
    <row r="25" spans="1:8">
      <c r="A25" s="4" t="s">
        <v>32</v>
      </c>
      <c r="B25" s="4" t="s">
        <v>33</v>
      </c>
      <c r="C25" s="5" t="n">
        <v>7400319</v>
      </c>
      <c r="E25" s="5" t="n">
        <v>6005978</v>
      </c>
    </row>
    <row r="26" spans="1:8">
      <c r="A26" s="4" t="s">
        <v>59</v>
      </c>
    </row>
    <row r="27" spans="1:8">
      <c r="A27" s="3" t="s">
        <v>295</v>
      </c>
    </row>
    <row r="28" spans="1:8">
      <c r="A28" s="4" t="s">
        <v>52</v>
      </c>
      <c r="B28" s="4" t="s">
        <v>30</v>
      </c>
      <c r="C28" s="5" t="n">
        <v>235066</v>
      </c>
      <c r="E28" s="5" t="n">
        <v>245741</v>
      </c>
    </row>
    <row r="29" spans="1:8">
      <c r="A29" s="4" t="s">
        <v>53</v>
      </c>
      <c r="C29" s="5" t="n">
        <v>5396</v>
      </c>
      <c r="E29" s="5" t="n">
        <v>5396</v>
      </c>
    </row>
    <row r="30" spans="1:8">
      <c r="A30" s="4" t="s">
        <v>54</v>
      </c>
      <c r="C30" s="5" t="n">
        <v>144216</v>
      </c>
      <c r="E30" s="5" t="n">
        <v>113671</v>
      </c>
    </row>
    <row r="31" spans="1:8">
      <c r="A31" s="4" t="s">
        <v>29</v>
      </c>
      <c r="B31" s="4" t="s">
        <v>30</v>
      </c>
      <c r="C31" s="5" t="n">
        <v>1228874</v>
      </c>
      <c r="E31" s="5" t="n">
        <v>1276210</v>
      </c>
    </row>
    <row r="32" spans="1:8">
      <c r="A32" s="4" t="s">
        <v>415</v>
      </c>
      <c r="C32" s="5" t="n">
        <v>44939</v>
      </c>
      <c r="E32" s="5" t="n">
        <v>126947</v>
      </c>
    </row>
    <row r="33" spans="1:8">
      <c r="A33" s="3" t="s">
        <v>31</v>
      </c>
    </row>
    <row r="34" spans="1:8">
      <c r="A34" s="4" t="s">
        <v>32</v>
      </c>
      <c r="B34" s="4" t="s">
        <v>33</v>
      </c>
      <c r="C34" s="5" t="n">
        <v>680120</v>
      </c>
      <c r="E34" s="5" t="n">
        <v>707980</v>
      </c>
    </row>
    <row r="35" spans="1:8">
      <c r="A35" s="4" t="s">
        <v>60</v>
      </c>
    </row>
    <row r="36" spans="1:8">
      <c r="A36" s="3" t="s">
        <v>295</v>
      </c>
    </row>
    <row r="37" spans="1:8">
      <c r="A37" s="4" t="s">
        <v>53</v>
      </c>
      <c r="C37" s="5" t="n">
        <v>59838</v>
      </c>
      <c r="E37" s="5" t="n">
        <v>39838</v>
      </c>
    </row>
    <row r="38" spans="1:8">
      <c r="A38" s="4" t="s">
        <v>54</v>
      </c>
      <c r="C38" s="5" t="n">
        <v>82087</v>
      </c>
      <c r="E38" s="5" t="n">
        <v>99319</v>
      </c>
    </row>
    <row r="39" spans="1:8">
      <c r="A39" s="4" t="s">
        <v>29</v>
      </c>
      <c r="B39" s="4" t="s">
        <v>30</v>
      </c>
      <c r="C39" s="5" t="n">
        <v>1231708</v>
      </c>
      <c r="E39" s="5" t="n">
        <v>1754672</v>
      </c>
    </row>
    <row r="40" spans="1:8">
      <c r="A40" s="4" t="s">
        <v>415</v>
      </c>
      <c r="C40" s="5" t="n">
        <v>682029</v>
      </c>
      <c r="E40" s="5" t="n">
        <v>939405</v>
      </c>
    </row>
    <row r="41" spans="1:8">
      <c r="A41" s="4" t="s">
        <v>746</v>
      </c>
      <c r="E41" s="5" t="n">
        <v>815267</v>
      </c>
    </row>
    <row r="42" spans="1:8">
      <c r="A42" s="3" t="s">
        <v>31</v>
      </c>
    </row>
    <row r="43" spans="1:8">
      <c r="A43" s="4" t="s">
        <v>32</v>
      </c>
      <c r="B43" s="4" t="s">
        <v>33</v>
      </c>
      <c r="C43" s="5" t="n">
        <v>788339</v>
      </c>
      <c r="E43" s="5" t="n">
        <v>1318283</v>
      </c>
    </row>
    <row r="44" spans="1:8">
      <c r="A44" s="4" t="s">
        <v>61</v>
      </c>
    </row>
    <row r="45" spans="1:8">
      <c r="A45" s="3" t="s">
        <v>295</v>
      </c>
    </row>
    <row r="46" spans="1:8">
      <c r="A46" s="4" t="s">
        <v>52</v>
      </c>
      <c r="C46" s="5" t="n">
        <v>346767</v>
      </c>
      <c r="E46" s="5" t="n">
        <v>318559</v>
      </c>
    </row>
    <row r="47" spans="1:8">
      <c r="A47" s="4" t="s">
        <v>54</v>
      </c>
      <c r="C47" s="5" t="n">
        <v>31266</v>
      </c>
      <c r="E47" s="5" t="n">
        <v>2330</v>
      </c>
    </row>
    <row r="48" spans="1:8">
      <c r="A48" s="4" t="s">
        <v>29</v>
      </c>
      <c r="B48" s="4" t="s">
        <v>30</v>
      </c>
      <c r="C48" s="5" t="n">
        <v>610161</v>
      </c>
      <c r="E48" s="5" t="n">
        <v>526131</v>
      </c>
    </row>
    <row r="49" spans="1:8">
      <c r="A49" s="3" t="s">
        <v>31</v>
      </c>
    </row>
    <row r="50" spans="1:8">
      <c r="A50" s="4" t="s">
        <v>346</v>
      </c>
      <c r="C50" s="5" t="n">
        <v>105560</v>
      </c>
      <c r="E50" s="5" t="n">
        <v>117973</v>
      </c>
    </row>
    <row r="51" spans="1:8">
      <c r="A51" s="4" t="s">
        <v>32</v>
      </c>
      <c r="B51" s="4" t="s">
        <v>33</v>
      </c>
      <c r="C51" s="5" t="n">
        <v>105560</v>
      </c>
      <c r="E51" s="5" t="n">
        <v>117973</v>
      </c>
    </row>
    <row r="52" spans="1:8">
      <c r="A52" s="4" t="s">
        <v>747</v>
      </c>
    </row>
    <row r="53" spans="1:8">
      <c r="A53" s="3" t="s">
        <v>295</v>
      </c>
    </row>
    <row r="54" spans="1:8">
      <c r="A54" s="4" t="s">
        <v>29</v>
      </c>
      <c r="C54" s="5" t="n">
        <v>12788283</v>
      </c>
      <c r="E54" s="5" t="n">
        <v>11869042</v>
      </c>
    </row>
    <row r="55" spans="1:8">
      <c r="A55" s="3" t="s">
        <v>31</v>
      </c>
    </row>
    <row r="56" spans="1:8">
      <c r="A56" s="4" t="s">
        <v>32</v>
      </c>
      <c r="C56" s="5" t="n">
        <v>5682230</v>
      </c>
      <c r="E56" s="5" t="n">
        <v>4843000</v>
      </c>
    </row>
    <row r="57" spans="1:8">
      <c r="A57" s="4" t="s">
        <v>743</v>
      </c>
      <c r="C57" s="5" t="n">
        <v>7106053</v>
      </c>
      <c r="E57" s="5" t="n">
        <v>7026042</v>
      </c>
    </row>
    <row r="58" spans="1:8">
      <c r="A58" s="4" t="s">
        <v>41</v>
      </c>
      <c r="C58" s="5" t="n">
        <v>0</v>
      </c>
      <c r="E58" s="5" t="n">
        <v>0</v>
      </c>
    </row>
    <row r="59" spans="1:8">
      <c r="A59" s="4" t="s">
        <v>42</v>
      </c>
      <c r="C59" s="5" t="n">
        <v>7106053</v>
      </c>
      <c r="E59" s="5" t="n">
        <v>7026042</v>
      </c>
    </row>
    <row r="60" spans="1:8">
      <c r="A60" s="4" t="s">
        <v>43</v>
      </c>
      <c r="C60" s="5" t="n">
        <v>12788283</v>
      </c>
      <c r="E60" s="5" t="n">
        <v>11869042</v>
      </c>
    </row>
    <row r="61" spans="1:8">
      <c r="A61" s="4" t="s">
        <v>748</v>
      </c>
    </row>
    <row r="62" spans="1:8">
      <c r="A62" s="3" t="s">
        <v>295</v>
      </c>
    </row>
    <row r="63" spans="1:8">
      <c r="A63" s="4" t="s">
        <v>296</v>
      </c>
      <c r="C63" s="5" t="n">
        <v>406180</v>
      </c>
      <c r="E63" s="5" t="n">
        <v>705126</v>
      </c>
    </row>
    <row r="64" spans="1:8">
      <c r="A64" s="4" t="s">
        <v>150</v>
      </c>
      <c r="C64" s="5" t="n">
        <v>0</v>
      </c>
      <c r="E64" s="5" t="n">
        <v>0</v>
      </c>
    </row>
    <row r="65" spans="1:8">
      <c r="A65" s="4" t="s">
        <v>52</v>
      </c>
      <c r="C65" s="5" t="n">
        <v>0</v>
      </c>
      <c r="E65" s="5" t="n">
        <v>0</v>
      </c>
    </row>
    <row r="66" spans="1:8">
      <c r="A66" s="4" t="s">
        <v>53</v>
      </c>
      <c r="C66" s="5" t="n">
        <v>0</v>
      </c>
    </row>
    <row r="67" spans="1:8">
      <c r="A67" s="4" t="s">
        <v>54</v>
      </c>
      <c r="C67" s="5" t="n">
        <v>202591</v>
      </c>
      <c r="E67" s="5" t="n">
        <v>227267</v>
      </c>
    </row>
    <row r="68" spans="1:8">
      <c r="A68" s="4" t="s">
        <v>744</v>
      </c>
      <c r="C68" s="5" t="n">
        <v>4531309</v>
      </c>
      <c r="E68" s="5" t="n">
        <v>3918687</v>
      </c>
    </row>
    <row r="69" spans="1:8">
      <c r="A69" s="4" t="s">
        <v>745</v>
      </c>
      <c r="C69" s="5" t="n">
        <v>7648203</v>
      </c>
      <c r="E69" s="5" t="n">
        <v>7017962</v>
      </c>
    </row>
    <row r="70" spans="1:8">
      <c r="A70" s="4" t="s">
        <v>29</v>
      </c>
      <c r="C70" s="5" t="n">
        <v>12788283</v>
      </c>
      <c r="E70" s="5" t="n">
        <v>11869042</v>
      </c>
    </row>
    <row r="71" spans="1:8">
      <c r="A71" s="3" t="s">
        <v>31</v>
      </c>
    </row>
    <row r="72" spans="1:8">
      <c r="A72" s="4" t="s">
        <v>346</v>
      </c>
      <c r="C72" s="5" t="n">
        <v>464370</v>
      </c>
      <c r="E72" s="5" t="n">
        <v>473103</v>
      </c>
    </row>
    <row r="73" spans="1:8">
      <c r="A73" s="4" t="s">
        <v>56</v>
      </c>
      <c r="C73" s="5" t="n">
        <v>0</v>
      </c>
      <c r="E73" s="5" t="n">
        <v>0</v>
      </c>
    </row>
    <row r="74" spans="1:8">
      <c r="A74" s="4" t="s">
        <v>57</v>
      </c>
      <c r="C74" s="5" t="n">
        <v>5217860</v>
      </c>
      <c r="E74" s="5" t="n">
        <v>4369897</v>
      </c>
    </row>
    <row r="75" spans="1:8">
      <c r="A75" s="4" t="s">
        <v>745</v>
      </c>
      <c r="C75" s="5" t="n">
        <v>0</v>
      </c>
      <c r="E75" s="5" t="n">
        <v>0</v>
      </c>
    </row>
    <row r="76" spans="1:8">
      <c r="A76" s="4" t="s">
        <v>32</v>
      </c>
      <c r="C76" s="5" t="n">
        <v>5682230</v>
      </c>
      <c r="E76" s="5" t="n">
        <v>4843000</v>
      </c>
    </row>
    <row r="77" spans="1:8">
      <c r="A77" s="4" t="s">
        <v>749</v>
      </c>
    </row>
    <row r="78" spans="1:8">
      <c r="A78" s="3" t="s">
        <v>295</v>
      </c>
    </row>
    <row r="79" spans="1:8">
      <c r="A79" s="4" t="s">
        <v>29</v>
      </c>
      <c r="C79" s="5" t="n">
        <v>0</v>
      </c>
      <c r="E79" s="5" t="n">
        <v>0</v>
      </c>
    </row>
    <row r="80" spans="1:8">
      <c r="A80" s="3" t="s">
        <v>31</v>
      </c>
    </row>
    <row r="81" spans="1:8">
      <c r="A81" s="4" t="s">
        <v>32</v>
      </c>
      <c r="C81" s="5" t="n">
        <v>0</v>
      </c>
      <c r="E81" s="5" t="n">
        <v>0</v>
      </c>
    </row>
    <row r="82" spans="1:8">
      <c r="A82" s="4" t="s">
        <v>750</v>
      </c>
    </row>
    <row r="83" spans="1:8">
      <c r="A83" s="3" t="s">
        <v>295</v>
      </c>
    </row>
    <row r="84" spans="1:8">
      <c r="A84" s="4" t="s">
        <v>29</v>
      </c>
      <c r="C84" s="5" t="n">
        <v>0</v>
      </c>
    </row>
    <row r="85" spans="1:8">
      <c r="A85" s="4" t="s">
        <v>415</v>
      </c>
      <c r="E85" s="5" t="n">
        <v>0</v>
      </c>
    </row>
    <row r="86" spans="1:8">
      <c r="A86" s="4" t="s">
        <v>746</v>
      </c>
      <c r="E86" s="5" t="n">
        <v>0</v>
      </c>
    </row>
    <row r="87" spans="1:8">
      <c r="A87" s="3" t="s">
        <v>31</v>
      </c>
    </row>
    <row r="88" spans="1:8">
      <c r="A88" s="4" t="s">
        <v>32</v>
      </c>
      <c r="C88" s="5" t="n">
        <v>0</v>
      </c>
      <c r="E88" s="5" t="n">
        <v>0</v>
      </c>
    </row>
    <row r="89" spans="1:8">
      <c r="A89" s="4" t="s">
        <v>751</v>
      </c>
    </row>
    <row r="90" spans="1:8">
      <c r="A90" s="3" t="s">
        <v>295</v>
      </c>
    </row>
    <row r="91" spans="1:8">
      <c r="A91" s="4" t="s">
        <v>29</v>
      </c>
      <c r="C91" s="5" t="n">
        <v>0</v>
      </c>
      <c r="E91" s="5" t="n">
        <v>0</v>
      </c>
    </row>
    <row r="92" spans="1:8">
      <c r="A92" s="3" t="s">
        <v>31</v>
      </c>
    </row>
    <row r="93" spans="1:8">
      <c r="A93" s="4" t="s">
        <v>32</v>
      </c>
      <c r="C93" s="5" t="n">
        <v>0</v>
      </c>
      <c r="E93" s="5" t="n">
        <v>0</v>
      </c>
    </row>
    <row r="94" spans="1:8">
      <c r="A94" s="4" t="s">
        <v>752</v>
      </c>
    </row>
    <row r="95" spans="1:8">
      <c r="A95" s="3" t="s">
        <v>295</v>
      </c>
    </row>
    <row r="96" spans="1:8">
      <c r="A96" s="4" t="s">
        <v>29</v>
      </c>
      <c r="C96" s="5" t="n">
        <v>12388356</v>
      </c>
      <c r="E96" s="5" t="n">
        <v>10712547</v>
      </c>
    </row>
    <row r="97" spans="1:8">
      <c r="A97" s="3" t="s">
        <v>31</v>
      </c>
    </row>
    <row r="98" spans="1:8">
      <c r="A98" s="4" t="s">
        <v>32</v>
      </c>
      <c r="C98" s="5" t="n">
        <v>8179818</v>
      </c>
      <c r="E98" s="5" t="n">
        <v>7105711</v>
      </c>
    </row>
    <row r="99" spans="1:8">
      <c r="A99" s="4" t="s">
        <v>743</v>
      </c>
      <c r="C99" s="5" t="n">
        <v>4208538</v>
      </c>
      <c r="E99" s="5" t="n">
        <v>3606836</v>
      </c>
    </row>
    <row r="100" spans="1:8">
      <c r="A100" s="4" t="s">
        <v>41</v>
      </c>
      <c r="C100" s="5" t="n">
        <v>0</v>
      </c>
      <c r="E100" s="5" t="n">
        <v>0</v>
      </c>
    </row>
    <row r="101" spans="1:8">
      <c r="A101" s="4" t="s">
        <v>42</v>
      </c>
      <c r="C101" s="5" t="n">
        <v>4208538</v>
      </c>
      <c r="E101" s="5" t="n">
        <v>3606836</v>
      </c>
    </row>
    <row r="102" spans="1:8">
      <c r="A102" s="4" t="s">
        <v>43</v>
      </c>
      <c r="C102" s="5" t="n">
        <v>12388356</v>
      </c>
      <c r="E102" s="5" t="n">
        <v>10712547</v>
      </c>
    </row>
    <row r="103" spans="1:8">
      <c r="A103" s="4" t="s">
        <v>753</v>
      </c>
    </row>
    <row r="104" spans="1:8">
      <c r="A104" s="3" t="s">
        <v>295</v>
      </c>
    </row>
    <row r="105" spans="1:8">
      <c r="A105" s="4" t="s">
        <v>296</v>
      </c>
      <c r="C105" s="5" t="n">
        <v>311979</v>
      </c>
      <c r="E105" s="5" t="n">
        <v>436090</v>
      </c>
    </row>
    <row r="106" spans="1:8">
      <c r="A106" s="4" t="s">
        <v>150</v>
      </c>
      <c r="C106" s="5" t="n">
        <v>10193840</v>
      </c>
      <c r="E106" s="5" t="n">
        <v>8901874</v>
      </c>
    </row>
    <row r="107" spans="1:8">
      <c r="A107" s="4" t="s">
        <v>52</v>
      </c>
      <c r="C107" s="5" t="n">
        <v>893275</v>
      </c>
      <c r="E107" s="5" t="n">
        <v>793840</v>
      </c>
    </row>
    <row r="108" spans="1:8">
      <c r="A108" s="4" t="s">
        <v>53</v>
      </c>
      <c r="C108" s="5" t="n">
        <v>143298</v>
      </c>
    </row>
    <row r="109" spans="1:8">
      <c r="A109" s="4" t="s">
        <v>54</v>
      </c>
      <c r="C109" s="5" t="n">
        <v>616075</v>
      </c>
      <c r="E109" s="5" t="n">
        <v>346865</v>
      </c>
    </row>
    <row r="110" spans="1:8">
      <c r="A110" s="4" t="s">
        <v>744</v>
      </c>
      <c r="C110" s="5" t="n">
        <v>101867</v>
      </c>
      <c r="E110" s="5" t="n">
        <v>130878</v>
      </c>
    </row>
    <row r="111" spans="1:8">
      <c r="A111" s="4" t="s">
        <v>745</v>
      </c>
      <c r="C111" s="5" t="n">
        <v>0</v>
      </c>
      <c r="E111" s="5" t="n">
        <v>0</v>
      </c>
    </row>
    <row r="112" spans="1:8">
      <c r="A112" s="4" t="s">
        <v>29</v>
      </c>
      <c r="C112" s="5" t="n">
        <v>12260334</v>
      </c>
      <c r="E112" s="5" t="n">
        <v>10609547</v>
      </c>
    </row>
    <row r="113" spans="1:8">
      <c r="A113" s="3" t="s">
        <v>31</v>
      </c>
    </row>
    <row r="114" spans="1:8">
      <c r="A114" s="4" t="s">
        <v>346</v>
      </c>
      <c r="C114" s="5" t="n">
        <v>935311</v>
      </c>
      <c r="E114" s="5" t="n">
        <v>778249</v>
      </c>
    </row>
    <row r="115" spans="1:8">
      <c r="A115" s="4" t="s">
        <v>56</v>
      </c>
      <c r="C115" s="5" t="n">
        <v>139945</v>
      </c>
      <c r="E115" s="5" t="n">
        <v>13582</v>
      </c>
    </row>
    <row r="116" spans="1:8">
      <c r="A116" s="4" t="s">
        <v>57</v>
      </c>
      <c r="C116" s="5" t="n">
        <v>551918</v>
      </c>
      <c r="E116" s="5" t="n">
        <v>203572</v>
      </c>
    </row>
    <row r="117" spans="1:8">
      <c r="A117" s="4" t="s">
        <v>745</v>
      </c>
      <c r="C117" s="5" t="n">
        <v>6515937</v>
      </c>
      <c r="E117" s="5" t="n">
        <v>6071778</v>
      </c>
    </row>
    <row r="118" spans="1:8">
      <c r="A118" s="4" t="s">
        <v>32</v>
      </c>
      <c r="C118" s="5" t="n">
        <v>8143111</v>
      </c>
      <c r="E118" s="5" t="n">
        <v>7067181</v>
      </c>
    </row>
    <row r="119" spans="1:8">
      <c r="A119" s="4" t="s">
        <v>754</v>
      </c>
    </row>
    <row r="120" spans="1:8">
      <c r="A120" s="3" t="s">
        <v>295</v>
      </c>
    </row>
    <row r="121" spans="1:8">
      <c r="A121" s="4" t="s">
        <v>29</v>
      </c>
      <c r="C121" s="5" t="n">
        <v>0</v>
      </c>
      <c r="E121" s="5" t="n">
        <v>0</v>
      </c>
    </row>
    <row r="122" spans="1:8">
      <c r="A122" s="3" t="s">
        <v>31</v>
      </c>
    </row>
    <row r="123" spans="1:8">
      <c r="A123" s="4" t="s">
        <v>32</v>
      </c>
      <c r="C123" s="5" t="n">
        <v>0</v>
      </c>
      <c r="E123" s="5" t="n">
        <v>0</v>
      </c>
    </row>
    <row r="124" spans="1:8">
      <c r="A124" s="4" t="s">
        <v>755</v>
      </c>
    </row>
    <row r="125" spans="1:8">
      <c r="A125" s="3" t="s">
        <v>295</v>
      </c>
    </row>
    <row r="126" spans="1:8">
      <c r="A126" s="4" t="s">
        <v>29</v>
      </c>
      <c r="C126" s="5" t="n">
        <v>128022</v>
      </c>
    </row>
    <row r="127" spans="1:8">
      <c r="A127" s="4" t="s">
        <v>746</v>
      </c>
      <c r="E127" s="5" t="n">
        <v>103000</v>
      </c>
    </row>
    <row r="128" spans="1:8">
      <c r="A128" s="3" t="s">
        <v>31</v>
      </c>
    </row>
    <row r="129" spans="1:8">
      <c r="A129" s="4" t="s">
        <v>32</v>
      </c>
      <c r="C129" s="5" t="n">
        <v>36707</v>
      </c>
      <c r="E129" s="5" t="n">
        <v>38530</v>
      </c>
    </row>
    <row r="130" spans="1:8">
      <c r="A130" s="4" t="s">
        <v>756</v>
      </c>
    </row>
    <row r="131" spans="1:8">
      <c r="A131" s="3" t="s">
        <v>295</v>
      </c>
    </row>
    <row r="132" spans="1:8">
      <c r="A132" s="4" t="s">
        <v>29</v>
      </c>
      <c r="C132" s="5" t="n">
        <v>0</v>
      </c>
      <c r="E132" s="5" t="n">
        <v>0</v>
      </c>
    </row>
    <row r="133" spans="1:8">
      <c r="A133" s="3" t="s">
        <v>31</v>
      </c>
    </row>
    <row r="134" spans="1:8">
      <c r="A134" s="4" t="s">
        <v>32</v>
      </c>
      <c r="C134" s="5" t="n">
        <v>0</v>
      </c>
      <c r="E134" s="5" t="n">
        <v>0</v>
      </c>
    </row>
    <row r="135" spans="1:8">
      <c r="A135" s="4" t="s">
        <v>757</v>
      </c>
    </row>
    <row r="136" spans="1:8">
      <c r="A136" s="3" t="s">
        <v>295</v>
      </c>
    </row>
    <row r="137" spans="1:8">
      <c r="A137" s="4" t="s">
        <v>29</v>
      </c>
      <c r="C137" s="5" t="n">
        <v>3348743</v>
      </c>
      <c r="E137" s="5" t="n">
        <v>3858538</v>
      </c>
    </row>
    <row r="138" spans="1:8">
      <c r="A138" s="3" t="s">
        <v>31</v>
      </c>
    </row>
    <row r="139" spans="1:8">
      <c r="A139" s="4" t="s">
        <v>32</v>
      </c>
      <c r="C139" s="5" t="n">
        <v>2774383</v>
      </c>
      <c r="E139" s="5" t="n">
        <v>3230284</v>
      </c>
    </row>
    <row r="140" spans="1:8">
      <c r="A140" s="4" t="s">
        <v>743</v>
      </c>
      <c r="C140" s="5" t="n">
        <v>424638</v>
      </c>
      <c r="E140" s="5" t="n">
        <v>442729</v>
      </c>
    </row>
    <row r="141" spans="1:8">
      <c r="A141" s="4" t="s">
        <v>41</v>
      </c>
      <c r="C141" s="5" t="n">
        <v>149722</v>
      </c>
      <c r="E141" s="5" t="n">
        <v>185525</v>
      </c>
    </row>
    <row r="142" spans="1:8">
      <c r="A142" s="4" t="s">
        <v>42</v>
      </c>
      <c r="C142" s="5" t="n">
        <v>574360</v>
      </c>
      <c r="E142" s="5" t="n">
        <v>628254</v>
      </c>
    </row>
    <row r="143" spans="1:8">
      <c r="A143" s="4" t="s">
        <v>43</v>
      </c>
      <c r="C143" s="5" t="n">
        <v>3348743</v>
      </c>
      <c r="E143" s="5" t="n">
        <v>3858538</v>
      </c>
    </row>
    <row r="144" spans="1:8">
      <c r="A144" s="4" t="s">
        <v>758</v>
      </c>
    </row>
    <row r="145" spans="1:8">
      <c r="A145" s="3" t="s">
        <v>295</v>
      </c>
    </row>
    <row r="146" spans="1:8">
      <c r="A146" s="4" t="s">
        <v>296</v>
      </c>
      <c r="C146" s="5" t="n">
        <v>16806</v>
      </c>
      <c r="E146" s="5" t="n">
        <v>21875</v>
      </c>
    </row>
    <row r="147" spans="1:8">
      <c r="A147" s="4" t="s">
        <v>150</v>
      </c>
      <c r="C147" s="5" t="n">
        <v>274836</v>
      </c>
      <c r="E147" s="5" t="n">
        <v>277052</v>
      </c>
    </row>
    <row r="148" spans="1:8">
      <c r="A148" s="4" t="s">
        <v>52</v>
      </c>
      <c r="C148" s="5" t="n">
        <v>16809</v>
      </c>
      <c r="E148" s="5" t="n">
        <v>17883</v>
      </c>
    </row>
    <row r="149" spans="1:8">
      <c r="A149" s="4" t="s">
        <v>54</v>
      </c>
      <c r="C149" s="5" t="n">
        <v>94391</v>
      </c>
      <c r="E149" s="5" t="n">
        <v>84224</v>
      </c>
    </row>
    <row r="150" spans="1:8">
      <c r="A150" s="4" t="s">
        <v>744</v>
      </c>
      <c r="C150" s="5" t="n">
        <v>0</v>
      </c>
      <c r="E150" s="5" t="n">
        <v>0</v>
      </c>
    </row>
    <row r="151" spans="1:8">
      <c r="A151" s="4" t="s">
        <v>745</v>
      </c>
      <c r="C151" s="5" t="n">
        <v>0</v>
      </c>
      <c r="E151" s="5" t="n">
        <v>0</v>
      </c>
    </row>
    <row r="152" spans="1:8">
      <c r="A152" s="4" t="s">
        <v>29</v>
      </c>
      <c r="C152" s="5" t="n">
        <v>402842</v>
      </c>
      <c r="E152" s="5" t="n">
        <v>401034</v>
      </c>
    </row>
    <row r="153" spans="1:8">
      <c r="A153" s="3" t="s">
        <v>31</v>
      </c>
    </row>
    <row r="154" spans="1:8">
      <c r="A154" s="4" t="s">
        <v>346</v>
      </c>
      <c r="C154" s="5" t="n">
        <v>82777</v>
      </c>
      <c r="E154" s="5" t="n">
        <v>79462</v>
      </c>
    </row>
    <row r="155" spans="1:8">
      <c r="A155" s="4" t="s">
        <v>56</v>
      </c>
      <c r="C155" s="5" t="n">
        <v>13500</v>
      </c>
      <c r="E155" s="5" t="n">
        <v>96424</v>
      </c>
    </row>
    <row r="156" spans="1:8">
      <c r="A156" s="4" t="s">
        <v>57</v>
      </c>
      <c r="C156" s="5" t="n">
        <v>8528</v>
      </c>
      <c r="E156" s="5" t="n">
        <v>2508</v>
      </c>
    </row>
    <row r="157" spans="1:8">
      <c r="A157" s="4" t="s">
        <v>745</v>
      </c>
      <c r="C157" s="5" t="n">
        <v>1132266</v>
      </c>
      <c r="E157" s="5" t="n">
        <v>946184</v>
      </c>
    </row>
    <row r="158" spans="1:8">
      <c r="A158" s="4" t="s">
        <v>32</v>
      </c>
      <c r="C158" s="5" t="n">
        <v>1237071</v>
      </c>
      <c r="E158" s="5" t="n">
        <v>1124578</v>
      </c>
    </row>
    <row r="159" spans="1:8">
      <c r="A159" s="4" t="s">
        <v>759</v>
      </c>
    </row>
    <row r="160" spans="1:8">
      <c r="A160" s="3" t="s">
        <v>295</v>
      </c>
    </row>
    <row r="161" spans="1:8">
      <c r="A161" s="4" t="s">
        <v>29</v>
      </c>
      <c r="C161" s="5" t="n">
        <v>1228874</v>
      </c>
      <c r="E161" s="5" t="n">
        <v>1276210</v>
      </c>
    </row>
    <row r="162" spans="1:8">
      <c r="A162" s="3" t="s">
        <v>31</v>
      </c>
    </row>
    <row r="163" spans="1:8">
      <c r="A163" s="4" t="s">
        <v>32</v>
      </c>
      <c r="C163" s="5" t="n">
        <v>680120</v>
      </c>
      <c r="E163" s="5" t="n">
        <v>707980</v>
      </c>
    </row>
    <row r="164" spans="1:8">
      <c r="A164" s="4" t="s">
        <v>760</v>
      </c>
    </row>
    <row r="165" spans="1:8">
      <c r="A165" s="3" t="s">
        <v>295</v>
      </c>
    </row>
    <row r="166" spans="1:8">
      <c r="A166" s="4" t="s">
        <v>29</v>
      </c>
      <c r="C166" s="5" t="n">
        <v>1106866</v>
      </c>
    </row>
    <row r="167" spans="1:8">
      <c r="A167" s="4" t="s">
        <v>415</v>
      </c>
      <c r="E167" s="5" t="n">
        <v>939405</v>
      </c>
    </row>
    <row r="168" spans="1:8">
      <c r="A168" s="4" t="s">
        <v>746</v>
      </c>
      <c r="E168" s="5" t="n">
        <v>715758</v>
      </c>
    </row>
    <row r="169" spans="1:8">
      <c r="A169" s="3" t="s">
        <v>31</v>
      </c>
    </row>
    <row r="170" spans="1:8">
      <c r="A170" s="4" t="s">
        <v>32</v>
      </c>
      <c r="C170" s="5" t="n">
        <v>751632</v>
      </c>
      <c r="E170" s="5" t="n">
        <v>1279753</v>
      </c>
    </row>
    <row r="171" spans="1:8">
      <c r="A171" s="4" t="s">
        <v>761</v>
      </c>
    </row>
    <row r="172" spans="1:8">
      <c r="A172" s="3" t="s">
        <v>295</v>
      </c>
    </row>
    <row r="173" spans="1:8">
      <c r="A173" s="4" t="s">
        <v>29</v>
      </c>
      <c r="C173" s="5" t="n">
        <v>610161</v>
      </c>
      <c r="E173" s="5" t="n">
        <v>526131</v>
      </c>
    </row>
    <row r="174" spans="1:8">
      <c r="A174" s="3" t="s">
        <v>31</v>
      </c>
    </row>
    <row r="175" spans="1:8">
      <c r="A175" s="4" t="s">
        <v>32</v>
      </c>
      <c r="C175" s="5" t="n">
        <v>105560</v>
      </c>
      <c r="E175" s="5" t="n">
        <v>117973</v>
      </c>
    </row>
    <row r="176" spans="1:8">
      <c r="A176" s="4" t="s">
        <v>762</v>
      </c>
    </row>
    <row r="177" spans="1:8">
      <c r="A177" s="3" t="s">
        <v>295</v>
      </c>
    </row>
    <row r="178" spans="1:8">
      <c r="A178" s="4" t="s">
        <v>29</v>
      </c>
      <c r="C178" s="5" t="n">
        <v>-12295269</v>
      </c>
      <c r="E178" s="5" t="n">
        <v>-11078346</v>
      </c>
    </row>
    <row r="179" spans="1:8">
      <c r="A179" s="3" t="s">
        <v>31</v>
      </c>
    </row>
    <row r="180" spans="1:8">
      <c r="A180" s="4" t="s">
        <v>32</v>
      </c>
      <c r="C180" s="5" t="n">
        <v>-7662093</v>
      </c>
      <c r="E180" s="5" t="n">
        <v>-7028781</v>
      </c>
    </row>
    <row r="181" spans="1:8">
      <c r="A181" s="4" t="s">
        <v>743</v>
      </c>
      <c r="C181" s="5" t="n">
        <v>-4633176</v>
      </c>
      <c r="E181" s="5" t="n">
        <v>-4049565</v>
      </c>
    </row>
    <row r="182" spans="1:8">
      <c r="A182" s="4" t="s">
        <v>41</v>
      </c>
      <c r="C182" s="5" t="n">
        <v>0</v>
      </c>
      <c r="E182" s="5" t="n">
        <v>0</v>
      </c>
    </row>
    <row r="183" spans="1:8">
      <c r="A183" s="4" t="s">
        <v>42</v>
      </c>
      <c r="C183" s="5" t="n">
        <v>-4633176</v>
      </c>
      <c r="E183" s="5" t="n">
        <v>-4049565</v>
      </c>
    </row>
    <row r="184" spans="1:8">
      <c r="A184" s="4" t="s">
        <v>43</v>
      </c>
      <c r="C184" s="5" t="n">
        <v>-12295269</v>
      </c>
      <c r="E184" s="5" t="n">
        <v>-11078346</v>
      </c>
    </row>
    <row r="185" spans="1:8">
      <c r="A185" s="4" t="s">
        <v>763</v>
      </c>
    </row>
    <row r="186" spans="1:8">
      <c r="A186" s="3" t="s">
        <v>295</v>
      </c>
    </row>
    <row r="187" spans="1:8">
      <c r="A187" s="4" t="s">
        <v>296</v>
      </c>
      <c r="C187" s="5" t="n">
        <v>0</v>
      </c>
      <c r="E187" s="5" t="n">
        <v>0</v>
      </c>
    </row>
    <row r="188" spans="1:8">
      <c r="A188" s="4" t="s">
        <v>150</v>
      </c>
      <c r="C188" s="5" t="n">
        <v>0</v>
      </c>
      <c r="E188" s="5" t="n">
        <v>0</v>
      </c>
    </row>
    <row r="189" spans="1:8">
      <c r="A189" s="4" t="s">
        <v>52</v>
      </c>
      <c r="C189" s="5" t="n">
        <v>0</v>
      </c>
      <c r="E189" s="5" t="n">
        <v>0</v>
      </c>
    </row>
    <row r="190" spans="1:8">
      <c r="A190" s="4" t="s">
        <v>53</v>
      </c>
      <c r="C190" s="5" t="n">
        <v>0</v>
      </c>
    </row>
    <row r="191" spans="1:8">
      <c r="A191" s="4" t="s">
        <v>54</v>
      </c>
      <c r="C191" s="5" t="n">
        <v>-10710</v>
      </c>
      <c r="E191" s="5" t="n">
        <v>-7328</v>
      </c>
    </row>
    <row r="192" spans="1:8">
      <c r="A192" s="4" t="s">
        <v>744</v>
      </c>
      <c r="C192" s="5" t="n">
        <v>-4633176</v>
      </c>
      <c r="E192" s="5" t="n">
        <v>-4049565</v>
      </c>
    </row>
    <row r="193" spans="1:8">
      <c r="A193" s="4" t="s">
        <v>745</v>
      </c>
      <c r="C193" s="5" t="n">
        <v>-7648203</v>
      </c>
      <c r="E193" s="5" t="n">
        <v>-7017962</v>
      </c>
    </row>
    <row r="194" spans="1:8">
      <c r="A194" s="4" t="s">
        <v>29</v>
      </c>
      <c r="C194" s="5" t="n">
        <v>-12292089</v>
      </c>
      <c r="E194" s="5" t="n">
        <v>-11074855</v>
      </c>
    </row>
    <row r="195" spans="1:8">
      <c r="A195" s="3" t="s">
        <v>31</v>
      </c>
    </row>
    <row r="196" spans="1:8">
      <c r="A196" s="4" t="s">
        <v>346</v>
      </c>
      <c r="C196" s="5" t="n">
        <v>-13890</v>
      </c>
      <c r="E196" s="5" t="n">
        <v>-10819</v>
      </c>
    </row>
    <row r="197" spans="1:8">
      <c r="A197" s="4" t="s">
        <v>56</v>
      </c>
      <c r="C197" s="5" t="n">
        <v>0</v>
      </c>
      <c r="E197" s="5" t="n">
        <v>0</v>
      </c>
    </row>
    <row r="198" spans="1:8">
      <c r="A198" s="4" t="s">
        <v>57</v>
      </c>
      <c r="C198" s="5" t="n">
        <v>0</v>
      </c>
      <c r="E198" s="5" t="n">
        <v>0</v>
      </c>
    </row>
    <row r="199" spans="1:8">
      <c r="A199" s="4" t="s">
        <v>745</v>
      </c>
      <c r="C199" s="5" t="n">
        <v>-7648203</v>
      </c>
      <c r="E199" s="5" t="n">
        <v>-7017962</v>
      </c>
    </row>
    <row r="200" spans="1:8">
      <c r="A200" s="4" t="s">
        <v>32</v>
      </c>
      <c r="C200" s="5" t="n">
        <v>-7662093</v>
      </c>
      <c r="E200" s="5" t="n">
        <v>-7028781</v>
      </c>
    </row>
    <row r="201" spans="1:8">
      <c r="A201" s="4" t="s">
        <v>764</v>
      </c>
    </row>
    <row r="202" spans="1:8">
      <c r="A202" s="3" t="s">
        <v>295</v>
      </c>
    </row>
    <row r="203" spans="1:8">
      <c r="A203" s="4" t="s">
        <v>29</v>
      </c>
      <c r="C203" s="5" t="n">
        <v>0</v>
      </c>
      <c r="E203" s="5" t="n">
        <v>0</v>
      </c>
    </row>
    <row r="204" spans="1:8">
      <c r="A204" s="3" t="s">
        <v>31</v>
      </c>
    </row>
    <row r="205" spans="1:8">
      <c r="A205" s="4" t="s">
        <v>32</v>
      </c>
      <c r="C205" s="5" t="n">
        <v>0</v>
      </c>
      <c r="E205" s="5" t="n">
        <v>0</v>
      </c>
    </row>
    <row r="206" spans="1:8">
      <c r="A206" s="4" t="s">
        <v>765</v>
      </c>
    </row>
    <row r="207" spans="1:8">
      <c r="A207" s="3" t="s">
        <v>295</v>
      </c>
    </row>
    <row r="208" spans="1:8">
      <c r="A208" s="4" t="s">
        <v>29</v>
      </c>
      <c r="C208" s="5" t="n">
        <v>-3180</v>
      </c>
    </row>
    <row r="209" spans="1:8">
      <c r="A209" s="4" t="s">
        <v>746</v>
      </c>
      <c r="E209" s="5" t="n">
        <v>-3491</v>
      </c>
    </row>
    <row r="210" spans="1:8">
      <c r="A210" s="3" t="s">
        <v>31</v>
      </c>
    </row>
    <row r="211" spans="1:8">
      <c r="A211" s="4" t="s">
        <v>32</v>
      </c>
      <c r="C211" s="5" t="n">
        <v>0</v>
      </c>
      <c r="E211" s="5" t="n">
        <v>0</v>
      </c>
    </row>
    <row r="212" spans="1:8">
      <c r="A212" s="4" t="s">
        <v>766</v>
      </c>
    </row>
    <row r="213" spans="1:8">
      <c r="A213" s="3" t="s">
        <v>295</v>
      </c>
    </row>
    <row r="214" spans="1:8">
      <c r="A214" s="4" t="s">
        <v>29</v>
      </c>
      <c r="C214" s="5" t="n">
        <v>0</v>
      </c>
      <c r="E214" s="5" t="n">
        <v>0</v>
      </c>
    </row>
    <row r="215" spans="1:8">
      <c r="A215" s="3" t="s">
        <v>31</v>
      </c>
    </row>
    <row r="216" spans="1:8">
      <c r="A216" s="4" t="s">
        <v>32</v>
      </c>
      <c r="C216" s="7" t="n">
        <v>0</v>
      </c>
      <c r="E216" s="7" t="n">
        <v>0</v>
      </c>
    </row>
    <row r="217" spans="1:8"/>
    <row r="218" spans="1:8">
      <c r="A218" s="4" t="s">
        <v>30</v>
      </c>
      <c r="B218" s="4" t="s">
        <v>62</v>
      </c>
    </row>
    <row r="219" spans="1:8">
      <c r="A219" s="4" t="s">
        <v>33</v>
      </c>
      <c r="B219" s="4" t="s">
        <v>63</v>
      </c>
    </row>
  </sheetData>
  <mergeCells count="6">
    <mergeCell ref="A1:B1"/>
    <mergeCell ref="C1:D1"/>
    <mergeCell ref="E1:F1"/>
    <mergeCell ref="A217:G217"/>
    <mergeCell ref="B218:G218"/>
    <mergeCell ref="B219:G2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74</v>
      </c>
    </row>
    <row r="3" spans="1:3">
      <c r="A3" s="3" t="s">
        <v>768</v>
      </c>
    </row>
    <row r="4" spans="1:3">
      <c r="A4" s="4" t="s">
        <v>76</v>
      </c>
      <c r="B4" s="7" t="n">
        <v>2337428</v>
      </c>
      <c r="C4" s="7" t="n">
        <v>1993664</v>
      </c>
    </row>
    <row r="5" spans="1:3">
      <c r="A5" s="4" t="s">
        <v>78</v>
      </c>
      <c r="B5" s="5" t="n">
        <v>60699</v>
      </c>
      <c r="C5" s="5" t="n">
        <v>47668</v>
      </c>
    </row>
    <row r="6" spans="1:3">
      <c r="A6" s="4" t="s">
        <v>79</v>
      </c>
      <c r="B6" s="5" t="n">
        <v>2149201</v>
      </c>
      <c r="C6" s="5" t="n">
        <v>1814825</v>
      </c>
    </row>
    <row r="7" spans="1:3">
      <c r="A7" s="4" t="s">
        <v>80</v>
      </c>
      <c r="B7" s="5" t="n">
        <v>12335</v>
      </c>
      <c r="C7" s="5" t="n">
        <v>24183</v>
      </c>
    </row>
    <row r="8" spans="1:3">
      <c r="A8" s="4" t="s">
        <v>769</v>
      </c>
      <c r="B8" s="5" t="n">
        <v>49643</v>
      </c>
      <c r="C8" s="5" t="n">
        <v>201693</v>
      </c>
    </row>
    <row r="9" spans="1:3">
      <c r="A9" s="4" t="s">
        <v>770</v>
      </c>
      <c r="B9" s="5" t="n">
        <v>-19969</v>
      </c>
      <c r="C9" s="5" t="n">
        <v>-56241</v>
      </c>
    </row>
    <row r="10" spans="1:3">
      <c r="A10" s="4" t="s">
        <v>771</v>
      </c>
      <c r="B10" s="5" t="n">
        <v>0</v>
      </c>
      <c r="C10" s="5" t="n">
        <v>0</v>
      </c>
    </row>
    <row r="11" spans="1:3">
      <c r="A11" s="4" t="s">
        <v>83</v>
      </c>
      <c r="B11" s="5" t="n">
        <v>29674</v>
      </c>
      <c r="C11" s="5" t="n">
        <v>145452</v>
      </c>
    </row>
    <row r="12" spans="1:3">
      <c r="A12" s="4" t="s">
        <v>84</v>
      </c>
      <c r="B12" s="5" t="n">
        <v>-8406</v>
      </c>
      <c r="C12" s="5" t="n">
        <v>1372</v>
      </c>
    </row>
    <row r="13" spans="1:3">
      <c r="A13" s="4" t="s">
        <v>85</v>
      </c>
      <c r="B13" s="5" t="n">
        <v>38080</v>
      </c>
      <c r="C13" s="5" t="n">
        <v>144080</v>
      </c>
    </row>
    <row r="14" spans="1:3">
      <c r="A14" s="3" t="s">
        <v>86</v>
      </c>
    </row>
    <row r="15" spans="1:3">
      <c r="A15" s="4" t="s">
        <v>87</v>
      </c>
      <c r="B15" s="5" t="n">
        <v>972</v>
      </c>
      <c r="C15" s="5" t="n">
        <v>-437</v>
      </c>
    </row>
    <row r="16" spans="1:3">
      <c r="A16" s="4" t="s">
        <v>88</v>
      </c>
      <c r="B16" s="5" t="n">
        <v>39052</v>
      </c>
      <c r="C16" s="5" t="n">
        <v>143643</v>
      </c>
    </row>
    <row r="17" spans="1:3">
      <c r="A17" s="4" t="s">
        <v>89</v>
      </c>
      <c r="B17" s="5" t="n">
        <v>-8406</v>
      </c>
      <c r="C17" s="5" t="n">
        <v>1372</v>
      </c>
    </row>
    <row r="18" spans="1:3">
      <c r="A18" s="4" t="s">
        <v>45</v>
      </c>
    </row>
    <row r="19" spans="1:3">
      <c r="A19" s="3" t="s">
        <v>768</v>
      </c>
    </row>
    <row r="20" spans="1:3">
      <c r="A20" s="4" t="s">
        <v>76</v>
      </c>
      <c r="B20" s="5" t="n">
        <v>2018694</v>
      </c>
      <c r="C20" s="5" t="n">
        <v>1786481</v>
      </c>
    </row>
    <row r="21" spans="1:3">
      <c r="A21" s="4" t="s">
        <v>93</v>
      </c>
      <c r="B21" s="5" t="n">
        <v>1801561</v>
      </c>
      <c r="C21" s="5" t="n">
        <v>1568205</v>
      </c>
    </row>
    <row r="22" spans="1:3">
      <c r="A22" s="4" t="s">
        <v>80</v>
      </c>
      <c r="B22" s="5" t="n">
        <v>-11534</v>
      </c>
      <c r="C22" s="5" t="n">
        <v>3000</v>
      </c>
    </row>
    <row r="23" spans="1:3">
      <c r="A23" s="4" t="s">
        <v>94</v>
      </c>
      <c r="B23" s="5" t="n">
        <v>5739</v>
      </c>
      <c r="C23" s="5" t="n">
        <v>-638</v>
      </c>
    </row>
    <row r="24" spans="1:3">
      <c r="A24" s="4" t="s">
        <v>95</v>
      </c>
      <c r="B24" s="5" t="n">
        <v>-140000</v>
      </c>
      <c r="C24" s="5" t="n">
        <v>0</v>
      </c>
    </row>
    <row r="25" spans="1:3">
      <c r="A25" s="4" t="s">
        <v>60</v>
      </c>
    </row>
    <row r="26" spans="1:3">
      <c r="A26" s="3" t="s">
        <v>768</v>
      </c>
    </row>
    <row r="27" spans="1:3">
      <c r="A27" s="4" t="s">
        <v>76</v>
      </c>
      <c r="B27" s="5" t="n">
        <v>148043</v>
      </c>
      <c r="C27" s="5" t="n">
        <v>123956</v>
      </c>
    </row>
    <row r="28" spans="1:3">
      <c r="A28" s="4" t="s">
        <v>93</v>
      </c>
      <c r="B28" s="5" t="n">
        <v>127379</v>
      </c>
      <c r="C28" s="5" t="n">
        <v>109025</v>
      </c>
    </row>
    <row r="29" spans="1:3">
      <c r="A29" s="4" t="s">
        <v>59</v>
      </c>
    </row>
    <row r="30" spans="1:3">
      <c r="A30" s="3" t="s">
        <v>768</v>
      </c>
    </row>
    <row r="31" spans="1:3">
      <c r="A31" s="4" t="s">
        <v>76</v>
      </c>
      <c r="B31" s="5" t="n">
        <v>82006</v>
      </c>
      <c r="C31" s="5" t="n">
        <v>43711</v>
      </c>
    </row>
    <row r="32" spans="1:3">
      <c r="A32" s="4" t="s">
        <v>93</v>
      </c>
      <c r="B32" s="5" t="n">
        <v>66913</v>
      </c>
      <c r="C32" s="5" t="n">
        <v>42907</v>
      </c>
    </row>
    <row r="33" spans="1:3">
      <c r="A33" s="4" t="s">
        <v>80</v>
      </c>
      <c r="B33" s="5" t="n">
        <v>722</v>
      </c>
      <c r="C33" s="5" t="n">
        <v>1497</v>
      </c>
    </row>
    <row r="34" spans="1:3">
      <c r="A34" s="4" t="s">
        <v>94</v>
      </c>
      <c r="B34" s="5" t="n">
        <v>-16658</v>
      </c>
      <c r="C34" s="5" t="n">
        <v>-691</v>
      </c>
    </row>
    <row r="35" spans="1:3">
      <c r="A35" s="4" t="s">
        <v>61</v>
      </c>
    </row>
    <row r="36" spans="1:3">
      <c r="A36" s="3" t="s">
        <v>768</v>
      </c>
    </row>
    <row r="37" spans="1:3">
      <c r="A37" s="4" t="s">
        <v>76</v>
      </c>
      <c r="B37" s="5" t="n">
        <v>88685</v>
      </c>
      <c r="C37" s="5" t="n">
        <v>39516</v>
      </c>
    </row>
    <row r="38" spans="1:3">
      <c r="A38" s="4" t="s">
        <v>93</v>
      </c>
      <c r="B38" s="5" t="n">
        <v>92649</v>
      </c>
      <c r="C38" s="5" t="n">
        <v>47020</v>
      </c>
    </row>
    <row r="39" spans="1:3">
      <c r="A39" s="4" t="s">
        <v>80</v>
      </c>
      <c r="B39" s="5" t="n">
        <v>23147</v>
      </c>
      <c r="C39" s="5" t="n">
        <v>19686</v>
      </c>
    </row>
    <row r="40" spans="1:3">
      <c r="A40" s="4" t="s">
        <v>747</v>
      </c>
    </row>
    <row r="41" spans="1:3">
      <c r="A41" s="3" t="s">
        <v>768</v>
      </c>
    </row>
    <row r="42" spans="1:3">
      <c r="A42" s="4" t="s">
        <v>76</v>
      </c>
      <c r="B42" s="5" t="n">
        <v>0</v>
      </c>
      <c r="C42" s="5" t="n">
        <v>0</v>
      </c>
    </row>
    <row r="43" spans="1:3">
      <c r="A43" s="4" t="s">
        <v>78</v>
      </c>
      <c r="B43" s="5" t="n">
        <v>59179</v>
      </c>
      <c r="C43" s="5" t="n">
        <v>46148</v>
      </c>
    </row>
    <row r="44" spans="1:3">
      <c r="A44" s="4" t="s">
        <v>79</v>
      </c>
      <c r="B44" s="5" t="n">
        <v>59179</v>
      </c>
      <c r="C44" s="5" t="n">
        <v>46148</v>
      </c>
    </row>
    <row r="45" spans="1:3">
      <c r="A45" s="4" t="s">
        <v>769</v>
      </c>
      <c r="B45" s="5" t="n">
        <v>-59430</v>
      </c>
      <c r="C45" s="5" t="n">
        <v>-46422</v>
      </c>
    </row>
    <row r="46" spans="1:3">
      <c r="A46" s="4" t="s">
        <v>770</v>
      </c>
      <c r="B46" s="5" t="n">
        <v>20444</v>
      </c>
      <c r="C46" s="5" t="n">
        <v>13035</v>
      </c>
    </row>
    <row r="47" spans="1:3">
      <c r="A47" s="4" t="s">
        <v>771</v>
      </c>
      <c r="B47" s="5" t="n">
        <v>77066</v>
      </c>
      <c r="C47" s="5" t="n">
        <v>177467</v>
      </c>
    </row>
    <row r="48" spans="1:3">
      <c r="A48" s="4" t="s">
        <v>83</v>
      </c>
      <c r="B48" s="5" t="n">
        <v>38080</v>
      </c>
      <c r="C48" s="5" t="n">
        <v>144080</v>
      </c>
    </row>
    <row r="49" spans="1:3">
      <c r="A49" s="4" t="s">
        <v>84</v>
      </c>
      <c r="B49" s="5" t="n">
        <v>0</v>
      </c>
      <c r="C49" s="5" t="n">
        <v>0</v>
      </c>
    </row>
    <row r="50" spans="1:3">
      <c r="A50" s="4" t="s">
        <v>85</v>
      </c>
      <c r="B50" s="5" t="n">
        <v>38080</v>
      </c>
      <c r="C50" s="5" t="n">
        <v>144080</v>
      </c>
    </row>
    <row r="51" spans="1:3">
      <c r="A51" s="3" t="s">
        <v>86</v>
      </c>
    </row>
    <row r="52" spans="1:3">
      <c r="A52" s="4" t="s">
        <v>87</v>
      </c>
      <c r="B52" s="5" t="n">
        <v>0</v>
      </c>
      <c r="C52" s="5" t="n">
        <v>0</v>
      </c>
    </row>
    <row r="53" spans="1:3">
      <c r="A53" s="4" t="s">
        <v>88</v>
      </c>
      <c r="B53" s="5" t="n">
        <v>38080</v>
      </c>
      <c r="C53" s="5" t="n">
        <v>144080</v>
      </c>
    </row>
    <row r="54" spans="1:3">
      <c r="A54" s="4" t="s">
        <v>89</v>
      </c>
      <c r="B54" s="5" t="n">
        <v>0</v>
      </c>
      <c r="C54" s="5" t="n">
        <v>0</v>
      </c>
    </row>
    <row r="55" spans="1:3">
      <c r="A55" s="4" t="s">
        <v>748</v>
      </c>
    </row>
    <row r="56" spans="1:3">
      <c r="A56" s="3" t="s">
        <v>768</v>
      </c>
    </row>
    <row r="57" spans="1:3">
      <c r="A57" s="4" t="s">
        <v>76</v>
      </c>
      <c r="B57" s="5" t="n">
        <v>0</v>
      </c>
      <c r="C57" s="5" t="n">
        <v>0</v>
      </c>
    </row>
    <row r="58" spans="1:3">
      <c r="A58" s="4" t="s">
        <v>93</v>
      </c>
      <c r="B58" s="5" t="n">
        <v>0</v>
      </c>
      <c r="C58" s="5" t="n">
        <v>0</v>
      </c>
    </row>
    <row r="59" spans="1:3">
      <c r="A59" s="4" t="s">
        <v>80</v>
      </c>
      <c r="B59" s="5" t="n">
        <v>0</v>
      </c>
      <c r="C59" s="5" t="n">
        <v>0</v>
      </c>
    </row>
    <row r="60" spans="1:3">
      <c r="A60" s="4" t="s">
        <v>94</v>
      </c>
      <c r="B60" s="5" t="n">
        <v>-251</v>
      </c>
      <c r="C60" s="5" t="n">
        <v>-274</v>
      </c>
    </row>
    <row r="61" spans="1:3">
      <c r="A61" s="4" t="s">
        <v>95</v>
      </c>
      <c r="B61" s="5" t="n">
        <v>0</v>
      </c>
    </row>
    <row r="62" spans="1:3">
      <c r="A62" s="4" t="s">
        <v>750</v>
      </c>
    </row>
    <row r="63" spans="1:3">
      <c r="A63" s="3" t="s">
        <v>768</v>
      </c>
    </row>
    <row r="64" spans="1:3">
      <c r="A64" s="4" t="s">
        <v>76</v>
      </c>
      <c r="B64" s="5" t="n">
        <v>0</v>
      </c>
      <c r="C64" s="5" t="n">
        <v>0</v>
      </c>
    </row>
    <row r="65" spans="1:3">
      <c r="A65" s="4" t="s">
        <v>93</v>
      </c>
      <c r="B65" s="5" t="n">
        <v>0</v>
      </c>
      <c r="C65" s="5" t="n">
        <v>0</v>
      </c>
    </row>
    <row r="66" spans="1:3">
      <c r="A66" s="4" t="s">
        <v>749</v>
      </c>
    </row>
    <row r="67" spans="1:3">
      <c r="A67" s="3" t="s">
        <v>768</v>
      </c>
    </row>
    <row r="68" spans="1:3">
      <c r="A68" s="4" t="s">
        <v>76</v>
      </c>
      <c r="B68" s="5" t="n">
        <v>0</v>
      </c>
      <c r="C68" s="5" t="n">
        <v>0</v>
      </c>
    </row>
    <row r="69" spans="1:3">
      <c r="A69" s="4" t="s">
        <v>93</v>
      </c>
      <c r="B69" s="5" t="n">
        <v>0</v>
      </c>
      <c r="C69" s="5" t="n">
        <v>0</v>
      </c>
    </row>
    <row r="70" spans="1:3">
      <c r="A70" s="4" t="s">
        <v>80</v>
      </c>
      <c r="B70" s="5" t="n">
        <v>0</v>
      </c>
      <c r="C70" s="5" t="n">
        <v>0</v>
      </c>
    </row>
    <row r="71" spans="1:3">
      <c r="A71" s="4" t="s">
        <v>94</v>
      </c>
      <c r="B71" s="5" t="n">
        <v>0</v>
      </c>
      <c r="C71" s="5" t="n">
        <v>0</v>
      </c>
    </row>
    <row r="72" spans="1:3">
      <c r="A72" s="4" t="s">
        <v>751</v>
      </c>
    </row>
    <row r="73" spans="1:3">
      <c r="A73" s="3" t="s">
        <v>768</v>
      </c>
    </row>
    <row r="74" spans="1:3">
      <c r="A74" s="4" t="s">
        <v>76</v>
      </c>
      <c r="B74" s="5" t="n">
        <v>0</v>
      </c>
      <c r="C74" s="5" t="n">
        <v>0</v>
      </c>
    </row>
    <row r="75" spans="1:3">
      <c r="A75" s="4" t="s">
        <v>93</v>
      </c>
      <c r="B75" s="5" t="n">
        <v>0</v>
      </c>
      <c r="C75" s="5" t="n">
        <v>0</v>
      </c>
    </row>
    <row r="76" spans="1:3">
      <c r="A76" s="4" t="s">
        <v>80</v>
      </c>
      <c r="B76" s="5" t="n">
        <v>0</v>
      </c>
      <c r="C76" s="5" t="n">
        <v>0</v>
      </c>
    </row>
    <row r="77" spans="1:3">
      <c r="A77" s="4" t="s">
        <v>752</v>
      </c>
    </row>
    <row r="78" spans="1:3">
      <c r="A78" s="3" t="s">
        <v>768</v>
      </c>
    </row>
    <row r="79" spans="1:3">
      <c r="A79" s="4" t="s">
        <v>76</v>
      </c>
      <c r="B79" s="5" t="n">
        <v>2063391</v>
      </c>
      <c r="C79" s="5" t="n">
        <v>1827091</v>
      </c>
    </row>
    <row r="80" spans="1:3">
      <c r="A80" s="4" t="s">
        <v>78</v>
      </c>
      <c r="B80" s="5" t="n">
        <v>255</v>
      </c>
      <c r="C80" s="5" t="n">
        <v>255</v>
      </c>
    </row>
    <row r="81" spans="1:3">
      <c r="A81" s="4" t="s">
        <v>79</v>
      </c>
      <c r="B81" s="5" t="n">
        <v>1843321</v>
      </c>
      <c r="C81" s="5" t="n">
        <v>1598233</v>
      </c>
    </row>
    <row r="82" spans="1:3">
      <c r="A82" s="4" t="s">
        <v>769</v>
      </c>
      <c r="B82" s="5" t="n">
        <v>73283</v>
      </c>
      <c r="C82" s="5" t="n">
        <v>223034</v>
      </c>
    </row>
    <row r="83" spans="1:3">
      <c r="A83" s="4" t="s">
        <v>770</v>
      </c>
      <c r="B83" s="5" t="n">
        <v>-23344</v>
      </c>
      <c r="C83" s="5" t="n">
        <v>-61710</v>
      </c>
    </row>
    <row r="84" spans="1:3">
      <c r="A84" s="4" t="s">
        <v>771</v>
      </c>
      <c r="B84" s="5" t="n">
        <v>6893</v>
      </c>
      <c r="C84" s="5" t="n">
        <v>4538</v>
      </c>
    </row>
    <row r="85" spans="1:3">
      <c r="A85" s="4" t="s">
        <v>83</v>
      </c>
      <c r="B85" s="5" t="n">
        <v>56832</v>
      </c>
      <c r="C85" s="5" t="n">
        <v>165862</v>
      </c>
    </row>
    <row r="86" spans="1:3">
      <c r="A86" s="4" t="s">
        <v>84</v>
      </c>
      <c r="B86" s="5" t="n">
        <v>0</v>
      </c>
      <c r="C86" s="5" t="n">
        <v>0</v>
      </c>
    </row>
    <row r="87" spans="1:3">
      <c r="A87" s="4" t="s">
        <v>85</v>
      </c>
      <c r="B87" s="5" t="n">
        <v>56832</v>
      </c>
      <c r="C87" s="5" t="n">
        <v>165862</v>
      </c>
    </row>
    <row r="88" spans="1:3">
      <c r="A88" s="3" t="s">
        <v>86</v>
      </c>
    </row>
    <row r="89" spans="1:3">
      <c r="A89" s="4" t="s">
        <v>87</v>
      </c>
      <c r="B89" s="5" t="n">
        <v>0</v>
      </c>
      <c r="C89" s="5" t="n">
        <v>0</v>
      </c>
    </row>
    <row r="90" spans="1:3">
      <c r="A90" s="4" t="s">
        <v>88</v>
      </c>
      <c r="B90" s="5" t="n">
        <v>56832</v>
      </c>
      <c r="C90" s="5" t="n">
        <v>165862</v>
      </c>
    </row>
    <row r="91" spans="1:3">
      <c r="A91" s="4" t="s">
        <v>89</v>
      </c>
      <c r="B91" s="5" t="n">
        <v>0</v>
      </c>
      <c r="C91" s="5" t="n">
        <v>0</v>
      </c>
    </row>
    <row r="92" spans="1:3">
      <c r="A92" s="4" t="s">
        <v>753</v>
      </c>
    </row>
    <row r="93" spans="1:3">
      <c r="A93" s="3" t="s">
        <v>768</v>
      </c>
    </row>
    <row r="94" spans="1:3">
      <c r="A94" s="4" t="s">
        <v>76</v>
      </c>
      <c r="B94" s="5" t="n">
        <v>2012882</v>
      </c>
      <c r="C94" s="5" t="n">
        <v>1786481</v>
      </c>
    </row>
    <row r="95" spans="1:3">
      <c r="A95" s="4" t="s">
        <v>93</v>
      </c>
      <c r="B95" s="5" t="n">
        <v>1794010</v>
      </c>
      <c r="C95" s="5" t="n">
        <v>1556166</v>
      </c>
    </row>
    <row r="96" spans="1:3">
      <c r="A96" s="4" t="s">
        <v>80</v>
      </c>
      <c r="B96" s="5" t="n">
        <v>-11560</v>
      </c>
      <c r="C96" s="5" t="n">
        <v>3849</v>
      </c>
    </row>
    <row r="97" spans="1:3">
      <c r="A97" s="4" t="s">
        <v>94</v>
      </c>
      <c r="B97" s="5" t="n">
        <v>4773</v>
      </c>
      <c r="C97" s="5" t="n">
        <v>-9673</v>
      </c>
    </row>
    <row r="98" spans="1:3">
      <c r="A98" s="4" t="s">
        <v>95</v>
      </c>
      <c r="B98" s="5" t="n">
        <v>-140000</v>
      </c>
    </row>
    <row r="99" spans="1:3">
      <c r="A99" s="4" t="s">
        <v>755</v>
      </c>
    </row>
    <row r="100" spans="1:3">
      <c r="A100" s="3" t="s">
        <v>768</v>
      </c>
    </row>
    <row r="101" spans="1:3">
      <c r="A101" s="4" t="s">
        <v>76</v>
      </c>
      <c r="B101" s="5" t="n">
        <v>50509</v>
      </c>
      <c r="C101" s="5" t="n">
        <v>40610</v>
      </c>
    </row>
    <row r="102" spans="1:3">
      <c r="A102" s="4" t="s">
        <v>93</v>
      </c>
      <c r="B102" s="5" t="n">
        <v>49056</v>
      </c>
      <c r="C102" s="5" t="n">
        <v>41812</v>
      </c>
    </row>
    <row r="103" spans="1:3">
      <c r="A103" s="4" t="s">
        <v>754</v>
      </c>
    </row>
    <row r="104" spans="1:3">
      <c r="A104" s="3" t="s">
        <v>768</v>
      </c>
    </row>
    <row r="105" spans="1:3">
      <c r="A105" s="4" t="s">
        <v>76</v>
      </c>
      <c r="B105" s="5" t="n">
        <v>0</v>
      </c>
      <c r="C105" s="5" t="n">
        <v>0</v>
      </c>
    </row>
    <row r="106" spans="1:3">
      <c r="A106" s="4" t="s">
        <v>93</v>
      </c>
      <c r="B106" s="5" t="n">
        <v>0</v>
      </c>
      <c r="C106" s="5" t="n">
        <v>0</v>
      </c>
    </row>
    <row r="107" spans="1:3">
      <c r="A107" s="4" t="s">
        <v>80</v>
      </c>
      <c r="B107" s="5" t="n">
        <v>0</v>
      </c>
      <c r="C107" s="5" t="n">
        <v>0</v>
      </c>
    </row>
    <row r="108" spans="1:3">
      <c r="A108" s="4" t="s">
        <v>94</v>
      </c>
      <c r="B108" s="5" t="n">
        <v>0</v>
      </c>
      <c r="C108" s="5" t="n">
        <v>0</v>
      </c>
    </row>
    <row r="109" spans="1:3">
      <c r="A109" s="4" t="s">
        <v>756</v>
      </c>
    </row>
    <row r="110" spans="1:3">
      <c r="A110" s="3" t="s">
        <v>768</v>
      </c>
    </row>
    <row r="111" spans="1:3">
      <c r="A111" s="4" t="s">
        <v>76</v>
      </c>
      <c r="B111" s="5" t="n">
        <v>0</v>
      </c>
      <c r="C111" s="5" t="n">
        <v>0</v>
      </c>
    </row>
    <row r="112" spans="1:3">
      <c r="A112" s="4" t="s">
        <v>93</v>
      </c>
      <c r="B112" s="5" t="n">
        <v>0</v>
      </c>
      <c r="C112" s="5" t="n">
        <v>0</v>
      </c>
    </row>
    <row r="113" spans="1:3">
      <c r="A113" s="4" t="s">
        <v>80</v>
      </c>
      <c r="B113" s="5" t="n">
        <v>0</v>
      </c>
      <c r="C113" s="5" t="n">
        <v>0</v>
      </c>
    </row>
    <row r="114" spans="1:3">
      <c r="A114" s="4" t="s">
        <v>757</v>
      </c>
    </row>
    <row r="115" spans="1:3">
      <c r="A115" s="3" t="s">
        <v>768</v>
      </c>
    </row>
    <row r="116" spans="1:3">
      <c r="A116" s="4" t="s">
        <v>76</v>
      </c>
      <c r="B116" s="5" t="n">
        <v>279067</v>
      </c>
      <c r="C116" s="5" t="n">
        <v>171582</v>
      </c>
    </row>
    <row r="117" spans="1:3">
      <c r="A117" s="4" t="s">
        <v>78</v>
      </c>
      <c r="B117" s="5" t="n">
        <v>0</v>
      </c>
      <c r="C117" s="5" t="n">
        <v>0</v>
      </c>
    </row>
    <row r="118" spans="1:3">
      <c r="A118" s="4" t="s">
        <v>79</v>
      </c>
      <c r="B118" s="5" t="n">
        <v>251470</v>
      </c>
      <c r="C118" s="5" t="n">
        <v>175169</v>
      </c>
    </row>
    <row r="119" spans="1:3">
      <c r="A119" s="4" t="s">
        <v>769</v>
      </c>
      <c r="B119" s="5" t="n">
        <v>35790</v>
      </c>
      <c r="C119" s="5" t="n">
        <v>25081</v>
      </c>
    </row>
    <row r="120" spans="1:3">
      <c r="A120" s="4" t="s">
        <v>770</v>
      </c>
      <c r="B120" s="5" t="n">
        <v>-17069</v>
      </c>
      <c r="C120" s="5" t="n">
        <v>-7566</v>
      </c>
    </row>
    <row r="121" spans="1:3">
      <c r="A121" s="4" t="s">
        <v>771</v>
      </c>
      <c r="B121" s="5" t="n">
        <v>0</v>
      </c>
      <c r="C121" s="5" t="n">
        <v>0</v>
      </c>
    </row>
    <row r="122" spans="1:3">
      <c r="A122" s="4" t="s">
        <v>83</v>
      </c>
      <c r="B122" s="5" t="n">
        <v>18721</v>
      </c>
      <c r="C122" s="5" t="n">
        <v>17515</v>
      </c>
    </row>
    <row r="123" spans="1:3">
      <c r="A123" s="4" t="s">
        <v>84</v>
      </c>
      <c r="B123" s="5" t="n">
        <v>-8406</v>
      </c>
      <c r="C123" s="5" t="n">
        <v>1372</v>
      </c>
    </row>
    <row r="124" spans="1:3">
      <c r="A124" s="4" t="s">
        <v>85</v>
      </c>
      <c r="B124" s="5" t="n">
        <v>27127</v>
      </c>
      <c r="C124" s="5" t="n">
        <v>16143</v>
      </c>
    </row>
    <row r="125" spans="1:3">
      <c r="A125" s="3" t="s">
        <v>86</v>
      </c>
    </row>
    <row r="126" spans="1:3">
      <c r="A126" s="4" t="s">
        <v>87</v>
      </c>
      <c r="B126" s="5" t="n">
        <v>972</v>
      </c>
      <c r="C126" s="5" t="n">
        <v>-437</v>
      </c>
    </row>
    <row r="127" spans="1:3">
      <c r="A127" s="4" t="s">
        <v>88</v>
      </c>
      <c r="B127" s="5" t="n">
        <v>28099</v>
      </c>
      <c r="C127" s="5" t="n">
        <v>15706</v>
      </c>
    </row>
    <row r="128" spans="1:3">
      <c r="A128" s="4" t="s">
        <v>89</v>
      </c>
      <c r="B128" s="5" t="n">
        <v>-8406</v>
      </c>
      <c r="C128" s="5" t="n">
        <v>1372</v>
      </c>
    </row>
    <row r="129" spans="1:3">
      <c r="A129" s="4" t="s">
        <v>758</v>
      </c>
    </row>
    <row r="130" spans="1:3">
      <c r="A130" s="3" t="s">
        <v>768</v>
      </c>
    </row>
    <row r="131" spans="1:3">
      <c r="A131" s="4" t="s">
        <v>76</v>
      </c>
      <c r="B131" s="5" t="n">
        <v>5812</v>
      </c>
      <c r="C131" s="5" t="n">
        <v>0</v>
      </c>
    </row>
    <row r="132" spans="1:3">
      <c r="A132" s="4" t="s">
        <v>93</v>
      </c>
      <c r="B132" s="5" t="n">
        <v>7868</v>
      </c>
      <c r="C132" s="5" t="n">
        <v>14863</v>
      </c>
    </row>
    <row r="133" spans="1:3">
      <c r="A133" s="4" t="s">
        <v>80</v>
      </c>
      <c r="B133" s="5" t="n">
        <v>26</v>
      </c>
      <c r="C133" s="5" t="n">
        <v>-849</v>
      </c>
    </row>
    <row r="134" spans="1:3">
      <c r="A134" s="4" t="s">
        <v>94</v>
      </c>
      <c r="B134" s="5" t="n">
        <v>956</v>
      </c>
      <c r="C134" s="5" t="n">
        <v>9025</v>
      </c>
    </row>
    <row r="135" spans="1:3">
      <c r="A135" s="4" t="s">
        <v>95</v>
      </c>
      <c r="B135" s="5" t="n">
        <v>0</v>
      </c>
    </row>
    <row r="136" spans="1:3">
      <c r="A136" s="4" t="s">
        <v>760</v>
      </c>
    </row>
    <row r="137" spans="1:3">
      <c r="A137" s="3" t="s">
        <v>768</v>
      </c>
    </row>
    <row r="138" spans="1:3">
      <c r="A138" s="4" t="s">
        <v>76</v>
      </c>
      <c r="B138" s="5" t="n">
        <v>102532</v>
      </c>
      <c r="C138" s="5" t="n">
        <v>88342</v>
      </c>
    </row>
    <row r="139" spans="1:3">
      <c r="A139" s="4" t="s">
        <v>93</v>
      </c>
      <c r="B139" s="5" t="n">
        <v>83988</v>
      </c>
      <c r="C139" s="5" t="n">
        <v>70069</v>
      </c>
    </row>
    <row r="140" spans="1:3">
      <c r="A140" s="4" t="s">
        <v>759</v>
      </c>
    </row>
    <row r="141" spans="1:3">
      <c r="A141" s="3" t="s">
        <v>768</v>
      </c>
    </row>
    <row r="142" spans="1:3">
      <c r="A142" s="4" t="s">
        <v>76</v>
      </c>
      <c r="B142" s="5" t="n">
        <v>82006</v>
      </c>
      <c r="C142" s="5" t="n">
        <v>43711</v>
      </c>
    </row>
    <row r="143" spans="1:3">
      <c r="A143" s="4" t="s">
        <v>93</v>
      </c>
      <c r="B143" s="5" t="n">
        <v>66965</v>
      </c>
      <c r="C143" s="5" t="n">
        <v>43217</v>
      </c>
    </row>
    <row r="144" spans="1:3">
      <c r="A144" s="4" t="s">
        <v>80</v>
      </c>
      <c r="B144" s="5" t="n">
        <v>722</v>
      </c>
      <c r="C144" s="5" t="n">
        <v>1497</v>
      </c>
    </row>
    <row r="145" spans="1:3">
      <c r="A145" s="4" t="s">
        <v>94</v>
      </c>
      <c r="B145" s="5" t="n">
        <v>-16658</v>
      </c>
      <c r="C145" s="5" t="n">
        <v>-691</v>
      </c>
    </row>
    <row r="146" spans="1:3">
      <c r="A146" s="4" t="s">
        <v>761</v>
      </c>
    </row>
    <row r="147" spans="1:3">
      <c r="A147" s="3" t="s">
        <v>768</v>
      </c>
    </row>
    <row r="148" spans="1:3">
      <c r="A148" s="4" t="s">
        <v>76</v>
      </c>
      <c r="B148" s="5" t="n">
        <v>88717</v>
      </c>
      <c r="C148" s="5" t="n">
        <v>39529</v>
      </c>
    </row>
    <row r="149" spans="1:3">
      <c r="A149" s="4" t="s">
        <v>93</v>
      </c>
      <c r="B149" s="5" t="n">
        <v>92649</v>
      </c>
      <c r="C149" s="5" t="n">
        <v>47020</v>
      </c>
    </row>
    <row r="150" spans="1:3">
      <c r="A150" s="4" t="s">
        <v>80</v>
      </c>
      <c r="B150" s="5" t="n">
        <v>23147</v>
      </c>
      <c r="C150" s="5" t="n">
        <v>19686</v>
      </c>
    </row>
    <row r="151" spans="1:3">
      <c r="A151" s="4" t="s">
        <v>762</v>
      </c>
    </row>
    <row r="152" spans="1:3">
      <c r="A152" s="3" t="s">
        <v>768</v>
      </c>
    </row>
    <row r="153" spans="1:3">
      <c r="A153" s="4" t="s">
        <v>76</v>
      </c>
      <c r="B153" s="5" t="n">
        <v>-5030</v>
      </c>
      <c r="C153" s="5" t="n">
        <v>-5009</v>
      </c>
    </row>
    <row r="154" spans="1:3">
      <c r="A154" s="4" t="s">
        <v>78</v>
      </c>
      <c r="B154" s="5" t="n">
        <v>1265</v>
      </c>
      <c r="C154" s="5" t="n">
        <v>1265</v>
      </c>
    </row>
    <row r="155" spans="1:3">
      <c r="A155" s="4" t="s">
        <v>79</v>
      </c>
      <c r="B155" s="5" t="n">
        <v>-4769</v>
      </c>
      <c r="C155" s="5" t="n">
        <v>-4725</v>
      </c>
    </row>
    <row r="156" spans="1:3">
      <c r="A156" s="4" t="s">
        <v>769</v>
      </c>
      <c r="B156" s="5" t="n">
        <v>0</v>
      </c>
      <c r="C156" s="5" t="n">
        <v>0</v>
      </c>
    </row>
    <row r="157" spans="1:3">
      <c r="A157" s="4" t="s">
        <v>770</v>
      </c>
      <c r="B157" s="5" t="n">
        <v>0</v>
      </c>
      <c r="C157" s="5" t="n">
        <v>0</v>
      </c>
    </row>
    <row r="158" spans="1:3">
      <c r="A158" s="4" t="s">
        <v>771</v>
      </c>
      <c r="B158" s="5" t="n">
        <v>-83959</v>
      </c>
      <c r="C158" s="5" t="n">
        <v>-182005</v>
      </c>
    </row>
    <row r="159" spans="1:3">
      <c r="A159" s="4" t="s">
        <v>83</v>
      </c>
      <c r="B159" s="5" t="n">
        <v>-83959</v>
      </c>
      <c r="C159" s="5" t="n">
        <v>-182005</v>
      </c>
    </row>
    <row r="160" spans="1:3">
      <c r="A160" s="4" t="s">
        <v>84</v>
      </c>
      <c r="B160" s="5" t="n">
        <v>0</v>
      </c>
      <c r="C160" s="5" t="n">
        <v>0</v>
      </c>
    </row>
    <row r="161" spans="1:3">
      <c r="A161" s="4" t="s">
        <v>85</v>
      </c>
      <c r="B161" s="5" t="n">
        <v>-83959</v>
      </c>
      <c r="C161" s="5" t="n">
        <v>-182005</v>
      </c>
    </row>
    <row r="162" spans="1:3">
      <c r="A162" s="3" t="s">
        <v>86</v>
      </c>
    </row>
    <row r="163" spans="1:3">
      <c r="A163" s="4" t="s">
        <v>87</v>
      </c>
      <c r="B163" s="5" t="n">
        <v>0</v>
      </c>
      <c r="C163" s="5" t="n">
        <v>0</v>
      </c>
    </row>
    <row r="164" spans="1:3">
      <c r="A164" s="4" t="s">
        <v>88</v>
      </c>
      <c r="B164" s="5" t="n">
        <v>-83959</v>
      </c>
      <c r="C164" s="5" t="n">
        <v>-182005</v>
      </c>
    </row>
    <row r="165" spans="1:3">
      <c r="A165" s="4" t="s">
        <v>89</v>
      </c>
      <c r="B165" s="5" t="n">
        <v>0</v>
      </c>
      <c r="C165" s="5" t="n">
        <v>0</v>
      </c>
    </row>
    <row r="166" spans="1:3">
      <c r="A166" s="4" t="s">
        <v>763</v>
      </c>
    </row>
    <row r="167" spans="1:3">
      <c r="A167" s="3" t="s">
        <v>768</v>
      </c>
    </row>
    <row r="168" spans="1:3">
      <c r="A168" s="4" t="s">
        <v>76</v>
      </c>
      <c r="B168" s="5" t="n">
        <v>0</v>
      </c>
      <c r="C168" s="5" t="n">
        <v>0</v>
      </c>
    </row>
    <row r="169" spans="1:3">
      <c r="A169" s="4" t="s">
        <v>93</v>
      </c>
      <c r="B169" s="5" t="n">
        <v>-317</v>
      </c>
      <c r="C169" s="5" t="n">
        <v>-2824</v>
      </c>
    </row>
    <row r="170" spans="1:3">
      <c r="A170" s="4" t="s">
        <v>80</v>
      </c>
      <c r="B170" s="5" t="n">
        <v>0</v>
      </c>
      <c r="C170" s="5" t="n">
        <v>0</v>
      </c>
    </row>
    <row r="171" spans="1:3">
      <c r="A171" s="4" t="s">
        <v>94</v>
      </c>
      <c r="B171" s="5" t="n">
        <v>261</v>
      </c>
      <c r="C171" s="5" t="n">
        <v>284</v>
      </c>
    </row>
    <row r="172" spans="1:3">
      <c r="A172" s="4" t="s">
        <v>95</v>
      </c>
      <c r="B172" s="5" t="n">
        <v>0</v>
      </c>
    </row>
    <row r="173" spans="1:3">
      <c r="A173" s="4" t="s">
        <v>765</v>
      </c>
    </row>
    <row r="174" spans="1:3">
      <c r="A174" s="3" t="s">
        <v>768</v>
      </c>
    </row>
    <row r="175" spans="1:3">
      <c r="A175" s="4" t="s">
        <v>76</v>
      </c>
      <c r="B175" s="5" t="n">
        <v>-4998</v>
      </c>
      <c r="C175" s="5" t="n">
        <v>-4996</v>
      </c>
    </row>
    <row r="176" spans="1:3">
      <c r="A176" s="4" t="s">
        <v>93</v>
      </c>
      <c r="B176" s="5" t="n">
        <v>-5665</v>
      </c>
      <c r="C176" s="5" t="n">
        <v>-2856</v>
      </c>
    </row>
    <row r="177" spans="1:3">
      <c r="A177" s="4" t="s">
        <v>764</v>
      </c>
    </row>
    <row r="178" spans="1:3">
      <c r="A178" s="3" t="s">
        <v>768</v>
      </c>
    </row>
    <row r="179" spans="1:3">
      <c r="A179" s="4" t="s">
        <v>76</v>
      </c>
      <c r="B179" s="5" t="n">
        <v>0</v>
      </c>
      <c r="C179" s="5" t="n">
        <v>0</v>
      </c>
    </row>
    <row r="180" spans="1:3">
      <c r="A180" s="4" t="s">
        <v>93</v>
      </c>
      <c r="B180" s="5" t="n">
        <v>-52</v>
      </c>
      <c r="C180" s="5" t="n">
        <v>-310</v>
      </c>
    </row>
    <row r="181" spans="1:3">
      <c r="A181" s="4" t="s">
        <v>80</v>
      </c>
      <c r="B181" s="5" t="n">
        <v>0</v>
      </c>
      <c r="C181" s="5" t="n">
        <v>0</v>
      </c>
    </row>
    <row r="182" spans="1:3">
      <c r="A182" s="4" t="s">
        <v>94</v>
      </c>
      <c r="B182" s="5" t="n">
        <v>0</v>
      </c>
      <c r="C182" s="5" t="n">
        <v>0</v>
      </c>
    </row>
    <row r="183" spans="1:3">
      <c r="A183" s="4" t="s">
        <v>766</v>
      </c>
    </row>
    <row r="184" spans="1:3">
      <c r="A184" s="3" t="s">
        <v>768</v>
      </c>
    </row>
    <row r="185" spans="1:3">
      <c r="A185" s="4" t="s">
        <v>76</v>
      </c>
      <c r="B185" s="5" t="n">
        <v>-32</v>
      </c>
      <c r="C185" s="5" t="n">
        <v>-13</v>
      </c>
    </row>
    <row r="186" spans="1:3">
      <c r="A186" s="4" t="s">
        <v>93</v>
      </c>
      <c r="B186" s="5" t="n">
        <v>0</v>
      </c>
      <c r="C186" s="5" t="n">
        <v>0</v>
      </c>
    </row>
    <row r="187" spans="1:3">
      <c r="A187" s="4" t="s">
        <v>80</v>
      </c>
      <c r="B187" s="7" t="n">
        <v>0</v>
      </c>
      <c r="C187"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4</v>
      </c>
    </row>
    <row r="3" spans="1:3">
      <c r="A3" s="3" t="s">
        <v>97</v>
      </c>
    </row>
    <row r="4" spans="1:3">
      <c r="A4" s="4" t="s">
        <v>83</v>
      </c>
      <c r="B4" s="7" t="n">
        <v>29674</v>
      </c>
      <c r="C4" s="7" t="n">
        <v>145452</v>
      </c>
    </row>
    <row r="5" spans="1:3">
      <c r="A5" s="4" t="s">
        <v>773</v>
      </c>
      <c r="B5" s="5" t="n">
        <v>0</v>
      </c>
      <c r="C5" s="5" t="n">
        <v>0</v>
      </c>
    </row>
    <row r="6" spans="1:3">
      <c r="A6" s="4" t="s">
        <v>774</v>
      </c>
      <c r="B6" s="5" t="n">
        <v>49650</v>
      </c>
      <c r="C6" s="5" t="n">
        <v>-361339</v>
      </c>
    </row>
    <row r="7" spans="1:3">
      <c r="A7" s="4" t="s">
        <v>116</v>
      </c>
      <c r="B7" s="5" t="n">
        <v>79324</v>
      </c>
      <c r="C7" s="5" t="n">
        <v>-215887</v>
      </c>
    </row>
    <row r="8" spans="1:3">
      <c r="A8" s="3" t="s">
        <v>117</v>
      </c>
    </row>
    <row r="9" spans="1:3">
      <c r="A9" s="4" t="s">
        <v>775</v>
      </c>
      <c r="B9" s="5" t="n">
        <v>-111745</v>
      </c>
      <c r="C9" s="5" t="n">
        <v>-34615</v>
      </c>
    </row>
    <row r="10" spans="1:3">
      <c r="A10" s="4" t="s">
        <v>121</v>
      </c>
      <c r="B10" s="5" t="n">
        <v>24215</v>
      </c>
      <c r="C10" s="5" t="n">
        <v>20256</v>
      </c>
    </row>
    <row r="11" spans="1:3">
      <c r="A11" s="4" t="s">
        <v>124</v>
      </c>
      <c r="B11" s="5" t="n">
        <v>1972</v>
      </c>
      <c r="C11" s="5" t="n">
        <v>2725</v>
      </c>
    </row>
    <row r="12" spans="1:3">
      <c r="A12" s="4" t="s">
        <v>125</v>
      </c>
      <c r="B12" s="5" t="n">
        <v>-9330</v>
      </c>
      <c r="C12" s="5" t="n">
        <v>-10046</v>
      </c>
    </row>
    <row r="13" spans="1:3">
      <c r="A13" s="4" t="s">
        <v>126</v>
      </c>
      <c r="B13" s="5" t="n">
        <v>-40357</v>
      </c>
      <c r="C13" s="5" t="n">
        <v>-23078</v>
      </c>
    </row>
    <row r="14" spans="1:3">
      <c r="A14" s="4" t="s">
        <v>127</v>
      </c>
      <c r="B14" s="5" t="n">
        <v>-596172</v>
      </c>
      <c r="C14" s="5" t="n">
        <v>-600</v>
      </c>
    </row>
    <row r="15" spans="1:3">
      <c r="A15" s="4" t="s">
        <v>419</v>
      </c>
      <c r="B15" s="5" t="n">
        <v>-32693</v>
      </c>
      <c r="C15" s="5" t="n">
        <v>-19103</v>
      </c>
    </row>
    <row r="16" spans="1:3">
      <c r="A16" s="4" t="s">
        <v>776</v>
      </c>
      <c r="B16" s="5" t="n">
        <v>0</v>
      </c>
      <c r="C16" s="5" t="n">
        <v>0</v>
      </c>
    </row>
    <row r="17" spans="1:3">
      <c r="A17" s="4" t="s">
        <v>745</v>
      </c>
      <c r="B17" s="5" t="n">
        <v>0</v>
      </c>
      <c r="C17" s="5" t="n">
        <v>0</v>
      </c>
    </row>
    <row r="18" spans="1:3">
      <c r="A18" s="4" t="s">
        <v>131</v>
      </c>
      <c r="B18" s="5" t="n">
        <v>-766082</v>
      </c>
      <c r="C18" s="5" t="n">
        <v>-66586</v>
      </c>
    </row>
    <row r="19" spans="1:3">
      <c r="A19" s="3" t="s">
        <v>132</v>
      </c>
    </row>
    <row r="20" spans="1:3">
      <c r="A20" s="4" t="s">
        <v>134</v>
      </c>
      <c r="B20" s="5" t="n">
        <v>-10848</v>
      </c>
      <c r="C20" s="5" t="n">
        <v>-684</v>
      </c>
    </row>
    <row r="21" spans="1:3">
      <c r="A21" s="4" t="s">
        <v>135</v>
      </c>
      <c r="B21" s="5" t="n">
        <v>0</v>
      </c>
      <c r="C21" s="5" t="n">
        <v>-162852</v>
      </c>
    </row>
    <row r="22" spans="1:3">
      <c r="A22" s="4" t="s">
        <v>777</v>
      </c>
      <c r="B22" s="5" t="n">
        <v>-8847</v>
      </c>
      <c r="C22" s="5" t="n">
        <v>-52383</v>
      </c>
    </row>
    <row r="23" spans="1:3">
      <c r="A23" s="4" t="s">
        <v>778</v>
      </c>
      <c r="B23" s="5" t="n">
        <v>-25718</v>
      </c>
      <c r="C23" s="5" t="n">
        <v>-41950</v>
      </c>
    </row>
    <row r="24" spans="1:3">
      <c r="A24" s="4" t="s">
        <v>104</v>
      </c>
      <c r="B24" s="5" t="n">
        <v>1953</v>
      </c>
      <c r="C24" s="5" t="n">
        <v>7029</v>
      </c>
    </row>
    <row r="25" spans="1:3">
      <c r="A25" s="3" t="s">
        <v>140</v>
      </c>
    </row>
    <row r="26" spans="1:3">
      <c r="A26" s="4" t="s">
        <v>141</v>
      </c>
      <c r="B26" s="5" t="n">
        <v>99</v>
      </c>
      <c r="C26" s="5" t="n">
        <v>0</v>
      </c>
    </row>
    <row r="27" spans="1:3">
      <c r="A27" s="4" t="s">
        <v>142</v>
      </c>
      <c r="B27" s="5" t="n">
        <v>-83</v>
      </c>
      <c r="C27" s="5" t="n">
        <v>-219</v>
      </c>
    </row>
    <row r="28" spans="1:3">
      <c r="A28" s="4" t="s">
        <v>143</v>
      </c>
      <c r="B28" s="5" t="n">
        <v>-9400</v>
      </c>
      <c r="C28" s="5" t="n">
        <v>-8552</v>
      </c>
    </row>
    <row r="29" spans="1:3">
      <c r="A29" s="4" t="s">
        <v>745</v>
      </c>
      <c r="B29" s="5" t="n">
        <v>0</v>
      </c>
      <c r="C29" s="5" t="n">
        <v>0</v>
      </c>
    </row>
    <row r="30" spans="1:3">
      <c r="A30" s="4" t="s">
        <v>779</v>
      </c>
      <c r="B30" s="5" t="n">
        <v>286289</v>
      </c>
      <c r="C30" s="5" t="n">
        <v>-155513</v>
      </c>
    </row>
    <row r="31" spans="1:3">
      <c r="A31" s="4" t="s">
        <v>145</v>
      </c>
      <c r="B31" s="5" t="n">
        <v>-400469</v>
      </c>
      <c r="C31" s="5" t="n">
        <v>-437986</v>
      </c>
    </row>
    <row r="32" spans="1:3">
      <c r="A32" s="4" t="s">
        <v>147</v>
      </c>
      <c r="B32" s="5" t="n">
        <v>1329529</v>
      </c>
      <c r="C32" s="5" t="n">
        <v>1158445</v>
      </c>
    </row>
    <row r="33" spans="1:3">
      <c r="A33" s="4" t="s">
        <v>148</v>
      </c>
      <c r="B33" s="5" t="n">
        <v>929060</v>
      </c>
      <c r="C33" s="5" t="n">
        <v>720459</v>
      </c>
    </row>
    <row r="34" spans="1:3">
      <c r="A34" s="4" t="s">
        <v>59</v>
      </c>
    </row>
    <row r="35" spans="1:3">
      <c r="A35" s="3" t="s">
        <v>132</v>
      </c>
    </row>
    <row r="36" spans="1:3">
      <c r="A36" s="4" t="s">
        <v>780</v>
      </c>
      <c r="B36" s="5" t="n">
        <v>-32489</v>
      </c>
    </row>
    <row r="37" spans="1:3">
      <c r="A37" s="4" t="s">
        <v>152</v>
      </c>
      <c r="B37" s="5" t="n">
        <v>-2971</v>
      </c>
      <c r="C37" s="5" t="n">
        <v>-669</v>
      </c>
    </row>
    <row r="38" spans="1:3">
      <c r="A38" s="3" t="s">
        <v>140</v>
      </c>
    </row>
    <row r="39" spans="1:3">
      <c r="A39" s="4" t="s">
        <v>147</v>
      </c>
      <c r="B39" s="5" t="n">
        <v>148827</v>
      </c>
    </row>
    <row r="40" spans="1:3">
      <c r="A40" s="4" t="s">
        <v>148</v>
      </c>
      <c r="B40" s="5" t="n">
        <v>162513</v>
      </c>
    </row>
    <row r="41" spans="1:3">
      <c r="A41" s="4" t="s">
        <v>597</v>
      </c>
    </row>
    <row r="42" spans="1:3">
      <c r="A42" s="3" t="s">
        <v>132</v>
      </c>
    </row>
    <row r="43" spans="1:3">
      <c r="A43" s="4" t="s">
        <v>134</v>
      </c>
      <c r="C43" s="5" t="n">
        <v>-684</v>
      </c>
    </row>
    <row r="44" spans="1:3">
      <c r="A44" s="4" t="s">
        <v>598</v>
      </c>
      <c r="B44" s="5" t="n">
        <v>589152</v>
      </c>
    </row>
    <row r="45" spans="1:3">
      <c r="A45" s="4" t="s">
        <v>165</v>
      </c>
    </row>
    <row r="46" spans="1:3">
      <c r="A46" s="3" t="s">
        <v>132</v>
      </c>
    </row>
    <row r="47" spans="1:3">
      <c r="A47" s="4" t="s">
        <v>166</v>
      </c>
      <c r="B47" s="5" t="n">
        <v>250000</v>
      </c>
      <c r="C47" s="5" t="n">
        <v>500000</v>
      </c>
    </row>
    <row r="48" spans="1:3">
      <c r="A48" s="4" t="s">
        <v>167</v>
      </c>
    </row>
    <row r="49" spans="1:3">
      <c r="A49" s="3" t="s">
        <v>132</v>
      </c>
    </row>
    <row r="50" spans="1:3">
      <c r="A50" s="4" t="s">
        <v>166</v>
      </c>
      <c r="B50" s="5" t="n">
        <v>-543356</v>
      </c>
      <c r="C50" s="5" t="n">
        <v>-395233</v>
      </c>
    </row>
    <row r="51" spans="1:3">
      <c r="A51" s="4" t="s">
        <v>747</v>
      </c>
    </row>
    <row r="52" spans="1:3">
      <c r="A52" s="3" t="s">
        <v>97</v>
      </c>
    </row>
    <row r="53" spans="1:3">
      <c r="A53" s="4" t="s">
        <v>83</v>
      </c>
      <c r="B53" s="5" t="n">
        <v>38080</v>
      </c>
      <c r="C53" s="5" t="n">
        <v>144080</v>
      </c>
    </row>
    <row r="54" spans="1:3">
      <c r="A54" s="4" t="s">
        <v>773</v>
      </c>
      <c r="B54" s="5" t="n">
        <v>77066</v>
      </c>
      <c r="C54" s="5" t="n">
        <v>177467</v>
      </c>
    </row>
    <row r="55" spans="1:3">
      <c r="A55" s="4" t="s">
        <v>774</v>
      </c>
      <c r="B55" s="5" t="n">
        <v>-41356</v>
      </c>
      <c r="C55" s="5" t="n">
        <v>-254499</v>
      </c>
    </row>
    <row r="56" spans="1:3">
      <c r="A56" s="4" t="s">
        <v>116</v>
      </c>
      <c r="B56" s="5" t="n">
        <v>73790</v>
      </c>
      <c r="C56" s="5" t="n">
        <v>67048</v>
      </c>
    </row>
    <row r="57" spans="1:3">
      <c r="A57" s="3" t="s">
        <v>117</v>
      </c>
    </row>
    <row r="58" spans="1:3">
      <c r="A58" s="4" t="s">
        <v>775</v>
      </c>
      <c r="B58" s="5" t="n">
        <v>0</v>
      </c>
      <c r="C58" s="5" t="n">
        <v>0</v>
      </c>
    </row>
    <row r="59" spans="1:3">
      <c r="A59" s="4" t="s">
        <v>121</v>
      </c>
      <c r="B59" s="5" t="n">
        <v>0</v>
      </c>
      <c r="C59" s="5" t="n">
        <v>0</v>
      </c>
    </row>
    <row r="60" spans="1:3">
      <c r="A60" s="4" t="s">
        <v>125</v>
      </c>
      <c r="B60" s="5" t="n">
        <v>0</v>
      </c>
      <c r="C60" s="5" t="n">
        <v>0</v>
      </c>
    </row>
    <row r="61" spans="1:3">
      <c r="A61" s="4" t="s">
        <v>126</v>
      </c>
      <c r="B61" s="5" t="n">
        <v>0</v>
      </c>
      <c r="C61" s="5" t="n">
        <v>0</v>
      </c>
    </row>
    <row r="62" spans="1:3">
      <c r="A62" s="4" t="s">
        <v>127</v>
      </c>
      <c r="B62" s="5" t="n">
        <v>-596172</v>
      </c>
    </row>
    <row r="63" spans="1:3">
      <c r="A63" s="4" t="s">
        <v>419</v>
      </c>
      <c r="B63" s="5" t="n">
        <v>-2824</v>
      </c>
      <c r="C63" s="5" t="n">
        <v>-3400</v>
      </c>
    </row>
    <row r="64" spans="1:3">
      <c r="A64" s="4" t="s">
        <v>776</v>
      </c>
      <c r="B64" s="5" t="n">
        <v>30000</v>
      </c>
      <c r="C64" s="5" t="n">
        <v>20000</v>
      </c>
    </row>
    <row r="65" spans="1:3">
      <c r="A65" s="4" t="s">
        <v>745</v>
      </c>
      <c r="B65" s="5" t="n">
        <v>-634418</v>
      </c>
      <c r="C65" s="5" t="n">
        <v>-699551</v>
      </c>
    </row>
    <row r="66" spans="1:3">
      <c r="A66" s="4" t="s">
        <v>131</v>
      </c>
      <c r="B66" s="5" t="n">
        <v>-1203414</v>
      </c>
      <c r="C66" s="5" t="n">
        <v>-682951</v>
      </c>
    </row>
    <row r="67" spans="1:3">
      <c r="A67" s="3" t="s">
        <v>132</v>
      </c>
    </row>
    <row r="68" spans="1:3">
      <c r="A68" s="4" t="s">
        <v>135</v>
      </c>
      <c r="C68" s="5" t="n">
        <v>-162852</v>
      </c>
    </row>
    <row r="69" spans="1:3">
      <c r="A69" s="4" t="s">
        <v>777</v>
      </c>
      <c r="B69" s="5" t="n">
        <v>0</v>
      </c>
      <c r="C69" s="4" t="s">
        <v>781</v>
      </c>
    </row>
    <row r="70" spans="1:3">
      <c r="A70" s="4" t="s">
        <v>778</v>
      </c>
      <c r="B70" s="5" t="n">
        <v>0</v>
      </c>
      <c r="C70" s="5" t="n">
        <v>0</v>
      </c>
    </row>
    <row r="71" spans="1:3">
      <c r="A71" s="4" t="s">
        <v>104</v>
      </c>
      <c r="B71" s="5" t="n">
        <v>1953</v>
      </c>
      <c r="C71" s="5" t="n">
        <v>7029</v>
      </c>
    </row>
    <row r="72" spans="1:3">
      <c r="A72" s="3" t="s">
        <v>140</v>
      </c>
    </row>
    <row r="73" spans="1:3">
      <c r="A73" s="4" t="s">
        <v>141</v>
      </c>
      <c r="B73" s="5" t="n">
        <v>99</v>
      </c>
    </row>
    <row r="74" spans="1:3">
      <c r="A74" s="4" t="s">
        <v>142</v>
      </c>
      <c r="B74" s="5" t="n">
        <v>-83</v>
      </c>
      <c r="C74" s="5" t="n">
        <v>-219</v>
      </c>
    </row>
    <row r="75" spans="1:3">
      <c r="A75" s="4" t="s">
        <v>143</v>
      </c>
      <c r="B75" s="5" t="n">
        <v>-9400</v>
      </c>
      <c r="C75" s="5" t="n">
        <v>-8552</v>
      </c>
    </row>
    <row r="76" spans="1:3">
      <c r="A76" s="4" t="s">
        <v>745</v>
      </c>
      <c r="B76" s="5" t="n">
        <v>0</v>
      </c>
      <c r="C76" s="5" t="n">
        <v>0</v>
      </c>
    </row>
    <row r="77" spans="1:3">
      <c r="A77" s="4" t="s">
        <v>779</v>
      </c>
      <c r="B77" s="5" t="n">
        <v>837729</v>
      </c>
      <c r="C77" s="5" t="n">
        <v>335406</v>
      </c>
    </row>
    <row r="78" spans="1:3">
      <c r="A78" s="4" t="s">
        <v>145</v>
      </c>
      <c r="B78" s="5" t="n">
        <v>-291895</v>
      </c>
      <c r="C78" s="5" t="n">
        <v>-280497</v>
      </c>
    </row>
    <row r="79" spans="1:3">
      <c r="A79" s="4" t="s">
        <v>147</v>
      </c>
      <c r="B79" s="5" t="n">
        <v>697112</v>
      </c>
      <c r="C79" s="5" t="n">
        <v>575821</v>
      </c>
    </row>
    <row r="80" spans="1:3">
      <c r="A80" s="4" t="s">
        <v>148</v>
      </c>
      <c r="B80" s="5" t="n">
        <v>405217</v>
      </c>
      <c r="C80" s="5" t="n">
        <v>295324</v>
      </c>
    </row>
    <row r="81" spans="1:3">
      <c r="A81" s="4" t="s">
        <v>749</v>
      </c>
    </row>
    <row r="82" spans="1:3">
      <c r="A82" s="3" t="s">
        <v>132</v>
      </c>
    </row>
    <row r="83" spans="1:3">
      <c r="A83" s="4" t="s">
        <v>780</v>
      </c>
      <c r="B83" s="5" t="n">
        <v>0</v>
      </c>
    </row>
    <row r="84" spans="1:3">
      <c r="A84" s="4" t="s">
        <v>152</v>
      </c>
      <c r="C84" s="5" t="n">
        <v>0</v>
      </c>
    </row>
    <row r="85" spans="1:3">
      <c r="A85" s="4" t="s">
        <v>782</v>
      </c>
    </row>
    <row r="86" spans="1:3">
      <c r="A86" s="3" t="s">
        <v>132</v>
      </c>
    </row>
    <row r="87" spans="1:3">
      <c r="A87" s="4" t="s">
        <v>134</v>
      </c>
      <c r="C87" s="5" t="n">
        <v>0</v>
      </c>
    </row>
    <row r="88" spans="1:3">
      <c r="A88" s="4" t="s">
        <v>598</v>
      </c>
      <c r="B88" s="5" t="n">
        <v>595160</v>
      </c>
    </row>
    <row r="89" spans="1:3">
      <c r="A89" s="4" t="s">
        <v>783</v>
      </c>
    </row>
    <row r="90" spans="1:3">
      <c r="A90" s="3" t="s">
        <v>132</v>
      </c>
    </row>
    <row r="91" spans="1:3">
      <c r="A91" s="4" t="s">
        <v>166</v>
      </c>
      <c r="B91" s="5" t="n">
        <v>250000</v>
      </c>
      <c r="C91" s="5" t="n">
        <v>500000</v>
      </c>
    </row>
    <row r="92" spans="1:3">
      <c r="A92" s="4" t="s">
        <v>784</v>
      </c>
    </row>
    <row r="93" spans="1:3">
      <c r="A93" s="3" t="s">
        <v>132</v>
      </c>
    </row>
    <row r="94" spans="1:3">
      <c r="A94" s="4" t="s">
        <v>166</v>
      </c>
      <c r="B94" s="5" t="n">
        <v>0</v>
      </c>
      <c r="C94" s="5" t="n">
        <v>0</v>
      </c>
    </row>
    <row r="95" spans="1:3">
      <c r="A95" s="4" t="s">
        <v>752</v>
      </c>
    </row>
    <row r="96" spans="1:3">
      <c r="A96" s="3" t="s">
        <v>97</v>
      </c>
    </row>
    <row r="97" spans="1:3">
      <c r="A97" s="4" t="s">
        <v>83</v>
      </c>
      <c r="B97" s="5" t="n">
        <v>56832</v>
      </c>
      <c r="C97" s="5" t="n">
        <v>165862</v>
      </c>
    </row>
    <row r="98" spans="1:3">
      <c r="A98" s="4" t="s">
        <v>773</v>
      </c>
      <c r="B98" s="5" t="n">
        <v>6893</v>
      </c>
      <c r="C98" s="5" t="n">
        <v>4538</v>
      </c>
    </row>
    <row r="99" spans="1:3">
      <c r="A99" s="4" t="s">
        <v>774</v>
      </c>
      <c r="B99" s="5" t="n">
        <v>-421010</v>
      </c>
      <c r="C99" s="5" t="n">
        <v>-660587</v>
      </c>
    </row>
    <row r="100" spans="1:3">
      <c r="A100" s="4" t="s">
        <v>116</v>
      </c>
      <c r="B100" s="5" t="n">
        <v>-357285</v>
      </c>
      <c r="C100" s="5" t="n">
        <v>-490187</v>
      </c>
    </row>
    <row r="101" spans="1:3">
      <c r="A101" s="3" t="s">
        <v>117</v>
      </c>
    </row>
    <row r="102" spans="1:3">
      <c r="A102" s="4" t="s">
        <v>775</v>
      </c>
      <c r="B102" s="5" t="n">
        <v>-111072</v>
      </c>
      <c r="C102" s="5" t="n">
        <v>-32149</v>
      </c>
    </row>
    <row r="103" spans="1:3">
      <c r="A103" s="4" t="s">
        <v>121</v>
      </c>
      <c r="B103" s="5" t="n">
        <v>0</v>
      </c>
      <c r="C103" s="5" t="n">
        <v>0</v>
      </c>
    </row>
    <row r="104" spans="1:3">
      <c r="A104" s="4" t="s">
        <v>125</v>
      </c>
      <c r="B104" s="5" t="n">
        <v>0</v>
      </c>
      <c r="C104" s="5" t="n">
        <v>0</v>
      </c>
    </row>
    <row r="105" spans="1:3">
      <c r="A105" s="4" t="s">
        <v>126</v>
      </c>
      <c r="B105" s="5" t="n">
        <v>0</v>
      </c>
      <c r="C105" s="5" t="n">
        <v>0</v>
      </c>
    </row>
    <row r="106" spans="1:3">
      <c r="A106" s="4" t="s">
        <v>127</v>
      </c>
      <c r="B106" s="5" t="n">
        <v>0</v>
      </c>
    </row>
    <row r="107" spans="1:3">
      <c r="A107" s="4" t="s">
        <v>419</v>
      </c>
      <c r="B107" s="5" t="n">
        <v>-9303</v>
      </c>
      <c r="C107" s="5" t="n">
        <v>-14297</v>
      </c>
    </row>
    <row r="108" spans="1:3">
      <c r="A108" s="4" t="s">
        <v>776</v>
      </c>
      <c r="B108" s="5" t="n">
        <v>30000</v>
      </c>
      <c r="C108" s="5" t="n">
        <v>20000</v>
      </c>
    </row>
    <row r="109" spans="1:3">
      <c r="A109" s="4" t="s">
        <v>745</v>
      </c>
      <c r="B109" s="5" t="n">
        <v>0</v>
      </c>
      <c r="C109" s="5" t="n">
        <v>0</v>
      </c>
    </row>
    <row r="110" spans="1:3">
      <c r="A110" s="4" t="s">
        <v>131</v>
      </c>
      <c r="B110" s="5" t="n">
        <v>-90375</v>
      </c>
      <c r="C110" s="5" t="n">
        <v>-26446</v>
      </c>
    </row>
    <row r="111" spans="1:3">
      <c r="A111" s="3" t="s">
        <v>132</v>
      </c>
    </row>
    <row r="112" spans="1:3">
      <c r="A112" s="4" t="s">
        <v>135</v>
      </c>
      <c r="C112" s="5" t="n">
        <v>0</v>
      </c>
    </row>
    <row r="113" spans="1:3">
      <c r="A113" s="4" t="s">
        <v>777</v>
      </c>
      <c r="B113" s="5" t="n">
        <v>-15217</v>
      </c>
      <c r="C113" s="5" t="n">
        <v>-52383</v>
      </c>
    </row>
    <row r="114" spans="1:3">
      <c r="A114" s="4" t="s">
        <v>778</v>
      </c>
      <c r="B114" s="4" t="s">
        <v>781</v>
      </c>
      <c r="C114" s="5" t="n">
        <v>0</v>
      </c>
    </row>
    <row r="115" spans="1:3">
      <c r="A115" s="4" t="s">
        <v>104</v>
      </c>
      <c r="B115" s="5" t="n">
        <v>0</v>
      </c>
      <c r="C115" s="5" t="n">
        <v>0</v>
      </c>
    </row>
    <row r="116" spans="1:3">
      <c r="A116" s="3" t="s">
        <v>140</v>
      </c>
    </row>
    <row r="117" spans="1:3">
      <c r="A117" s="4" t="s">
        <v>141</v>
      </c>
      <c r="B117" s="5" t="n">
        <v>0</v>
      </c>
    </row>
    <row r="118" spans="1:3">
      <c r="A118" s="4" t="s">
        <v>142</v>
      </c>
      <c r="B118" s="5" t="n">
        <v>0</v>
      </c>
      <c r="C118" s="5" t="n">
        <v>0</v>
      </c>
    </row>
    <row r="119" spans="1:3">
      <c r="A119" s="4" t="s">
        <v>143</v>
      </c>
      <c r="B119" s="5" t="n">
        <v>-86832</v>
      </c>
      <c r="C119" s="5" t="n">
        <v>-185862</v>
      </c>
    </row>
    <row r="120" spans="1:3">
      <c r="A120" s="4" t="s">
        <v>745</v>
      </c>
      <c r="B120" s="5" t="n">
        <v>440388</v>
      </c>
      <c r="C120" s="5" t="n">
        <v>646727</v>
      </c>
    </row>
    <row r="121" spans="1:3">
      <c r="A121" s="4" t="s">
        <v>779</v>
      </c>
      <c r="B121" s="5" t="n">
        <v>338314</v>
      </c>
      <c r="C121" s="5" t="n">
        <v>408482</v>
      </c>
    </row>
    <row r="122" spans="1:3">
      <c r="A122" s="4" t="s">
        <v>145</v>
      </c>
      <c r="B122" s="5" t="n">
        <v>-109346</v>
      </c>
      <c r="C122" s="5" t="n">
        <v>-108151</v>
      </c>
    </row>
    <row r="123" spans="1:3">
      <c r="A123" s="4" t="s">
        <v>147</v>
      </c>
      <c r="B123" s="5" t="n">
        <v>377070</v>
      </c>
      <c r="C123" s="5" t="n">
        <v>336048</v>
      </c>
    </row>
    <row r="124" spans="1:3">
      <c r="A124" s="4" t="s">
        <v>148</v>
      </c>
      <c r="B124" s="5" t="n">
        <v>267724</v>
      </c>
      <c r="C124" s="5" t="n">
        <v>227897</v>
      </c>
    </row>
    <row r="125" spans="1:3">
      <c r="A125" s="4" t="s">
        <v>754</v>
      </c>
    </row>
    <row r="126" spans="1:3">
      <c r="A126" s="3" t="s">
        <v>132</v>
      </c>
    </row>
    <row r="127" spans="1:3">
      <c r="A127" s="4" t="s">
        <v>780</v>
      </c>
      <c r="B127" s="5" t="n">
        <v>0</v>
      </c>
    </row>
    <row r="128" spans="1:3">
      <c r="A128" s="4" t="s">
        <v>152</v>
      </c>
      <c r="C128" s="5" t="n">
        <v>0</v>
      </c>
    </row>
    <row r="129" spans="1:3">
      <c r="A129" s="4" t="s">
        <v>785</v>
      </c>
    </row>
    <row r="130" spans="1:3">
      <c r="A130" s="3" t="s">
        <v>132</v>
      </c>
    </row>
    <row r="131" spans="1:3">
      <c r="A131" s="4" t="s">
        <v>134</v>
      </c>
      <c r="C131" s="5" t="n">
        <v>0</v>
      </c>
    </row>
    <row r="132" spans="1:3">
      <c r="A132" s="4" t="s">
        <v>598</v>
      </c>
      <c r="B132" s="5" t="n">
        <v>0</v>
      </c>
    </row>
    <row r="133" spans="1:3">
      <c r="A133" s="4" t="s">
        <v>786</v>
      </c>
    </row>
    <row r="134" spans="1:3">
      <c r="A134" s="3" t="s">
        <v>132</v>
      </c>
    </row>
    <row r="135" spans="1:3">
      <c r="A135" s="4" t="s">
        <v>166</v>
      </c>
      <c r="B135" s="5" t="n">
        <v>0</v>
      </c>
      <c r="C135" s="5" t="n">
        <v>0</v>
      </c>
    </row>
    <row r="136" spans="1:3">
      <c r="A136" s="4" t="s">
        <v>787</v>
      </c>
    </row>
    <row r="137" spans="1:3">
      <c r="A137" s="3" t="s">
        <v>132</v>
      </c>
    </row>
    <row r="138" spans="1:3">
      <c r="A138" s="4" t="s">
        <v>166</v>
      </c>
      <c r="B138" s="5" t="n">
        <v>-25</v>
      </c>
      <c r="C138" s="5" t="n">
        <v>0</v>
      </c>
    </row>
    <row r="139" spans="1:3">
      <c r="A139" s="4" t="s">
        <v>757</v>
      </c>
    </row>
    <row r="140" spans="1:3">
      <c r="A140" s="3" t="s">
        <v>97</v>
      </c>
    </row>
    <row r="141" spans="1:3">
      <c r="A141" s="4" t="s">
        <v>83</v>
      </c>
      <c r="B141" s="5" t="n">
        <v>18721</v>
      </c>
      <c r="C141" s="5" t="n">
        <v>17515</v>
      </c>
    </row>
    <row r="142" spans="1:3">
      <c r="A142" s="4" t="s">
        <v>773</v>
      </c>
      <c r="B142" s="5" t="n">
        <v>0</v>
      </c>
      <c r="C142" s="5" t="n">
        <v>0</v>
      </c>
    </row>
    <row r="143" spans="1:3">
      <c r="A143" s="4" t="s">
        <v>774</v>
      </c>
      <c r="B143" s="5" t="n">
        <v>428057</v>
      </c>
      <c r="C143" s="5" t="n">
        <v>371742</v>
      </c>
    </row>
    <row r="144" spans="1:3">
      <c r="A144" s="4" t="s">
        <v>116</v>
      </c>
      <c r="B144" s="5" t="n">
        <v>446778</v>
      </c>
      <c r="C144" s="5" t="n">
        <v>389257</v>
      </c>
    </row>
    <row r="145" spans="1:3">
      <c r="A145" s="3" t="s">
        <v>117</v>
      </c>
    </row>
    <row r="146" spans="1:3">
      <c r="A146" s="4" t="s">
        <v>775</v>
      </c>
      <c r="B146" s="5" t="n">
        <v>-673</v>
      </c>
      <c r="C146" s="5" t="n">
        <v>-2466</v>
      </c>
    </row>
    <row r="147" spans="1:3">
      <c r="A147" s="4" t="s">
        <v>121</v>
      </c>
      <c r="B147" s="5" t="n">
        <v>24215</v>
      </c>
      <c r="C147" s="5" t="n">
        <v>20256</v>
      </c>
    </row>
    <row r="148" spans="1:3">
      <c r="A148" s="4" t="s">
        <v>125</v>
      </c>
      <c r="B148" s="5" t="n">
        <v>-9330</v>
      </c>
      <c r="C148" s="5" t="n">
        <v>-10046</v>
      </c>
    </row>
    <row r="149" spans="1:3">
      <c r="A149" s="4" t="s">
        <v>126</v>
      </c>
      <c r="B149" s="5" t="n">
        <v>-40357</v>
      </c>
      <c r="C149" s="5" t="n">
        <v>-23078</v>
      </c>
    </row>
    <row r="150" spans="1:3">
      <c r="A150" s="4" t="s">
        <v>127</v>
      </c>
      <c r="B150" s="5" t="n">
        <v>0</v>
      </c>
    </row>
    <row r="151" spans="1:3">
      <c r="A151" s="4" t="s">
        <v>419</v>
      </c>
      <c r="B151" s="5" t="n">
        <v>-20566</v>
      </c>
      <c r="C151" s="5" t="n">
        <v>-1406</v>
      </c>
    </row>
    <row r="152" spans="1:3">
      <c r="A152" s="4" t="s">
        <v>776</v>
      </c>
      <c r="B152" s="5" t="n">
        <v>0</v>
      </c>
      <c r="C152" s="5" t="n">
        <v>0</v>
      </c>
    </row>
    <row r="153" spans="1:3">
      <c r="A153" s="4" t="s">
        <v>745</v>
      </c>
      <c r="B153" s="5" t="n">
        <v>0</v>
      </c>
      <c r="C153" s="5" t="n">
        <v>0</v>
      </c>
    </row>
    <row r="154" spans="1:3">
      <c r="A154" s="4" t="s">
        <v>131</v>
      </c>
      <c r="B154" s="5" t="n">
        <v>-46711</v>
      </c>
      <c r="C154" s="5" t="n">
        <v>-16740</v>
      </c>
    </row>
    <row r="155" spans="1:3">
      <c r="A155" s="3" t="s">
        <v>132</v>
      </c>
    </row>
    <row r="156" spans="1:3">
      <c r="A156" s="4" t="s">
        <v>135</v>
      </c>
      <c r="C156" s="5" t="n">
        <v>0</v>
      </c>
    </row>
    <row r="157" spans="1:3">
      <c r="A157" s="4" t="s">
        <v>777</v>
      </c>
      <c r="B157" s="5" t="n">
        <v>6370</v>
      </c>
    </row>
    <row r="158" spans="1:3">
      <c r="A158" s="4" t="s">
        <v>778</v>
      </c>
      <c r="B158" s="5" t="n">
        <v>-25718</v>
      </c>
      <c r="C158" s="5" t="n">
        <v>-41950</v>
      </c>
    </row>
    <row r="159" spans="1:3">
      <c r="A159" s="4" t="s">
        <v>104</v>
      </c>
      <c r="B159" s="5" t="n">
        <v>0</v>
      </c>
      <c r="C159" s="5" t="n">
        <v>0</v>
      </c>
    </row>
    <row r="160" spans="1:3">
      <c r="A160" s="3" t="s">
        <v>140</v>
      </c>
    </row>
    <row r="161" spans="1:3">
      <c r="A161" s="4" t="s">
        <v>141</v>
      </c>
      <c r="B161" s="5" t="n">
        <v>0</v>
      </c>
    </row>
    <row r="162" spans="1:3">
      <c r="A162" s="4" t="s">
        <v>142</v>
      </c>
      <c r="B162" s="5" t="n">
        <v>0</v>
      </c>
      <c r="C162" s="5" t="n">
        <v>0</v>
      </c>
    </row>
    <row r="163" spans="1:3">
      <c r="A163" s="4" t="s">
        <v>143</v>
      </c>
      <c r="B163" s="5" t="n">
        <v>-57127</v>
      </c>
      <c r="C163" s="5" t="n">
        <v>-36143</v>
      </c>
    </row>
    <row r="164" spans="1:3">
      <c r="A164" s="4" t="s">
        <v>745</v>
      </c>
      <c r="B164" s="5" t="n">
        <v>194030</v>
      </c>
      <c r="C164" s="5" t="n">
        <v>52824</v>
      </c>
    </row>
    <row r="165" spans="1:3">
      <c r="A165" s="4" t="s">
        <v>779</v>
      </c>
      <c r="B165" s="5" t="n">
        <v>-399295</v>
      </c>
      <c r="C165" s="5" t="n">
        <v>-421855</v>
      </c>
    </row>
    <row r="166" spans="1:3">
      <c r="A166" s="4" t="s">
        <v>145</v>
      </c>
      <c r="B166" s="5" t="n">
        <v>772</v>
      </c>
      <c r="C166" s="5" t="n">
        <v>-49338</v>
      </c>
    </row>
    <row r="167" spans="1:3">
      <c r="A167" s="4" t="s">
        <v>147</v>
      </c>
      <c r="B167" s="5" t="n">
        <v>255347</v>
      </c>
      <c r="C167" s="5" t="n">
        <v>246576</v>
      </c>
    </row>
    <row r="168" spans="1:3">
      <c r="A168" s="4" t="s">
        <v>148</v>
      </c>
      <c r="B168" s="5" t="n">
        <v>256119</v>
      </c>
      <c r="C168" s="5" t="n">
        <v>197238</v>
      </c>
    </row>
    <row r="169" spans="1:3">
      <c r="A169" s="4" t="s">
        <v>759</v>
      </c>
    </row>
    <row r="170" spans="1:3">
      <c r="A170" s="3" t="s">
        <v>132</v>
      </c>
    </row>
    <row r="171" spans="1:3">
      <c r="A171" s="4" t="s">
        <v>780</v>
      </c>
      <c r="B171" s="5" t="n">
        <v>-32489</v>
      </c>
    </row>
    <row r="172" spans="1:3">
      <c r="A172" s="4" t="s">
        <v>152</v>
      </c>
      <c r="C172" s="5" t="n">
        <v>-669</v>
      </c>
    </row>
    <row r="173" spans="1:3">
      <c r="A173" s="4" t="s">
        <v>788</v>
      </c>
    </row>
    <row r="174" spans="1:3">
      <c r="A174" s="3" t="s">
        <v>132</v>
      </c>
    </row>
    <row r="175" spans="1:3">
      <c r="A175" s="4" t="s">
        <v>134</v>
      </c>
      <c r="C175" s="5" t="n">
        <v>-684</v>
      </c>
    </row>
    <row r="176" spans="1:3">
      <c r="A176" s="4" t="s">
        <v>598</v>
      </c>
      <c r="B176" s="5" t="n">
        <v>-6008</v>
      </c>
    </row>
    <row r="177" spans="1:3">
      <c r="A177" s="4" t="s">
        <v>789</v>
      </c>
    </row>
    <row r="178" spans="1:3">
      <c r="A178" s="3" t="s">
        <v>132</v>
      </c>
    </row>
    <row r="179" spans="1:3">
      <c r="A179" s="4" t="s">
        <v>166</v>
      </c>
      <c r="B179" s="5" t="n">
        <v>0</v>
      </c>
      <c r="C179" s="5" t="n">
        <v>0</v>
      </c>
    </row>
    <row r="180" spans="1:3">
      <c r="A180" s="4" t="s">
        <v>790</v>
      </c>
    </row>
    <row r="181" spans="1:3">
      <c r="A181" s="3" t="s">
        <v>132</v>
      </c>
    </row>
    <row r="182" spans="1:3">
      <c r="A182" s="4" t="s">
        <v>166</v>
      </c>
      <c r="B182" s="5" t="n">
        <v>-543331</v>
      </c>
      <c r="C182" s="5" t="n">
        <v>-395233</v>
      </c>
    </row>
    <row r="183" spans="1:3">
      <c r="A183" s="4" t="s">
        <v>762</v>
      </c>
    </row>
    <row r="184" spans="1:3">
      <c r="A184" s="3" t="s">
        <v>97</v>
      </c>
    </row>
    <row r="185" spans="1:3">
      <c r="A185" s="4" t="s">
        <v>83</v>
      </c>
      <c r="B185" s="5" t="n">
        <v>-83959</v>
      </c>
      <c r="C185" s="5" t="n">
        <v>-182005</v>
      </c>
    </row>
    <row r="186" spans="1:3">
      <c r="A186" s="4" t="s">
        <v>773</v>
      </c>
      <c r="B186" s="5" t="n">
        <v>-83959</v>
      </c>
      <c r="C186" s="5" t="n">
        <v>-182005</v>
      </c>
    </row>
    <row r="187" spans="1:3">
      <c r="A187" s="4" t="s">
        <v>774</v>
      </c>
      <c r="B187" s="5" t="n">
        <v>83959</v>
      </c>
      <c r="C187" s="5" t="n">
        <v>182005</v>
      </c>
    </row>
    <row r="188" spans="1:3">
      <c r="A188" s="4" t="s">
        <v>116</v>
      </c>
      <c r="B188" s="5" t="n">
        <v>-83959</v>
      </c>
      <c r="C188" s="5" t="n">
        <v>-182005</v>
      </c>
    </row>
    <row r="189" spans="1:3">
      <c r="A189" s="3" t="s">
        <v>117</v>
      </c>
    </row>
    <row r="190" spans="1:3">
      <c r="A190" s="4" t="s">
        <v>775</v>
      </c>
      <c r="B190" s="5" t="n">
        <v>0</v>
      </c>
      <c r="C190" s="5" t="n">
        <v>0</v>
      </c>
    </row>
    <row r="191" spans="1:3">
      <c r="A191" s="4" t="s">
        <v>121</v>
      </c>
      <c r="B191" s="5" t="n">
        <v>0</v>
      </c>
      <c r="C191" s="5" t="n">
        <v>0</v>
      </c>
    </row>
    <row r="192" spans="1:3">
      <c r="A192" s="4" t="s">
        <v>125</v>
      </c>
      <c r="B192" s="5" t="n">
        <v>0</v>
      </c>
      <c r="C192" s="5" t="n">
        <v>0</v>
      </c>
    </row>
    <row r="193" spans="1:3">
      <c r="A193" s="4" t="s">
        <v>126</v>
      </c>
      <c r="B193" s="5" t="n">
        <v>0</v>
      </c>
      <c r="C193" s="5" t="n">
        <v>0</v>
      </c>
    </row>
    <row r="194" spans="1:3">
      <c r="A194" s="4" t="s">
        <v>127</v>
      </c>
      <c r="B194" s="5" t="n">
        <v>0</v>
      </c>
    </row>
    <row r="195" spans="1:3">
      <c r="A195" s="4" t="s">
        <v>419</v>
      </c>
      <c r="B195" s="5" t="n">
        <v>0</v>
      </c>
      <c r="C195" s="5" t="n">
        <v>0</v>
      </c>
    </row>
    <row r="196" spans="1:3">
      <c r="A196" s="4" t="s">
        <v>776</v>
      </c>
      <c r="B196" s="5" t="n">
        <v>-60000</v>
      </c>
      <c r="C196" s="5" t="n">
        <v>-40000</v>
      </c>
    </row>
    <row r="197" spans="1:3">
      <c r="A197" s="4" t="s">
        <v>745</v>
      </c>
      <c r="B197" s="5" t="n">
        <v>634418</v>
      </c>
      <c r="C197" s="5" t="n">
        <v>699551</v>
      </c>
    </row>
    <row r="198" spans="1:3">
      <c r="A198" s="4" t="s">
        <v>131</v>
      </c>
      <c r="B198" s="5" t="n">
        <v>574418</v>
      </c>
      <c r="C198" s="5" t="n">
        <v>659551</v>
      </c>
    </row>
    <row r="199" spans="1:3">
      <c r="A199" s="3" t="s">
        <v>132</v>
      </c>
    </row>
    <row r="200" spans="1:3">
      <c r="A200" s="4" t="s">
        <v>135</v>
      </c>
      <c r="C200" s="5" t="n">
        <v>0</v>
      </c>
    </row>
    <row r="201" spans="1:3">
      <c r="A201" s="4" t="s">
        <v>777</v>
      </c>
      <c r="B201" s="5" t="n">
        <v>0</v>
      </c>
      <c r="C201" s="5" t="n">
        <v>0</v>
      </c>
    </row>
    <row r="202" spans="1:3">
      <c r="A202" s="4" t="s">
        <v>778</v>
      </c>
      <c r="B202" s="5" t="n">
        <v>0</v>
      </c>
      <c r="C202" s="5" t="n">
        <v>0</v>
      </c>
    </row>
    <row r="203" spans="1:3">
      <c r="A203" s="4" t="s">
        <v>104</v>
      </c>
      <c r="B203" s="5" t="n">
        <v>0</v>
      </c>
      <c r="C203" s="5" t="n">
        <v>0</v>
      </c>
    </row>
    <row r="204" spans="1:3">
      <c r="A204" s="3" t="s">
        <v>140</v>
      </c>
    </row>
    <row r="205" spans="1:3">
      <c r="A205" s="4" t="s">
        <v>141</v>
      </c>
      <c r="B205" s="5" t="n">
        <v>0</v>
      </c>
    </row>
    <row r="206" spans="1:3">
      <c r="A206" s="4" t="s">
        <v>142</v>
      </c>
      <c r="B206" s="5" t="n">
        <v>0</v>
      </c>
      <c r="C206" s="5" t="n">
        <v>0</v>
      </c>
    </row>
    <row r="207" spans="1:3">
      <c r="A207" s="4" t="s">
        <v>143</v>
      </c>
      <c r="B207" s="5" t="n">
        <v>143959</v>
      </c>
      <c r="C207" s="5" t="n">
        <v>222005</v>
      </c>
    </row>
    <row r="208" spans="1:3">
      <c r="A208" s="4" t="s">
        <v>745</v>
      </c>
      <c r="B208" s="5" t="n">
        <v>-634418</v>
      </c>
      <c r="C208" s="5" t="n">
        <v>-699551</v>
      </c>
    </row>
    <row r="209" spans="1:3">
      <c r="A209" s="4" t="s">
        <v>779</v>
      </c>
      <c r="B209" s="5" t="n">
        <v>-490459</v>
      </c>
      <c r="C209" s="5" t="n">
        <v>-477546</v>
      </c>
    </row>
    <row r="210" spans="1:3">
      <c r="A210" s="4" t="s">
        <v>145</v>
      </c>
      <c r="B210" s="5" t="n">
        <v>0</v>
      </c>
      <c r="C210" s="5" t="n">
        <v>0</v>
      </c>
    </row>
    <row r="211" spans="1:3">
      <c r="A211" s="4" t="s">
        <v>147</v>
      </c>
      <c r="B211" s="5" t="n">
        <v>0</v>
      </c>
      <c r="C211" s="5" t="n">
        <v>0</v>
      </c>
    </row>
    <row r="212" spans="1:3">
      <c r="A212" s="4" t="s">
        <v>148</v>
      </c>
      <c r="B212" s="5" t="n">
        <v>0</v>
      </c>
      <c r="C212" s="5" t="n">
        <v>0</v>
      </c>
    </row>
    <row r="213" spans="1:3">
      <c r="A213" s="4" t="s">
        <v>764</v>
      </c>
    </row>
    <row r="214" spans="1:3">
      <c r="A214" s="3" t="s">
        <v>132</v>
      </c>
    </row>
    <row r="215" spans="1:3">
      <c r="A215" s="4" t="s">
        <v>780</v>
      </c>
      <c r="B215" s="5" t="n">
        <v>0</v>
      </c>
    </row>
    <row r="216" spans="1:3">
      <c r="A216" s="4" t="s">
        <v>152</v>
      </c>
      <c r="C216" s="5" t="n">
        <v>0</v>
      </c>
    </row>
    <row r="217" spans="1:3">
      <c r="A217" s="4" t="s">
        <v>791</v>
      </c>
    </row>
    <row r="218" spans="1:3">
      <c r="A218" s="3" t="s">
        <v>132</v>
      </c>
    </row>
    <row r="219" spans="1:3">
      <c r="A219" s="4" t="s">
        <v>134</v>
      </c>
      <c r="C219" s="5" t="n">
        <v>0</v>
      </c>
    </row>
    <row r="220" spans="1:3">
      <c r="A220" s="4" t="s">
        <v>598</v>
      </c>
      <c r="B220" s="5" t="n">
        <v>0</v>
      </c>
    </row>
    <row r="221" spans="1:3">
      <c r="A221" s="4" t="s">
        <v>792</v>
      </c>
    </row>
    <row r="222" spans="1:3">
      <c r="A222" s="3" t="s">
        <v>132</v>
      </c>
    </row>
    <row r="223" spans="1:3">
      <c r="A223" s="4" t="s">
        <v>166</v>
      </c>
      <c r="B223" s="5" t="n">
        <v>0</v>
      </c>
      <c r="C223" s="5" t="n">
        <v>0</v>
      </c>
    </row>
    <row r="224" spans="1:3">
      <c r="A224" s="4" t="s">
        <v>793</v>
      </c>
    </row>
    <row r="225" spans="1:3">
      <c r="A225" s="3" t="s">
        <v>132</v>
      </c>
    </row>
    <row r="226" spans="1:3">
      <c r="A226" s="4" t="s">
        <v>166</v>
      </c>
      <c r="B226" s="7" t="n">
        <v>0</v>
      </c>
      <c r="C22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07:24:51Z</dcterms:created>
  <dcterms:modified xmlns:dcterms="http://purl.org/dc/terms/" xmlns:xsi="http://www.w3.org/2001/XMLSchema-instance" xsi:type="dcterms:W3CDTF">2017-04-10T07:24:51Z</dcterms:modified>
</cp:coreProperties>
</file>